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Presentation Of Interim Financi" sheetId="8" state="visible" r:id="rId8"/>
    <sheet xmlns:r="http://schemas.openxmlformats.org/officeDocument/2006/relationships" name="Acquisitions" sheetId="9" state="visible" r:id="rId9"/>
    <sheet xmlns:r="http://schemas.openxmlformats.org/officeDocument/2006/relationships" name="Consolidated Variable Interest " sheetId="10" state="visible" r:id="rId10"/>
    <sheet xmlns:r="http://schemas.openxmlformats.org/officeDocument/2006/relationships" name="Loans Receivable" sheetId="11" state="visible" r:id="rId11"/>
    <sheet xmlns:r="http://schemas.openxmlformats.org/officeDocument/2006/relationships" name="Notes Receivable" sheetId="12" state="visible" r:id="rId12"/>
    <sheet xmlns:r="http://schemas.openxmlformats.org/officeDocument/2006/relationships" name="Inventory" sheetId="13" state="visible" r:id="rId13"/>
    <sheet xmlns:r="http://schemas.openxmlformats.org/officeDocument/2006/relationships" name="Investments In Unconsolidated R"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Certain Relationships And Relat" sheetId="18" state="visible" r:id="rId18"/>
    <sheet xmlns:r="http://schemas.openxmlformats.org/officeDocument/2006/relationships" name="Segment Reporting" sheetId="19" state="visible" r:id="rId19"/>
    <sheet xmlns:r="http://schemas.openxmlformats.org/officeDocument/2006/relationships" name="Fair Value Measurement" sheetId="20" state="visible" r:id="rId20"/>
    <sheet xmlns:r="http://schemas.openxmlformats.org/officeDocument/2006/relationships" name="Presentation Of Interim Finan21" sheetId="21" state="visible" r:id="rId21"/>
    <sheet xmlns:r="http://schemas.openxmlformats.org/officeDocument/2006/relationships" name="Acquisitions (Tables)" sheetId="22" state="visible" r:id="rId22"/>
    <sheet xmlns:r="http://schemas.openxmlformats.org/officeDocument/2006/relationships" name="Consolidated Variable Interes23" sheetId="23" state="visible" r:id="rId23"/>
    <sheet xmlns:r="http://schemas.openxmlformats.org/officeDocument/2006/relationships" name="Loans Receivable (Tables)" sheetId="24" state="visible" r:id="rId24"/>
    <sheet xmlns:r="http://schemas.openxmlformats.org/officeDocument/2006/relationships" name="Notes Receivable (Tables)" sheetId="25" state="visible" r:id="rId25"/>
    <sheet xmlns:r="http://schemas.openxmlformats.org/officeDocument/2006/relationships" name="Inventory (Tables)" sheetId="26" state="visible" r:id="rId26"/>
    <sheet xmlns:r="http://schemas.openxmlformats.org/officeDocument/2006/relationships" name="Investments In Unconsolidated27" sheetId="27" state="visible" r:id="rId27"/>
    <sheet xmlns:r="http://schemas.openxmlformats.org/officeDocument/2006/relationships" name="Debt (Tables)" sheetId="28" state="visible" r:id="rId28"/>
    <sheet xmlns:r="http://schemas.openxmlformats.org/officeDocument/2006/relationships" name="Segment Reporting (Tables)" sheetId="29" state="visible" r:id="rId29"/>
    <sheet xmlns:r="http://schemas.openxmlformats.org/officeDocument/2006/relationships" name="Fair Value Measurement (Tables)" sheetId="30" state="visible" r:id="rId30"/>
    <sheet xmlns:r="http://schemas.openxmlformats.org/officeDocument/2006/relationships" name="Presentation Of Interim Finan31" sheetId="31" state="visible" r:id="rId31"/>
    <sheet xmlns:r="http://schemas.openxmlformats.org/officeDocument/2006/relationships" name="Acquisitions (Narrative) (Detai" sheetId="32" state="visible" r:id="rId32"/>
    <sheet xmlns:r="http://schemas.openxmlformats.org/officeDocument/2006/relationships" name="Acquisitions (Consolidated Net " sheetId="33" state="visible" r:id="rId33"/>
    <sheet xmlns:r="http://schemas.openxmlformats.org/officeDocument/2006/relationships" name="Acquisitions (Summary Of Fair V" sheetId="34" state="visible" r:id="rId34"/>
    <sheet xmlns:r="http://schemas.openxmlformats.org/officeDocument/2006/relationships" name="Acquisitions (Pro Forma Informa" sheetId="35" state="visible" r:id="rId35"/>
    <sheet xmlns:r="http://schemas.openxmlformats.org/officeDocument/2006/relationships" name="Consolidated Variable Interes36" sheetId="36" state="visible" r:id="rId36"/>
    <sheet xmlns:r="http://schemas.openxmlformats.org/officeDocument/2006/relationships" name="Consolidated Variable Interes37" sheetId="37" state="visible" r:id="rId37"/>
    <sheet xmlns:r="http://schemas.openxmlformats.org/officeDocument/2006/relationships" name="Loans Receivable (Narrative) (D" sheetId="38" state="visible" r:id="rId38"/>
    <sheet xmlns:r="http://schemas.openxmlformats.org/officeDocument/2006/relationships" name="Loans Receivable (Schedule Of L" sheetId="39" state="visible" r:id="rId39"/>
    <sheet xmlns:r="http://schemas.openxmlformats.org/officeDocument/2006/relationships" name="Loans Receivable (Schedule Of N" sheetId="40" state="visible" r:id="rId40"/>
    <sheet xmlns:r="http://schemas.openxmlformats.org/officeDocument/2006/relationships" name="Loans Receivable (Age Analysis " sheetId="41" state="visible" r:id="rId41"/>
    <sheet xmlns:r="http://schemas.openxmlformats.org/officeDocument/2006/relationships" name="Loans Receivable (Allowance For" sheetId="42" state="visible" r:id="rId42"/>
    <sheet xmlns:r="http://schemas.openxmlformats.org/officeDocument/2006/relationships" name="Loans Receivable (Schedule Of I" sheetId="43" state="visible" r:id="rId43"/>
    <sheet xmlns:r="http://schemas.openxmlformats.org/officeDocument/2006/relationships" name="Loans Receivable (Average Recor" sheetId="44" state="visible" r:id="rId44"/>
    <sheet xmlns:r="http://schemas.openxmlformats.org/officeDocument/2006/relationships" name="Notes Receivable (Narrative) (D" sheetId="45" state="visible" r:id="rId45"/>
    <sheet xmlns:r="http://schemas.openxmlformats.org/officeDocument/2006/relationships" name="Notes Receivable (Information R" sheetId="46" state="visible" r:id="rId46"/>
    <sheet xmlns:r="http://schemas.openxmlformats.org/officeDocument/2006/relationships" name="Notes Receivable (Activity In T" sheetId="47" state="visible" r:id="rId47"/>
    <sheet xmlns:r="http://schemas.openxmlformats.org/officeDocument/2006/relationships" name="Notes Receivable (Delinquency S" sheetId="48" state="visible" r:id="rId48"/>
    <sheet xmlns:r="http://schemas.openxmlformats.org/officeDocument/2006/relationships" name="Inventory (Narrative) (Details)" sheetId="49" state="visible" r:id="rId49"/>
    <sheet xmlns:r="http://schemas.openxmlformats.org/officeDocument/2006/relationships" name="Inventory (Summary Of Inventory" sheetId="50" state="visible" r:id="rId50"/>
    <sheet xmlns:r="http://schemas.openxmlformats.org/officeDocument/2006/relationships" name="Inventory (Summary Of Invento51" sheetId="51" state="visible" r:id="rId51"/>
    <sheet xmlns:r="http://schemas.openxmlformats.org/officeDocument/2006/relationships" name="Investments In Unconsolidated52" sheetId="52" state="visible" r:id="rId52"/>
    <sheet xmlns:r="http://schemas.openxmlformats.org/officeDocument/2006/relationships" name="Investments In Unconsolidated53" sheetId="53" state="visible" r:id="rId53"/>
    <sheet xmlns:r="http://schemas.openxmlformats.org/officeDocument/2006/relationships" name="Investments In Unconsolidated54" sheetId="54" state="visible" r:id="rId54"/>
    <sheet xmlns:r="http://schemas.openxmlformats.org/officeDocument/2006/relationships" name="Debt (Notes And Mortgage Notes " sheetId="55" state="visible" r:id="rId55"/>
    <sheet xmlns:r="http://schemas.openxmlformats.org/officeDocument/2006/relationships" name="Debt (Receivable-Backed Notes P" sheetId="56" state="visible" r:id="rId56"/>
    <sheet xmlns:r="http://schemas.openxmlformats.org/officeDocument/2006/relationships" name="Debt (Junior Subordinated Deben" sheetId="57" state="visible" r:id="rId57"/>
    <sheet xmlns:r="http://schemas.openxmlformats.org/officeDocument/2006/relationships" name="Debt (Notes Payable And Other B" sheetId="58" state="visible" r:id="rId58"/>
    <sheet xmlns:r="http://schemas.openxmlformats.org/officeDocument/2006/relationships" name="Debt (Receivable-Backed Notes59" sheetId="59" state="visible" r:id="rId59"/>
    <sheet xmlns:r="http://schemas.openxmlformats.org/officeDocument/2006/relationships" name="Debt (Junior Subordinated Deb60"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Income Taxes (Details)" sheetId="63" state="visible" r:id="rId63"/>
    <sheet xmlns:r="http://schemas.openxmlformats.org/officeDocument/2006/relationships" name="Certain Relationships And Rel64" sheetId="64" state="visible" r:id="rId64"/>
    <sheet xmlns:r="http://schemas.openxmlformats.org/officeDocument/2006/relationships" name="Segment Reporting (Narrative) (" sheetId="65" state="visible" r:id="rId65"/>
    <sheet xmlns:r="http://schemas.openxmlformats.org/officeDocument/2006/relationships" name="Segment Reporting (Segment Info" sheetId="66" state="visible" r:id="rId66"/>
    <sheet xmlns:r="http://schemas.openxmlformats.org/officeDocument/2006/relationships" name="Fair Value Measurement (Narrati" sheetId="67" state="visible" r:id="rId67"/>
    <sheet xmlns:r="http://schemas.openxmlformats.org/officeDocument/2006/relationships" name="Fair Value Measurement (Financi" sheetId="68" state="visible" r:id="rId68"/>
  </sheets>
  <definedNames/>
  <calcPr calcId="124519" fullCalcOnLoad="1"/>
</workbook>
</file>

<file path=xl/sharedStrings.xml><?xml version="1.0" encoding="utf-8"?>
<sst xmlns="http://schemas.openxmlformats.org/spreadsheetml/2006/main" uniqueCount="809">
  <si>
    <t>Document And Entity Information - shares</t>
  </si>
  <si>
    <t>6 Months Ended</t>
  </si>
  <si>
    <t>Jun. 30, 2017</t>
  </si>
  <si>
    <t>Aug. 02, 2017</t>
  </si>
  <si>
    <t>Entity Registrant Name</t>
  </si>
  <si>
    <t>BBX Capital Corp</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Accelerated Filer</t>
  </si>
  <si>
    <t>Class A Common Stock [Member]</t>
  </si>
  <si>
    <t>Entity Common Stock, Shares Outstanding</t>
  </si>
  <si>
    <t>Class B Common Stock [Member]</t>
  </si>
  <si>
    <t>Condensed Consolidated Statements Of Financial Condition - USD ($) $ in Thousands</t>
  </si>
  <si>
    <t>Dec. 31, 2016</t>
  </si>
  <si>
    <t>ASSETS</t>
  </si>
  <si>
    <t>Cash and cash equivalents</t>
  </si>
  <si>
    <t>Restricted cash ($38,711 in 2017 and $21,894 in 2016 in variable interest entities ("VIEs"))</t>
  </si>
  <si>
    <t>Loans receivable, net</t>
  </si>
  <si>
    <t>Notes receivable, net ($303,041 in 2017 and $287,111 in 2016 in VIEs)</t>
  </si>
  <si>
    <t>Construction funds receivable</t>
  </si>
  <si>
    <t>Inventory</t>
  </si>
  <si>
    <t>Real estate held-for-sale, net</t>
  </si>
  <si>
    <t>Real estate held-for-investment</t>
  </si>
  <si>
    <t>Investments in unconsolidated real estate joint ventures</t>
  </si>
  <si>
    <t>Property and equipment, net</t>
  </si>
  <si>
    <t>Goodwill</t>
  </si>
  <si>
    <t>Intangible assets, net</t>
  </si>
  <si>
    <t>Other assets</t>
  </si>
  <si>
    <t>Total assets</t>
  </si>
  <si>
    <t>Liabilities:</t>
  </si>
  <si>
    <t>Accounts payable</t>
  </si>
  <si>
    <t>Deferred income</t>
  </si>
  <si>
    <t>Escrow deposits</t>
  </si>
  <si>
    <t>Other liabilities</t>
  </si>
  <si>
    <t>Receivable-backed notes payable - recourse</t>
  </si>
  <si>
    <t>Receivable-backed notes payable - non-recourse</t>
  </si>
  <si>
    <t>Notes and mortgage notes payable and other borrowings</t>
  </si>
  <si>
    <t>Junior subordinated debentures</t>
  </si>
  <si>
    <t>Deferred income taxes</t>
  </si>
  <si>
    <t>Redeemable 5% cumulative preferred stock of $.01 par value; authorized 15,000 shares; issued and outstanding 15,000 shares with a stated value of $1,000 per share</t>
  </si>
  <si>
    <t>Total liabilities</t>
  </si>
  <si>
    <t>Commitments and contingencies (See Note 9)</t>
  </si>
  <si>
    <t xml:space="preserve"> </t>
  </si>
  <si>
    <t>Redeemable noncontrolling interest (See Note 2)</t>
  </si>
  <si>
    <t>Equity:</t>
  </si>
  <si>
    <t>Preferred stock of $.01 par value; authorized 10,000,000 shares:</t>
  </si>
  <si>
    <t>Additional paid-in capital</t>
  </si>
  <si>
    <t>Accumulated earnings</t>
  </si>
  <si>
    <t>Accumulated other comprehensive income</t>
  </si>
  <si>
    <t>Total shareholders' equity</t>
  </si>
  <si>
    <t>Noncontrolling interests</t>
  </si>
  <si>
    <t>Total equity</t>
  </si>
  <si>
    <t>Total liabilities and equity</t>
  </si>
  <si>
    <t>Common stock</t>
  </si>
  <si>
    <t>Condensed Consolidated Statements Of Financial Condition (Parenthetical) - USD ($) $ in Thousands</t>
  </si>
  <si>
    <t>12 Months Ended</t>
  </si>
  <si>
    <t>Restricted cash</t>
  </si>
  <si>
    <t>Notes receivable, net</t>
  </si>
  <si>
    <t>Preferred stock, par value</t>
  </si>
  <si>
    <t>Preferred stock, shares authorized</t>
  </si>
  <si>
    <t>Redeemable Cumulative Preferred Stock, dividend rate</t>
  </si>
  <si>
    <t>5.00%</t>
  </si>
  <si>
    <t>Redeemable Cumulative Preferred Stock, par value</t>
  </si>
  <si>
    <t>Redeemable Cumulative Preferred Stock, shares authorized</t>
  </si>
  <si>
    <t>Redeemable Cumulative Preferred Stock, shares issued</t>
  </si>
  <si>
    <t>Redeemable Cumulative Preferred Stock, shares outstanding</t>
  </si>
  <si>
    <t>Stated value of redeemable cumulative preferred stock</t>
  </si>
  <si>
    <t>Common Stock, par value</t>
  </si>
  <si>
    <t>Common stock, shares authorized</t>
  </si>
  <si>
    <t>Common stock, shares issued</t>
  </si>
  <si>
    <t>Common stock, shares outstanding</t>
  </si>
  <si>
    <t>Variable Interest Entity, Primary Beneficiary [Member]</t>
  </si>
  <si>
    <t>Condensed Consolidated Statements Of Operations And Comprehensive Income - USD ($) shares in Thousands, $ in Thousands</t>
  </si>
  <si>
    <t>3 Months Ended</t>
  </si>
  <si>
    <t>Jun. 30, 2016</t>
  </si>
  <si>
    <t>Revenues</t>
  </si>
  <si>
    <t>Sales of vacation ownership interests ("VOIs")</t>
  </si>
  <si>
    <t>Fee-based sales commission revenue</t>
  </si>
  <si>
    <t>Other fee-based services revenue</t>
  </si>
  <si>
    <t>Trade sales</t>
  </si>
  <si>
    <t>Interest income</t>
  </si>
  <si>
    <t>Net gains on sales of assets</t>
  </si>
  <si>
    <t>Other revenue</t>
  </si>
  <si>
    <t>Total revenues</t>
  </si>
  <si>
    <t>Costs and Expenses</t>
  </si>
  <si>
    <t>Cost of sales of VOIs</t>
  </si>
  <si>
    <t>Cost of other fee-based services</t>
  </si>
  <si>
    <t>Cost of trade sales</t>
  </si>
  <si>
    <t>Interest expense</t>
  </si>
  <si>
    <t>Recoveries from loan losses, net</t>
  </si>
  <si>
    <t>Asset impairments, net</t>
  </si>
  <si>
    <t>Net gains on cancellation of junior subordinated debentures</t>
  </si>
  <si>
    <t>Litigation costs and penalty reimbursements</t>
  </si>
  <si>
    <t>Selling, general and administrative expenses</t>
  </si>
  <si>
    <t>Total costs and expenses</t>
  </si>
  <si>
    <t>Equity in net earnings of unconsolidated real estate joint ventures</t>
  </si>
  <si>
    <t>Foreign exchange (loss) gain</t>
  </si>
  <si>
    <t>Other income, net</t>
  </si>
  <si>
    <t>Income before income taxes</t>
  </si>
  <si>
    <t>(Provision) benefit for income taxes (See Note 10)</t>
  </si>
  <si>
    <t>Net income</t>
  </si>
  <si>
    <t>Less: Net income attributable to noncontrolling interests</t>
  </si>
  <si>
    <t>Net income attributable to shareholders</t>
  </si>
  <si>
    <t>Basic earnings per share</t>
  </si>
  <si>
    <t>Diluted earnings per share</t>
  </si>
  <si>
    <t>Basic weighted average number of common shares outstanding</t>
  </si>
  <si>
    <t>Diluted weighted average number of common and common equivalent shares outstanding</t>
  </si>
  <si>
    <t>Other comprehensive income, net of tax:</t>
  </si>
  <si>
    <t>Unrealized gains on securities available for sale</t>
  </si>
  <si>
    <t>Foreign currency translation adjustments</t>
  </si>
  <si>
    <t>Other comprehensive income (loss), net</t>
  </si>
  <si>
    <t>Comprehensive income, net of tax</t>
  </si>
  <si>
    <t>Less: Comprehensive income attributable to noncontrolling interests</t>
  </si>
  <si>
    <t>Total comprehensive income attributable to shareholders</t>
  </si>
  <si>
    <t>Cash dividends declared per common share</t>
  </si>
  <si>
    <t>Condensed Consolidated Statements Of Changes In Equity - USD ($) shares in Thousands, $ in Thousands</t>
  </si>
  <si>
    <t>Total Shareholders' Equity [Member]Class A Common Stock [Member]</t>
  </si>
  <si>
    <t>Total Shareholders' Equity [Member]Class B Common Stock [Member]</t>
  </si>
  <si>
    <t>Total Shareholders' Equity [Member]</t>
  </si>
  <si>
    <t>Common Stock [Member]Class A Common Stock [Member]</t>
  </si>
  <si>
    <t>Common Stock [Member]Class B Common Stock [Member]</t>
  </si>
  <si>
    <t>Additional Paid-In Capital [Member]</t>
  </si>
  <si>
    <t>Accumulated Earnings [Member]Class A Common Stock [Member]</t>
  </si>
  <si>
    <t>Accumulated Earnings [Member]Class B Common Stock [Member]</t>
  </si>
  <si>
    <t>Accumulated Earnings [Member]</t>
  </si>
  <si>
    <t>Accumulated Other Comprehensive Income [Member]</t>
  </si>
  <si>
    <t>Non-controlling Interests [Member]</t>
  </si>
  <si>
    <t>Total</t>
  </si>
  <si>
    <t>Beginning balance at Dec. 31, 2015</t>
  </si>
  <si>
    <t>Beginning balance, shares at Dec. 31, 2015</t>
  </si>
  <si>
    <t>Other comprehensive loss</t>
  </si>
  <si>
    <t>Subsidiaries' capital transactions</t>
  </si>
  <si>
    <t>Common stock cash dividends declared</t>
  </si>
  <si>
    <t>Repurchase and retirement of Common Stock, value</t>
  </si>
  <si>
    <t>Repurchase and retirement of Common Stock, shares</t>
  </si>
  <si>
    <t>Issuance of Class A Common Stock from exercise of options, value</t>
  </si>
  <si>
    <t>Issuance of Common Stock from exercise of options, shares</t>
  </si>
  <si>
    <t>Share-based compensation</t>
  </si>
  <si>
    <t>Ending balance at Jun. 30, 2016</t>
  </si>
  <si>
    <t>Ending balance, shares at Jun. 30, 2016</t>
  </si>
  <si>
    <t>Beginning balance at Dec. 31, 2016</t>
  </si>
  <si>
    <t>Beginning balance, shares at Dec. 31, 2016</t>
  </si>
  <si>
    <t>Net income excluding earnings attributable to redeemable noncontrolling interest</t>
  </si>
  <si>
    <t>Conversion of Common Stock from Class B to Class A, shares</t>
  </si>
  <si>
    <t>Ending balance at Jun. 30, 2017</t>
  </si>
  <si>
    <t>Ending balance, shares at Jun. 30, 2017</t>
  </si>
  <si>
    <t>Cumulative effect from excess tax benefits on share based compensation associated with the adoption of ASU 2016-09 (See Note 1)</t>
  </si>
  <si>
    <t>Condensed Consolidated Statements Of Changes In Equity (Parenthetical) $ in Thousands</t>
  </si>
  <si>
    <t>Jun. 30, 2017USD ($)</t>
  </si>
  <si>
    <t>Condensed Consolidated Statements Of Changes In Equity [Abstract]</t>
  </si>
  <si>
    <t>Earnings attributable to redeemable noncontrolling interest</t>
  </si>
  <si>
    <t>Condensed Consolidated Statements Of Cash Flows $ in Thousands</t>
  </si>
  <si>
    <t>Jun. 30, 2016USD ($)</t>
  </si>
  <si>
    <t>Operating activities:</t>
  </si>
  <si>
    <t>Adjustment to reconcile net income to net cash provided by operating activities:</t>
  </si>
  <si>
    <t>Recoveries from loan losses and asset impairments, net</t>
  </si>
  <si>
    <t>Provision for notes receivable allowances</t>
  </si>
  <si>
    <t>Depreciation, amortization and accretion, net</t>
  </si>
  <si>
    <t>Share-based compensation expense</t>
  </si>
  <si>
    <t>Share-based compensation expense of subsidiaries</t>
  </si>
  <si>
    <t>Net gains on sales of real estate, loans held-for-sale, and properties and equipment</t>
  </si>
  <si>
    <t>Equity in earnings of unconsolidated real estate joint ventures</t>
  </si>
  <si>
    <t>Return on investment in unconsolidated real estate joint ventures</t>
  </si>
  <si>
    <t>Increase in deferred income tax</t>
  </si>
  <si>
    <t>Net gains realized on cancellation of junior subordinated debentures</t>
  </si>
  <si>
    <t>Interest accretion on shares subject to mandatory redemption</t>
  </si>
  <si>
    <t>Increase in restricted cash</t>
  </si>
  <si>
    <t>Increase in notes receivable</t>
  </si>
  <si>
    <t>(Increase) decrease in inventory</t>
  </si>
  <si>
    <t>Increase in other assets</t>
  </si>
  <si>
    <t>(Decrease) increase in other liabilities</t>
  </si>
  <si>
    <t>Net cash provided by operating activities</t>
  </si>
  <si>
    <t>Investing activities:</t>
  </si>
  <si>
    <t>Decrease in restricted cash</t>
  </si>
  <si>
    <t>Return of unconsolidated real estate joint ventures investments</t>
  </si>
  <si>
    <t>Repayment of loans receivable, net</t>
  </si>
  <si>
    <t>Proceeds from sales of real estate held-for-sale</t>
  </si>
  <si>
    <t>Additions to real estate held-for-sale</t>
  </si>
  <si>
    <t>Additions to real estate held-for-investment</t>
  </si>
  <si>
    <t>Purchases of property and equipment, net</t>
  </si>
  <si>
    <t>Cash paid for acquisitions, net of cash received</t>
  </si>
  <si>
    <t>Increase from other investing activities</t>
  </si>
  <si>
    <t>Net cash (used in) provided by investing activities</t>
  </si>
  <si>
    <t>Financing activities:</t>
  </si>
  <si>
    <t>Repayments of notes, mortgage notes payable and other borrowings</t>
  </si>
  <si>
    <t>Proceeds from notes, mortgage notes payable and other borrowings</t>
  </si>
  <si>
    <t>Redemption of junior subordinated debentures</t>
  </si>
  <si>
    <t>Payments for debt issuance costs</t>
  </si>
  <si>
    <t>Payments of interest on shares subject to mandatory redemption</t>
  </si>
  <si>
    <t>Proceeds from the exercise of stock options</t>
  </si>
  <si>
    <t>Dividends paid on common stock</t>
  </si>
  <si>
    <t>Retirement of Class A Common Stock</t>
  </si>
  <si>
    <t>Net cash used in financing activities</t>
  </si>
  <si>
    <t>(Decrease) increase in cash and cash equivalents</t>
  </si>
  <si>
    <t>Cash and cash equivalents at beginning of period</t>
  </si>
  <si>
    <t>Cash and cash equivalents at end of period</t>
  </si>
  <si>
    <t>Supplemental cash flow information:</t>
  </si>
  <si>
    <t>Interest paid on borrowings</t>
  </si>
  <si>
    <t>Income taxes paid</t>
  </si>
  <si>
    <t>Supplementary disclosure of non-cash investing and financing activities:</t>
  </si>
  <si>
    <t>Restricted cash to be received on securitization, pending provision of additional collateral</t>
  </si>
  <si>
    <t>Loans receivable transferred to real estate held-for-sale</t>
  </si>
  <si>
    <t>Loans held-for-sale transferred to loans receivable</t>
  </si>
  <si>
    <t>Real estate held-for-investment transferred to real estate held-for-sale</t>
  </si>
  <si>
    <t>Real estate held-for-sale transferred to property and equipment</t>
  </si>
  <si>
    <t>Real estate held-for-sale transferred to real estate held-for-investment</t>
  </si>
  <si>
    <t>Decrease in deferred tax liabilities due to cumulative effect of excess tax benefits</t>
  </si>
  <si>
    <t>Decrease in shareholders' accumulated other comprehensive income, net of taxes</t>
  </si>
  <si>
    <t>Net increase in shareholders' equity from the effect of subsidiaries' capital transactions, net of taxes</t>
  </si>
  <si>
    <t>Presentation Of Interim Financial Statements</t>
  </si>
  <si>
    <t>Presentation Of Interim Financial Statements [Abstract]</t>
  </si>
  <si>
    <t xml:space="preserve">1. Presentation of Interim Financial Statements
﻿
Basis of Financial Statement Presentation
﻿
BBX Capital Corporation is referred to in this report together with its subsidiaries as the “Company” or, unless otherwise indicated or the context otherwise requires, “we,” “us” or “our” and is referred to in this report without its subsidiaries as “BBX Capital.” The accompanying unaudited condensed consol idated financial statements of the Company have been prepared in accordance with accounting principles generally accepted in the United States of America (“GAAP”) for interim financial information. Accordingly, they do not include all of the information and disclosures required by GAAP for complete financial statements.
﻿
In management’s opinion, the accompanying unaudited condensed consolidated financial statements contain all adjustments, which include normal recurring adjustments, as are necessary for a fair statement of the condensed consolidated financial condition of the Company at June 30, 2017 ; the condensed consolidated results of operations and comprehensive income of the Company for the three and six months ended June 30, 2017 and 2016; the condensed consolidated changes in equity of the Company for the six months ended June 30, 2017 and 2016; and the condensed consolidated cash flows of the Company for the six months ended June 30, 2017 and 2016. Operating results for the three and six months ended June 30, 2017 are not necessarily indicative of the results that may be expected for the year ending December 31, 2017 or any other future period.
﻿
These unaudited condensed consolidated financial statements and related notes are presented as permitted by Form 10-Q and should be read in conjunction with the Company’s audited consolidated financial statements and footnotes thereto included in the Company’s Annual Report on Form 10-K for the year ended December 31, 2016 (the “2016 Annual Report”). All significant inter-company balances and transactions have been eliminated in consolidation. As used throughout this document, the term “fair value” reflects the Company’s estimate of fair value as discussed herein. Certain amounts for prior periods have been reclassified to conform to the current period’s presentation.
﻿
BBX Capital is a diversified holding company whose core investments include Bluegreen Corporation (“Bluegreen”), real estate and middle market operating businesses . Bluegreen is a sales, marketing and management company focused on the vacation ownership industry. The Company’s real estate investments include real estate joint ventures and the ownership, financing, acquisition, development and management of real estate. The Company’s investments in middle market operating businesses include Renin Holdings, LLC (“Renin”), a company that manufactures products for the home improvement industry, and the Company’s investments in sugar and confection e ry businesses through its wholly-owned subsidiary, BBX Sweet Holdings, LLC (“BBX Sweet Holdings”). The Company’s investment in sugar and confection e ry businesses includes BBX Sweet Holdings’ acquisition of It’Sugar, LLC in June 2017 (see Note 2 – Acquisitions).
﻿
On December 15, 2016 , the Company completed the acquisition of all of the outstanding shares of the former BBX Capital Corporation (“BCC”) not previously owned by the Company , and on January 30, 2017 , the Company changed its name from BFC Financial Corporation to BBX Capital Corporation.
﻿
Prior to the acquisition of all of the outstanding shares of BCC, the Company had an 82% equity interest in BCC and a direct 54% equity interest in Woodbridge Holdings, LLC (“Woodbridge”), the parent company of Bluegreen. BCC held the remaining 46% interest in Woodbridge. As a result of the acquisition of the publicly held shares of BCC, BCC (directly) and Bluegreen (indirectly through Woodbridge) are wholly owned subsidiaries of the Company.
﻿
BBX Capital has two classes of common stock. Holders of the Class A common stock are entitled to one vote per share, which in the aggregate represents 22% of the combined voting power of the Class A common stock and the Class B common stock. Class B common stock represents the remaining 78% of the combined vote. The percentage of total common equity represented by Class A and Class B common stock was 87% and 13% , respectively, at June 30, 2017. Class B common stock is convertible into Class A common stock on a share for share basis at any time at the option of the holder.
﻿
On September 21, 2009, the B oard of D irectors of BBX Capital approved a share repurchase program which authorize d the repurchase of up to 20,000,000 shares of Class A c ommon s tock and Class B c ommon s tock at an aggregate cost of up to $10 million. The September 2009 share repurchase program authorize d management, at its discretion, to repurchase shares from time to time subject to market conditions and other factors. During April 2017, the Company purchased 1.0 million shares of Class A common stock for approximately $6.2 million under the September 2009 share repurchase program. For additional information, see Item 2 – Unregistered Sales of Equity Securities and Use of Proceeds included under Part II – Item 2 of this report.
﻿
On June 13, 2017, the Board of Directors of BBX Capital approved a share repurchase program to replace the September 2009 share repurchase program. The June 2017 repurchase program authorizes management, at its discretion, to repurchase up to 5,000,000 shares of Class A Common Stock and Class B Common Stock at an aggregate cost of up to $35 million from time to time subject to market conditions and other factors . No shares were repurchased under the June 2017 share repurchase program as of June 30, 2017 .
﻿
Recently Adopted Accounting Pronouncements
﻿
On January 1, 2017 , the Company adopted Financial Accounting Standards Board (“FASB”) Accounting Standards Update (“ASU”) 2016-09, Compensation – Stock Compensation (Topic 718), Improvements to Employee Share-based Payment Accounting . The new standard requires the recognition of excess tax benefits (“windfall”) and tax deficiencies in the income statement when the stock awards vest or are settled, thus eliminating additional paid in capital pools . The new standard also removes the requirement to delay recognition of windfall tax benefits until it reduces current taxes payable. The new standard instead requires the recognition of windfall tax benefits at the time of settlement, subject to valuation allowance considerations. The new standard clarifies that all cash payments made on an employee’s behalf for withheld shares should be presented as a financing activity on the Company’s statement of cash flows and cash flows related to windfall tax benefits will no longer be separately classified as a financing activity apart from other income tax cash flows which are classified as operating activities. The new standard provides an accounting policy election to account for forfeitures as they occur instead of on an estimated basis and allows for the employer to repurchase more of an employee’s shares for tax withholding purposes up to the maximum statutory rate in the employee’s applicable jurisdictions without triggering liability accounting. The new standard changes the computation of diluted earnings per share as windfall tax benefits will not be included in the calculation of assumed proceeds when applying the treasury stock method.
﻿
The primary impact of the implementation of this standard on the Company’s Consolidated Financial Statements was the recognition of a $3.1 million w indfall tax benefit as a cumulative effect to accumulated earnings associated with windfall tax benefits that were not previously recognized because the related tax deduction had not reduced current taxes payable .
﻿
Upon adoption of the new standard, the Company made an accounting policy election to recognize forfeitures as they occur. The presentation requirement for cash flows related to employee taxes paid for withheld shares had no impact to operating cash flows on any of the periods presented in the Company’s consolidated cash flows statements since these cash flows have historically been presented as a financing activity.
﻿
New Accounting Pronouncements
﻿
The FASB has issued the following accounting pronouncements and guidance which may be applicable to the Company but have not yet become effective.(See the 2016 Annual Report for additional accounting pronouncements and guidance issued relevant to the Company’s operations which have not been adopted as of June 30, 2017) :
﻿
Accounting Standards Update (ASU) No. 2014-09 – Revenue Recognition (Topic 606): In May 2014, the FASB issued a new standard related to revenue recognition.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 including identifying performance obligations and other technical corrections and minor improvements affecting a variety of topics and required disclosures in the new standard. This standard will be effective for the Company on January 1, 2018. Entities have the option to apply the new guidance under a full retrospective approach or a modified retrospective approach with the cumulative effect of initially applying the new guidance recognized at the date of initial application.
﻿
The Company’s initial analysis identifying areas that will be impacted by the new guidance is substantially complete, and the Company is currently analyzing the potential impacts to its consolidated financial statements and related disclosures on a disaggregated basis and evaluating differences in the Company’s current accounting policies and the new standard.
﻿
The Company believes that the new standard will have an impact on the timing of revenue recognition associated with sales of real estate. Specifically, the Company believes the new standard will result in the recognition of revenue sooner for contingent consideration on real estate sales and on the contribution of real estate to joint ventures in which the Company has an equity interest.
﻿
The Company believes that the new standard will not materially affect revenue recognition associated with trade sales . Retail trade sales performance obligations are satisfied at the time of the transaction as customers of the retail business typically pay in cash at the time of transfer of the promised goods. Wholesale trade sales performance obligations are generally satisfied when the promised goods are shipped by us or received by the customer.
﻿
The Company expects the recognition of its fee-based sales commission revenue, ancillary revenues, and rental revenue to remain materially unchanged. The Company currently expects possible areas of impact will include (i) gross versus net presentation for payroll reimbursements related to resorts managed by the Company on behalf of third-parties and (ii) the timing of the recognition of VOI revenue related to the removal of certain bright-line tests regarding the determination of the adequacy of the buyer’s commitment under existing industry-specific guidance. Final industry-specific guidance remains open for the following issues: (i) application of percentage of completion related to sales of incomplete VOIs, (ii) allocation of transaction price, (iii) satisfaction of performance obligations and (iv) contract costs. Due to the nature and potential significant impact of these open issues, the Company expects to disclose additional details on the impact of the adoption of this accounting standard later in 2017 as industry-specific guidance is issued.
﻿
Accounting Standards Update (ASU) N o. 2016-02 – Leases (Topic 842). This update requires an entity to recognize a right-of-use asset and a lease liability for virtually all of its leases. The liability will be equal to the present value of lease payments. The asset will generally be based on the liability. For income statement purposes , operating leases will result in straight-line expense , and finance leases will result in expenses similar to current capital leases. The guidance also requires additional disclosures to enable users of financial statements to understand the amount, timing and uncertainty of cash flows arising from leases. The guidance will be effective for fiscal years beginning after December 15, 2018, including interim periods within those fiscal years. Early adoption is permitted. The Company anticipates adopting this standard on January 1, 2019. The Company expects that the implementation of this new standard will have an impact on its consolidated financial statements and related disclosures as the Company has aggregate future minimum lease payments of $152.5 million at June 3 0 , 201 7 under its current non-cancelable lease agreements with various expirations dates between 2017 and 20 25 . The Company anticipates the recognition of additional assets and corresponding liabilities related to these leases on its consolidated statement of financial condition.
﻿
Accounting Standards Update (ASU) No. 2016-13, Financial Instruments - Credit Losses (Topic 326), Measurement of Credit Losses on Financial Instruments . This update requires that expected credit losses relating to financial assets measured on an amortized cost basis and available-for-sale debt securities be recorded through an allowance for credit losses. The update introduces an approach based on expected credit losses to estimate credit losses and expands the disclosure requirements regarding a company’s assumptions, models, and methods for estimating the allowance for credit losses. Further, entities will need to disclose the amortized cost balance for each class of financial asset by credit quality indicator, disaggregated by the year of origination (i.e., by vintage year). This ASU is effective for fiscal years beginning after December 15, 2019, including interim periods within those fiscal years. The Company is currently evaluating the requirements of this update and has not yet determined its impact on the Company’s consolidated financial statements.
﻿
Accounting Standard Update (ASU) No. 2017-05, Other Income – Gains and Losses from the Derecognition of Nonfinancial Assets (Subtopic 610-20). This update indicates that nonfinancial assets within the scope of Subtopic 610-20 may include nonfinancial assets transferred within a legal entity by transferring ownership in the legal entity to a counterparty. The update indicates that an entity should identify each distinct nonfinancial asset or in substance nonfinancial asset promised to a counterparty and derecognize each asset when the counterparty obtains control of the asset. This update supersedes the guidance in Topic 845 and eliminates partial sale accounting associated with the transfer of real estate to a joint venture for a noncontrolling interest in the joint venture. The ASU is effective upon adoption of ASU 2014-09. The Company is currently evaluating the requirements of this update and has not yet determined its impact on the Company’s consolidated financial statements.
﻿
Accounting Standard Update (ASU) No. 2017-09, Compensation – Stock Compensation (Topic 718). This update was issued to provide guidance on determining which changes to the terms and conditions of share-based compensation awards require an entity to apply modification accounting under Topic 718. An entity should apply modification accounting to changes to terms or conditions of a share-based compensation awards unless there is no change in the fair value, vesting or classification of the modified award as compared to the original award. The ASU is effective for annual periods and interim periods within those annual periods, beginning after December 15, 2017, with early adoption permitted. The Company is currently evaluating the requirements of this update and has not yet determined its impact on the Company’s consolidated financial statements.
﻿ </t>
  </si>
  <si>
    <t>Acquisitions</t>
  </si>
  <si>
    <t>Acquisitions [Abstract]</t>
  </si>
  <si>
    <t xml:space="preserve">2. Acquisitions
﻿
Acquisition of It’Sugar, LLC
﻿
On June 16, 2017 (the “Acquisition Date”), a wholly-owned subsidiary of BBX Sweet Holdings acquired It’Sugar, LLC (“It’Sugar”), a specialty candy retailer with 95 retail locations in 26 states and Washington, DC, through the acquisition of all of its Class A Preferred Units and 90.4% of its Class B Common Units for cash consideration of approximately $58.5 million, net of cash acquired. The remaining 9.6% of It’Sugar’s Class B Common Units are owned by JR Sugar Holdings, LLC (“JR Sugar”), an entity owned by the founder and CEO of It’Sugar.
﻿
The consolidated net assets and results of operations of It’Sugar are included in the Company’s consolidated financial statements commencing on the Acquisition Date and resulted in the following impact to trade sales and net income attributable to shareholders for the three and six months ended June 30, 2017 (in thousands):
﻿
﻿
﻿
﻿
﻿ Trade sale s
$ 4,288
﻿ Net income attributable to shareholders
$ 354
﻿
Purchase Price Allocation
﻿
The Company accounted for the acquisition of It’Sugar using the acquisition method of accounting, which requires, among other things, that the assets acquired and liabilities assumed be recognized at their fair values at the Acquisition Date. The following table summarizes the provisional purchase price allocation based on the Company’s preliminary valuation, including the fair values of the assets acquired, liabilities assumed, and the redeemable noncontrolling interest in It’Sugar at the Acquisition Date (in thousands):
﻿
﻿
﻿
﻿
﻿ Property and equipment
$ 20,380
﻿ Cash, inventory and other assets
12,214
﻿ Identifiable intangible assets (1)
4,572
﻿ Total assets acquired
37,166
﻿ Accounts payable and other liabilities
(5,140)
﻿ Identifiable intangible liabilities (2)
(460)
﻿ Total liabilities assumed
(5,600)
﻿ Fair value of identifiable net assets
31,566
﻿ Redeemable noncontrolling interest
(2,490)
﻿ Goodwill
32,983
﻿ Purchase consideration
62,059
﻿ Less: cash acquired
(3,575)
﻿ Cash paid for acquisition less cash acquired
$ 58,484
﻿
﻿ Acquisition-related costs included in selling, general and administrative expenses
$ 2,740
﻿
﻿
(1)
Identifiable intangible assets consisted primarily of $4.4 million and $0.2 million of trademarks and favorable lease agreements, respectively.
(2)
Identifiable intangible liabilities consisted of unfavorable lease agreements.
﻿
As management is still in the process of completing its valuation analysis, our accounting for the acquisition is not complete as of the date of this report. As a result, the amounts reported in the above table are provisional amounts that may be updated in subsequent periods to reflect the completion of our valuation analysis and any additional information obtained during the measurement period.
﻿
The provisional fair values reported in the above table have been estimated by the Company using available market information and appropriate valuation methods. As considerable judgment is involved in estimates of fair value, the provisional fair values presented above are not necessarily indicative of the amounts that the Company could realize in a current market exchange. The use of different market assumptions and/or estimation methods could have a material effect on the estimated fair value amounts.
﻿
The following summarizes the Company’s methodologies for estimating the provisional fair values of certain assets and liabilities associated with It’Sugar:
﻿
Property and Equipment
﻿
Property and equipment acquired consisted primarily of leasehold improvements at It’Sugar’s retail stores. The fair value of the leasehold improvements and other equipment was estimated based on the replacement cost approach.
﻿
Identifiable Intangible Assets and Liabilities
﻿
The identifiable intangible assets acquired primarily consisted of the fair value of It’Sugar’s trademark, which was estimated using the relief-from-royalty method, a form of the income approach. Under this approach, the fair value was estimated by calculating the present value using a risk-adjusted discount rate of the expected future royalty payments that would have to be paid if the It’Sugar trademark was not owned.
﻿
The identifiable intangible assets and liabilities also included the fair value of It’Sugar’s operating lease agreements associated with its retail stores. The related assets and liabilities were estimated by calculating the present value using a risk-adjusted discount rate of the difference between the contractual amounts to be paid pursuant to the lease agreements and the estimate of market lease rates at the Acquisition Date. Identifiable intangible assets and liabilities consisted of trademarks and lease agreements. The $4.4 million trademark intangible asset is amortized over 15 years and the $0.2 million favorable and unfavorable lease agreements are amortized over a weighted average period of 6.5 years.
﻿
Goodwill
﻿
The goodwill recognized in connection with the acquisition reflects the difference between the estimated fair value of the net assets acquired and the Company’s consideration paid to acquire It’Sugar. The goodwill recognized in the acquisition is deductible for income tax purposes.
﻿
Pro Forma Information
﻿
The following unaudited pro forma financial data presents the Company’s revenues and earnings for the three and six months ended June 30, 2017 and 2016 as if the Acquisition Date had occurred on January 1, 2016 (in thousands):
﻿
﻿
﻿
﻿
﻿
﻿
For the Three Months
For the Six Months
﻿
Ended June 30,
Ended June 30,
﻿
2017
2016
2017
2016
﻿ Trade sales
$ 222,997
212,077
411,250
393,699
﻿ Income before income taxes
$ 27,760
1,132
58,660
10,657
﻿ Net income (1)
$ 17,620
1,957
36,560
7,507
﻿ Net income (loss) attributable to shareholders (1)
$ 14,035
(366)
30,381
3,521
﻿
(1)
The pro forma net income for the three and six months ended June 30, 2017 was adjusted to exclude $ 2.7 million of acquisition-related costs .
﻿
The unaudited pro forma financial data reported in the above table does not purport to represent what the actual results of the Company’s operations would have been assuming that the Acquisition Date was January 1, 2016, nor does it purport to predict the Company’s results of operations for future periods.
﻿
Noncontrolling Interest
﻿
Under the terms of It’Sugar’s operating agreement, JR Sugar may require the Company to purchase its Class B Common Units for cash upon the occurrence of certain events, including events relating to the employment agreement between BBX Sweet Holdings and the CEO of It’Sugar, as described below. The purchase price payable by the Company for such Class B Common Units will be determined based on the circumstance giving rise to such purchase obligation in accordance with prescribed formulas set forth in the It’Sugar operating agreement. In addition, following the seventh anniversary of the Acquisition Date, the Company shall have the right, but not the obligation, to require JR Sugar to sell its Class B Common Units to the Company in accordance with a prescribed formula set forth in the It’Sugar operating agreement.
﻿
As a result of the repurchase features, JR Sugar’s Class B Common Units are considered redeemable noncontrolling interests and reflected in the mezzanine section as a separate line item in the Company’s Condensed Consolidated Statements of Financial Condition. As the noncontrolling interests are not currently subject to repurchase but are probable of becoming subject to repurchase in a future period, the Company will measure the noncontrolling interests by accreting changes in the estimated purchase price from the Acquisition Date to the earliest repurchase date and may adjust the carrying amount of such interests to equal the calculated value in the event it is in excess of the carrying amount at such time.
﻿
Employment and Loan Agreements
﻿
In connection with the acquisition of It’Sugar, BBX Sweet Holdings entered into an employment agreement with the founder and chief executive officer of It’Sugar for his continued services as CEO of It’Sugar. Upon the occurrence of certain events constituting a breach of the employment agreement by the CEO resulting in his termination, the Company may exercise its ability to purchase JR Sugar’s Class B Common Units for cash for an amount equal to the lesser of the fair market value of such units determined in accordance with the formula set forth in the It’Sugar operating agreement and the initial value ascribed to such units at the Acquisition Date. Similarly, upon the occurrence of certain “not for cause” termination events associated with the termination of the CEO, JR Sugar may require the Company to repurchase its Class B Common Units for cash for an amount equal to the greater of the fair market value of such units determined in accordance with the formula set forth in the It’Sugar operating agreement and the initial value ascribed to such units at the Acquisition Date.
﻿
Concurrent with the acquisition, JR Sugar borrowed $2.0 million from BBX Sweet Holdings evidenced by two promissory notes, as partial consideration for the purchase of its 9.6% ownership of It’Sugar’s Class B Common Units. The notes mature on June 16, 2024, and a portion of the aggregate principal balance and accrued interest of such notes may be forgiven on an annual basis provided that It’Sugar’s CEO continues to remain employed with BBX Sweet Holdings pursuant to his employment agreement. The notes receivable are presented as a deduction of the balance of the related Class B Common Units. </t>
  </si>
  <si>
    <t>Consolidated Variable Interest Entities</t>
  </si>
  <si>
    <t>Consolidated Variable Interest Entities [Abstract]</t>
  </si>
  <si>
    <t xml:space="preserve">3 . Consolidated Variable Interest Entities
﻿
From time to time, Bluegreen sells VOI notes receivable through special purpose finance entities. These transactions are generally structured as non-recourse to Bluegreen and are designed to provide liquidity for Bluegreen and to transfer certain of the economic risks and benefits o f the notes receivable to third- parties. In a securitization, various classes of debt securities are issued by the special purpose finance entities that are generally collateralized by a single tranche of transferred assets, which consist of VOI notes receivable. Bluegreen services the securitized notes receivable for a fee pursuant to servicing agreements negotiated with third - parties based on market conditions at the time of the securitization.
﻿
In these securitization s , Bluegreen generally retains a portion of the securities and continues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Bluegreen; however, to the extent the portfolio of receivables fails to satisfy specified performance criteria (as may occur due to, among other things, an increase in default rates or credit loss severity) or other trigger events occur, the funds received from obligors are required to be distributed on an accelerated basis to investors. Depending on the circumstances and the transaction, the application of the accelerated payment formula may be permanent or temporary until the trigger event is cured. As of June 30, 2017 , Bluegreen was in compliance with all applicable terms under its securitization transactions, and no trigger events had occurred.
﻿
In accordance with applicable accounting guidance for the consolidation of VIEs, Bluegreen analyzes its variable interests, which may consist of loans, servicing rights, guarantees, and equity investments, to determine if an entity in which Bluegreen has a variable interest is a variable interest entity. Bluegreen’s analysis includes a review of both quantitative and qualitative factors . Bluegreen bases its quantitative analysis on the forecasted cash flows of the entity and bases its qualitative analysis on the structure of the entity, including Bluegreen’s decision-making ability and authority with respect to the entity , and relevant financial agreements. Bluegreen also uses its qualitative analysis to determine if Bluegreen must consolidate a variable interest entity as the primary beneficiary. In accordance with applicable accounting guidance, Bluegreen has determined these securitization entities to be VIEs of which Bluegreen is the primary beneficiary and, therefore, Bluegreen consolidates the se entities into its financial statements.
﻿
Under the terms of certain of Bluegreen’s timeshare note sales, Bluegreen has the right to repurchase or substitute a limited amount of defaulted mortgage notes for new notes at the outstanding principal balance plus accrued interest. Voluntary repurchases and substitutions by Bluegreen of defaulted notes during the six months ended June 30, 2017 and 201 6 were $4.9 million and $2.4 mi llion, respectively. Bluegreen’s maximum exposure to loss relating to its non-recourse securitization entities is the difference between the outstanding VOI notes receivable and the notes payable, plus cash reserves and any additional residual interest in future cash flows from collateral.
﻿
Information related to the assets and liabilities of Bluegreen’s consolidated VIEs included in the Company’s Condensed Consolidated S tatements of Financial C ondition is set forth below (in thousands):
﻿
﻿
﻿
﻿
﻿
June 30,
December 31,
﻿
2017
2016
﻿ Restricted cash
$ 38,711
21,894
﻿ Securitized notes receivable, net
303,041
287,111
﻿ Receivable backed notes payable - non-recourse
364,679
327,358
﻿
﻿
The restricted cash and securitized notes receivable balances disclosed in the table above are restricted to satisfy obligations of the VIEs.
﻿ </t>
  </si>
  <si>
    <t>Loans Receivable</t>
  </si>
  <si>
    <t>Loans Receivable [Abstract]</t>
  </si>
  <si>
    <t xml:space="preserve">4. Loans Receivable
﻿
The loans receivable portfolio consisted of the following components (in thousands ):
﻿
﻿
﻿
﻿
June 30, 2017
December 31, 2016
﻿ Commercial non-real estate
$ 797
1,169
﻿ Commercial real estate
5,736
5,880
﻿ Small business
2,132
2,506
﻿ Consumer
1,104
1,799
﻿ Residential
13,105
14,167
﻿ Loans receivable
$ 22,874
25,521
﻿
﻿
As of June 30, 2017, foreclosure proceedings were in process with respect to $8.6 million of residential loans and $0.1 million of consumer loans .
﻿
The total discount on loans receivable was $2.7 million and $3.3 million as of June 30, 2017 and December 31, 2016, respectively.
﻿
Credit Quality of Loans Receivable and the Allowance for Loan Losses
﻿
The Company assesses loan credit quality by monitoring loan delinquencies.
﻿
The unpaid principal balance less charge-offs and discounts of non-accrual loans receivable was as follows (in thousands):
﻿
﻿
﻿
﻿
June 30,
December 31,
﻿ Loan Class
2017
2016
﻿ Commercial non-real estate
$ 797
1,169
﻿ Commercial real estate 5,736
5,880
﻿ Small business
2,132
2,506
﻿ Consumer
1,031
1,701
﻿ Residential
11,706
12,762
﻿ Total nonaccrual loans
$ 21,402
24,018
﻿
﻿
An age analysis of the past due recorded investment in loans receivable as of June 30, 2017 and December 31, 2016 was as follows (in thousands):
﻿
﻿
﻿
﻿
Total
﻿
31-59 Days
60-89 Days
90 Days
Total
Loans
﻿ June 30, 2017
Past Due
Past Due
or More (1)
Past Due
Current
Receivable
﻿ Commercial non-real estate
$
-
-
-
-
797
797
﻿ Commercial real estate
-
-
3,985
3,985
1,751
5,736
﻿ Small business
-
-
-
-
2,132
2,132
﻿ Consumer
25
-
366
391
713
1,104
﻿ Residential
302
21
8,636
8,959
4,146
13,105
﻿ Total
$ 327
21
12,987
13,335
9,539
22,874
﻿
﻿
﻿
﻿
﻿
Total
﻿
31-59 Days
60-89 Days
90 Days
Total
Loans
﻿ December 31, 2016
Past Due
Past Due
or More (1)
Past Due
Current
Receivable
﻿ Commercial non-real estate
$
-
-
330
330
839
1,169
﻿ Commercial real estate
-
-
3,986
3,986
1,894
5,880
﻿ Small business
-
-
-
-
2,506
2,506
﻿ Consumer
23
-
467
490
1,309
1,799
﻿ Residential
609
231
9,541
10,381
3,786
14,167
﻿ Total
$ 632
231
14,324
15,187
10,334
25,521
﻿
﻿
1)
There were no loans that were 90 days or more past due and still accruing interest as of June 30, 2017 or December 31, 2016 .
﻿
The activity in the allowance for loan losses for the three and six months ended June 30, 2017 and 2016 was as follows (in thousands):
﻿
﻿
﻿
﻿
For the Three Months
For the Six Months
﻿
Ended June 30,
Ended June 30,
﻿ Allowance for Loan Losses:
2017
2016
2017
2016
﻿ Beginning balance
$
-
-
-
-
﻿ Charge-offs
(84)
(66)
(118)
(96)
﻿ Recoveries
1,083
6,353
4,211
8,131
﻿ Recoveries from loan losses, net
(999)
(6,287)
(4,093)
(8,035)
﻿ Ending balance
$
-
-
-
-
﻿ Loans receivable:
﻿ Ending balance individually evaluated for impairment
$ 19,469
26,986
19,469
26,986
﻿ Ending balance collectively evaluated for impairment
3,405
7,232
3,405
7,232
﻿ Total
$ 22,874
34,218
22,874
34,218
﻿
﻿
Impaired Loans
﻿
Loans are considered impaired when, based on current information and events, management believes it is probable that it will be unable to collect all amounts due according to the contractual terms of the loan agreement. Impairment is evaluated based on past due status for consumer and residential loans. Impairment is evaluated for commercial and small business loans based on payment history, financial strength of the borrower or guarantors and cash flow associated with the collateral or business. Collateral dependent impaired loans are charged down to the fair value of collateral less cost to sell. Inter est payments on impaired loans are recognized on a cash basi s as interest income . Impaired loans, or portions thereof, are charged off when deemed uncollectible.
﻿
Individually impaired loans as of June 30, 2017 and December 31, 2016 were as follows (in thousands):
﻿
﻿
﻿
﻿
﻿
As of June 30, 2017
As of December 31, 2016
﻿
Unpaid
Unpaid
﻿
Recorded
Principal
Related
Recorded
Principal
Related
﻿
Investment
Balance
Allowance
Investment
Balance
Allowance
﻿
﻿ Total with allowance recorded
$
-
-
-
-
-
-
﻿ Total with no allowance recorded
21,564
34,919
-
24,188
39,901
-
﻿ Total
$ 21,564
34,919
-
24,188
39,901
-
﻿
﻿
Average recorded investment and interest income recognized on impaired loans for the three and six months ended June 30, 2017 and 2016 were as follows (in thousands):
﻿
﻿
﻿
﻿
﻿
For the Three Months Ended
For the Six Months Ended
﻿
June 30, 2017
June 30, 2017
﻿
Average Recorded
Interest Income
Average Recorded
Interest Income
﻿
Investment
Recognized
Investment
Recognized
﻿ Total with allowance recorded
$
-
-
-
-
﻿ Total with no allowance recorded
21,669
159
21,926
378
﻿ Total
$ 21,669
159
21,926
378
﻿
﻿
﻿
﻿
﻿
﻿
For the Three Months Ended
For the Six Months Ended
﻿
June 30, 2016
June 30, 2016
﻿
Average Recorded
Interest Income
Average Recorded
Interest Income
﻿
Investment
Recognized
Investment
Recognized
﻿ Total with allowance recorded
$
-
-
-
-
﻿ Total with no allowance recorded
31,192
305
23,995
642
﻿ Total
$ 31,192
305
23,995
642
﻿
﻿
Impaired loans with no valuation allowances recorded represent loans that were written-down to the fair value of the collateral less cost to sell, loans in which the collateral value less cost to sell was greater than the carrying value of the loan, loans in which the present value of the cash flows discounted at the loans’ effective interest rate was equal to or greater than the carrying value of the loans, or loans that were collectively measured for impairment.
﻿
There were no co mmitments to lend additional funds on impaired loans as of June 30, 2017.
﻿ </t>
  </si>
  <si>
    <t>Notes Receivable</t>
  </si>
  <si>
    <t>Notes Receivable [Abstract]</t>
  </si>
  <si>
    <t xml:space="preserve">5 . Notes Receivable
﻿
The table below provides information relating to Bluegreen’s notes receivable and related allowance for credit losses as of June 30, 2017 and December 31, 2016 (in thousands):
﻿
﻿
﻿
﻿
﻿
June 30,
December 31,
﻿
2017
2016
﻿ Notes receivable :
﻿ VOI notes receivable - non-securitized
$ 144,072
175,123
﻿ VOI notes receivable - securitized
391,699
369,259
﻿ Other notes receivable (1)
1,501
1,688
﻿ Gross notes receivable
537,272
546,070
﻿ Allowance for credit losses
(113,595)
(115,590)
﻿ Notes receivable, net
$ 423,677
430,480
﻿ Allowance as a % of gross notes receivable
21%
21%
﻿
﻿
(1)
Notes receivable secured by homesites were originated through a business, substantially all of the assets of which were sold by Bluegreen in 2012.
﻿
﻿
The weighted-average interest rate on Bluegreen’s notes receivable was 15.5% , and 15.7% at June 30, 2017 and December 31, 2016, respectively. Bluegreen’s notes receivable secured by VOIs bear interest at fixed rates.
﻿
Bluegreen’s notes receivable are carried at amortized cost less an allowance for credit losses. Interest income is suspended, and previously accrued but unpaid interest income is reversed on all delinquent notes receivable when principal or interest payments are more than three months contractually past due and not resumed until such loans are less than three months past due. As of June 30, 2017 and December 31, 2016 , $9.6 million and $11.4 million, respectively, of Bluegreen’s VOI notes receivable were more than 90 days past due, and accordingly, consistent with Bluegreen’s policy, were not accruing interest income. After 120 days, Bluegreen’s VOI notes receivable are generally written off against the allowance for credit loss.
﻿
Credit Quality of Notes Receivable and the Allowance for Credit Losses
﻿
Bluegreen holds large amounts of homogeneous VOI notes receivable and assesses uncollectibility based on pools of receivables. In estimating future credit losses, Bluegreen’s management does not use a single primary indicator of credit quality but instead evaluates its VOI notes receivable based upon a static pool analysis that incorporates the aging of the respective receivables, default trends and prepayment rates by origination year, as well as the FICO® scores of the borrowers at the time of origination.
﻿
The activity in Bluegreen’s allowance for loan losses (including notes receivable secured by homesites) was as follows (in thousands):
﻿
﻿
﻿
﻿
﻿
For the Six Months Ended
﻿
June 30,
﻿
2017
2016
﻿ Balance, beginning of period
$ 115,590
110,714
﻿ Provision for credit losses
21,553
23,993
﻿ Write-offs of uncollectible receivables
(23,548)
(19,836)
﻿ Balance, end of period
$ 113,595
114,871
﻿
﻿
The following table shows the delinquency status of Bluegreen’s VOI notes receivable as of June 30, 2017 and December 31 , 201 6 (in thousands):
﻿
﻿
﻿
﻿
﻿
June 30,
December 31,
﻿
2017
2016
﻿ Current
$ 516,570
521,536
﻿ 31-60 days
5,330
6,378
﻿ 61-90 days
4,252
5,082
﻿ &gt; 90 days (1)
9,619
11,386
﻿ Total
$ 535,771
544,382
﻿
﻿
(1)
Includes $5.1 million and $5.3 million as of June 30, 2017 and December 31 , 2016 , respectively, relat ed to VOI notes receivable that, as of such date s , had defaulted but the related VOI note s receivable balance had not yet been charged off in accordance with the provisions of certain of Bluegreen's receivable-backed notes payable transactions. These VOI notes receivable have been reflected in the allowance for credit loss es .
﻿ </t>
  </si>
  <si>
    <t>Inventory [Abstract]</t>
  </si>
  <si>
    <t xml:space="preserve">6 . Inventory
﻿
Inventory consisted of the following (in thousands):
﻿
﻿
June 30,
December 31,
﻿
2017
2016
﻿ Completed VOI units
$ 192,992
163,581
﻿ Construction-in-progress
13,908
13,396
﻿ Real estate held for future VOI development
93,740
98,453
﻿ Land held for development
20,304
15,254
﻿ Purchase accounting adjustment
(35,755)
(36,896)
﻿ Total real estate inventory
285,189
253,788
﻿ Trade inventory
27,917
14,726
﻿ Total Inventory
$ 313,106
268,514
﻿
﻿
During the six months ended June 30, 2017, Bluegreen implemented certain changes including a risk-based financing program and a revised VOI pricing matrix. These changes increased the average selling price of VOIs by approximately 4% . As a result of this pricing change, Bluegreen’s management also increased its estimate of total gross margin generated on the sale of its VOI inventory. Under the relative sales value method prescribed for timeshare developers to relieve the cost of VOI inventory, changes to the estimate of gross margin expected to be generated on the sale of VOI inventory are recognized on a retrospective basis in earnings. Accordingly, during the second quarter of 2017, Bluegreen recognized a benefit to cost of VOIs sold of $5.1 million.
﻿
The Company’s inventory includes trade inventory of Renin and BBX Sweet Holdings consisting of the following (in thousands):
﻿
﻿
﻿
﻿
June 30,
December 31,
﻿
2017
2016
﻿ Raw materials
$ 4,752
5,059
﻿ Paper goods and packaging materials
1,346
2,090
﻿ Finished goods
21,819
7,577
﻿ Total
$ 27,917
14,726
﻿
﻿
Trade inventories are stated at the lower of cost or market value. Cost is determined by the first-in, first out method. In valuing inventory, the Company makes assumptions regarding the write-downs required for excess and obsolete inventory based on judgments and estimates formulated from available information. The Company’s estimates for excess and obsolete inventory are based on historical and forecasted usage. Inventory is also examined for upcoming expiration and is written down where appropriate. Included in costs of trade sales for the three and six months ended June 30, 2017 was $0.5 million and $0.9 million , respectively, of trade inventory net write-downs. Included in costs of trade sales for the three and six months ended June 30, 2016 was $3.0 million and $3.1 million , respectively, of trade inventory write-downs.
﻿ </t>
  </si>
  <si>
    <t>Investments In Unconsolidated Real Estate Joint Ventures</t>
  </si>
  <si>
    <t>Investments In Unconsolidated Real Estate Joint Ventures [Abstract]</t>
  </si>
  <si>
    <t xml:space="preserve">7 . Investments in Unconsolidated Real Estate Joint Ventures
﻿
As of June 30, 2017 , the Company had equity investments in 13 unconsolidated real estate joint ventures involved in the development of single-family master planned communities, multifamily apartment facilities and retail centers. Investments in unconsolidated real estate joint ventures are accounted for as unconsolidated variable interest entities. See Note 3 for information regarding the Company’s investments in consolidated variable interest entities.
﻿
The Compan y had the following investments in unconsolidated real estate joint ventures (in thousands):
﻿
﻿
﻿
﻿
June 30,
December 31,
BBX Capital
﻿ Investment in unconsolidated real estate joint ventures
2017
2016
% Ownership
﻿ Altis at Kendall Square, LLC
$ 81
154
20.24
%
﻿ Altis at Lakeline - Austin Investors LLC
4,841
5,165
33.74
﻿ New Urban/BBX Development, LLC
1,193
907
50.00
﻿ Sunrise and Bayview Partners, LLC
1,482
1,574
50.00
﻿ Hialeah Communities, LLC
4,368
2,641
57.00
﻿ PGA Design Center Holdings, LLC
1,872
1,904
40.00
﻿ CCB Miramar, LLC
875
875
35.00
﻿ Centra Falls, LLC
102
595
7.14
﻿ The Addison on Millenia Investment, LLC
6,009
5,935
48.00
﻿ BBX/S Millenia Blvd Investments, LLC
5,036
5,095
90.00
﻿ Altis at Bonterra - Hialeah, LLC
17,568
17,626
95.00
﻿ Altis at Shingle Creek Manager, LLC
334
332
2.50
﻿ Centra Falls II, LLC
565
571
7.14
﻿ Investments in unconsolidated real estate joint ventures
$ 44,326
43,374
﻿
﻿
In certain joint ventures , the Company transferred land to the joint venture as an initial capital contribution resulting in deferred gains and joint venture basis adjustments. The Company accounted for the contribution of land to the joint ventures on the cost recovery method. Included in other liabilities in the Company’s Condensed Consolidated Statements of Financial Condition as of June 30, 2017 and December 31, 2016 was $0.4 million and $0.9 million, respectively, of deferred gains. During the three and six months ended June 30, 2017 , the Company recognized $0 and $0.5 million , respectively, of deferred gains upon sales by joint ventures of single-family home s. During the three and six months ended June 30, 2016 , the Company recognized $0.4 million of deferred gains upon sales by joint ventures of single-family homes.
﻿
Differences between the net investments in unconsolidated real estate joint ventures and the underlying equity in the net assets of the joint ventures result from basis adjustments and the capitalization of interest.
﻿
The aggregate amount of real estate joint venture basis adjustments was $6.7 million as of June 30, 2017 and $7.6 million as of December 31, 2016. Included in the Company’s Condensed Consolidated Statement of Operations and Comprehensive Income for the three and six months ended June 30, 2017 was $0.3 million and $0.8 million , respectively, of equity earnings associated with basis adjustments from joint ventures arising from sales by joint ventures of single-family homes. R eal estate joint venture basis adjustments in equity losses were $0.4 million for the three and six months ended June 30, 2016 .
﻿
The amount of interest capitalized in investments in unconsolidated real estate joint ventures for the three and six months ended June 30, 2017 was $46,000 and $228,000 , respectively, and for the three and six months ended June 30, 2016 was $211,000 and $333,000 , respectively.
﻿
The equity earnings from unconsolidated real estate joint ventures was $3.5 million and $7 . 2 million for the three and six months ended June 30, 2017, respectively, substantially all of which was equity earnings from the Hialeah Communities , LLC real estate joint venture. The condensed Statements of Operations for the three and six months ended June 30, 2017 and 2016, for the Hialeah Communities , LLC real estate joint venture was as follows (in thousands):
﻿
﻿
﻿
﻿
For the Three Months Ended
For the Six Months Ended
﻿
June 30,
June 30,
﻿
2017
2016
2017
2016
﻿ Total revenues
$ 24,911
10,756
53,063
10,756
﻿ Costs of sales
(17,121)
(7,958)
(36,846)
(7,958)
﻿ Other expenses
(1,436)
(871)
(2,758)
(1,295)
﻿ Net earnings
$ 6,354
1,927
13,459
1,503
﻿ Equity in net earnings of unconsolidated real estate joint venture - Hialeah Communities, LLC
$ 3,067
1,220
6,762
978
﻿
﻿
See Note 9 to the Consolidated Financial Statements included in the 2016 Ann ua l Report for additional information on BBX Capital’ s investments in unconsolidated real estate joint ventures. </t>
  </si>
  <si>
    <t>Debt</t>
  </si>
  <si>
    <t>Debt [Abstract]</t>
  </si>
  <si>
    <t>8 . Debt
﻿
Notes and Mortgage Notes P ayable and Other Borrowings
﻿
The table below sets forth information regarding the Company’s lines-of-credit and notes payable facilities (other than receivable-backed notes payable and junior subordinated debentures ) of the Company (dollars in thousands):
﻿
﻿
﻿
﻿
﻿
June 30, 2017
December 31, 2016
﻿
Carrying
Carrying
﻿
Amount of
Amount of
﻿
Debt
Interest
Pledged
Debt
Interest
Pledged
﻿
Balance
Rate
Assets
Balance
Rate
Assets
﻿ Bluegreen:
﻿ 2013 Notes Payable
$ 49,500
5.50%
$ 31,433
$ 52,500
5.50%
$ 29,349
﻿ Pacific Western Term Loan
1,442
6.39%
8,969
1,727
6.02%
8,963
﻿ Fifth Third Bank Note
4,202
4.05%
9,067
4,326
3.62%
9,157
﻿ NBA Line of Credit
-
-
-
2,006
5.00%
8,230
﻿ Fifth Third Syndicated Line of Credit
35,000
3.90%
66,517
15,000
3.46%
60,343
﻿ Fifth Third Syndicated Term Loan
24,375
3.79%
21,618
25,000
3.46%
20,114
﻿ Unamortized debt issuance costs
(2,053)
-
(2,177)
-
﻿ Total Bluegreen
$ 112,466
$ 137,604
$ 98,382
$ 136,156
﻿
﻿ Other:
﻿ Community Development District Obligations
$ 21,435
4.50 -6.00%
$ 14,947
$ 21,435
4.50 -6.00 %
$ 20,744
﻿ TD Bank Term Loan and
﻿ Line of Credit
15,171
3.90%
(2)
-
-
-
﻿ Wells Fargo Capital Finance
-
-
-
9,692
(1)
(2)
﻿ Anastasia Note
3,446
5.00%
(2)
3,417
5.00%
(2)
﻿ Iberia Line of Credit
-
3.81%
(2)
-
3.37%
(2)
﻿ Other
1,562
5.25%
$ 2,018
1,579
5.25%
$ 2,044
﻿ Unamortized debt issuance costs
(714)
(715)
﻿ Total Other
$ 40,900
$ 35,408
﻿
﻿ Total Notes Payable
$ 153,366
$ 133,790
﻿
﻿
(1)
The term loan and revolving advance facility bear interest at the Bank Prime Interest Rate or the daily three month LIBOR interest rate plus a margin specified in the credit agreement ranging from 0.5% to 3.25% per annum.
(2)
The collateral is a blanket lien on the respective borrower’s assets.
﻿
See Note 12 to the Company’s Consolidated Financial Statements included in the 2016 Annual Report for additional information regarding each of the above listed notes and mortgage notes payable and other borrowings.
﻿
New debt issuances and significant changes related to lines-of-credit and notes payable facilities during the six months ended June 30, 2017 were as detailed below.
﻿
Toronto-Dominion Commercial Bank (“TD Bank ”) Term Loan and Line of Credit. In May 2017, Renin entered into a credit facility with TD Bank. Under the terms and conditions of the credit facility, TD Bank agreed to make term loans for up to $1.8 million and up to approximately $15 million of loans on a revolving basis under a revolving credit facility based on available collateral as defined in the TD Bank credit facility, subject to Renin’s compliance with the terms and conditions of the TD Bank credit facility, including certain specific financial covenants. The proceeds from the TD Bank term loan and revolving credit facility were used to repay the Wells Fargo credit facility and for working capital.
﻿
Amounts outstanding under the revolving credit facility bear interest at the Canadian or United States Prime Rate plus a margin of 0.5% per annum or the three month LIBOR rate plus a margin of 2.25% per annum. Outstanding principal on the revolving credit facility is payable on demand. The amount outstanding under the revolving credit facility was $14.5 million as of June 30, 2017.
﻿
Term loans are funded in multiple tranches prior to April 30, 2018 after which no further draws are permitted. Each drawdown will have its own interest rate and repayment terms. Amounts outstanding under the term loan may bear interest at a fixed rate determined at the date of the tranche drawdown or at a variable rate based on Canadian or United States Prime Rate plus a margin of 1.00% per annum or the three month LIBOR rate plus a margin of 2.75% per annum. The maturity dates of the term loans may range from 6 months to 60 months from the tranche drawdown date. Amounts outstanding under the term loans were $0.7 million as of June 30, 2017.
﻿
Amounts outstanding under the term loans and borrowings under the revolving credit facility require monthly interest payments.
﻿
Under the terms and conditions of the TD Bank credit facility, Renin is required to comply with certain financial covenants including a quarterly Debt Service Coverage Ratio and a Total Debt to Tangible Net Worth Ratio. The Debt Service Coverage Ratio is measured on a rolling four quarter basis and the Tangible Net Worth Ratio is calculated quarterly. The TD Bank credit facility also contains customary affirmative and negative covenants, including those that, among other things, limit the ability of Renin to incur liens or engage in certain asset dispositions, mergers or consolidations, dissolutions, liquidations or winding up of its businesses. The credit facility is collateralized by all of Renin’s assets. Renin was in compliance with the credit facility covenants as of June 30, 2017.
﻿
Receivable-Backed Notes Payable
﻿
The table below sets forth information regarding Bluegreen’s receivable-backed notes payable facilities (dollars in thousands):
﻿
﻿
﻿
﻿
June 30, 2017
December 31, 2016
﻿
Principal
Principal
﻿
Balance of
Balance of
﻿
Pledged/
Pledged/
﻿
Debt
Interest
Secured
Debt
Interest
Secured
﻿
Balance
Rate
Receivables
Balance
Rate
Receivables
﻿ Recourse receivable-backed
﻿ notes payable:
﻿ Liberty Bank Facility
$ 9,593
4.50%
$ 18,224
$ 32,674
4.25%
$ 41,357
﻿ NBA Receivables Facility
36,202
3.97 -4.47%
46,258
34,164
3.50 - 4.00%
40,763
﻿ Pacific Western Facility
17,960
5.50%
22,922
20,793
5.14%
27,712
﻿ Total
$ 63,755
$ 87,404
$ 87,631
$ 109,832
﻿
﻿ Non-recourse receivable-backed
﻿ notes payable:
﻿ KeyBank/DZ Purchase Facility
$
-
3.97%
$
-
$ 31,417
3.67%
$ 41,388
﻿ Quorum Purchase Facility
19,913
4.75 -6.90%
22,542
23,981
4.75 -6.90%
26,855
﻿ 2010 Term Securitization
-
-
-
13,163
5.54%
16,191
﻿ 2012 Term Securitization
27,900
2.94%
30,718
32,929
2.94%
36,174
﻿ 2013 Term Securitization
42,605
3.20%
44,968
48,514
3.20%
51,157
﻿ 2015 Term Securitization
66,558
3.02%
69,612
75,011
3.02%
78,980
﻿ 2016 Term Securitization
94,393
3.35%
102,422
107,533
3.35%
117,249
﻿ 2017 Term Securitization
120,190
3.12%
116,294
-
-
-
﻿ Unamortized debt issuance costs
(6,880)
-
(5,190)
-
﻿ Total
$ 364,679
$ 386,556
$ 327,358
$ 367,994
﻿
﻿ Total receivable-backed debt
$ 428,434
$ 473,960
$ 414,989
$ 477,826
﻿
﻿
See Note 12 to the Company’s Consolidated Financial Statements included in the 2016 Annual Report for additional information with respect to Bluegreen’s receivable-backed notes payable facilities.
﻿
New debt issuances and significant changes related to Bluegreen’s receivable-backed notes payable facilities during the six months ended June 30, 2017 were as detailed below.
﻿
KeyBank/DZ Purchase Facility . On May 19, 2017, Bluegreen’s VOI notes receivable purchase facility with DZ Bank AG Deutsche Zentral-Genossenschaftsbank, Frankfurt AM Main (“DZ”), and, at that time, Branch Banking and Trust Company (“BB&amp;T”), which permitted maximum outstanding financings of $80.0 million, was amended and restated to extend the advance period from December 2017 to December 2019 and increase the advance rate with respect to VOI notes receivable securing amounts financed from 75% to 80% . In connection with the amendment and restatement, KeyBank National Association (“KeyBank”) replaced BB&amp;T as a funding agent. The facility (the “KeyBank/DZ Purchase Facility”) will mature and all outstanding amounts will become due 36 months after the revolving advance period has expired, or earlier under certain circumstances set forth in the facility. Interest on amounts outstanding under the facility is tied to an applicable index rate of the LIBOR rate, in the case of amounts funded by KeyBank (including amounts previously funded by BB&amp;T), and a cost of funds rate or commercial paper rates, in the case of amounts funded by or through DZ. The interest rate under the facility equals the applicable index rate plus 2.75% until the expiration of the revolving advance period and thereafter will equal the applicable index rate plus 4.75% . Subject to the terms of the facility, Bluegreen will receive the excess cash flows generated by the VOI notes receivable sold (excess meaning after payments of customary fees, interest and principal under the facility) until the expiration of the VOI notes receivable advance period, at which point all of the excess cash flow will be paid to the note holders until the outstanding balance is reduced to zero. While ownership of the VOI notes receivable included in the facility is transferred and sold for legal purposes, the transfer of these VOI notes receivable is accounted for as a secured borrowing for financial reporting purposes. The facility is nonrecourse and is not guaranteed by Bluegreen.
﻿
2010 Term Securitization. As discussed below, in April 2017, Bluegreen repaid in full the notes payable issued in connection with the 2010 Term Securitization. Accordingly, the related unamortized debt issuance costs of $0.3 million were written off during the second quarter of 2017.
﻿
2017 Term Securitization. On June 6, 2017, Bluegreen completed a private offering and sale of approximately $120.2 million of investment-grade, VOI receivable-backed notes (the "2017 Term Securitization"). The 2017 Term Securitization consisted of the issuance of two tranches of VOI receivable-backed notes (the “Notes”): approximately $88.8 million of Class A notes and approximately $31.4 million of Class B notes with note interest rates of 2.95% and 3.59% , respectively, which blended to an overall weighted average note interest rate of approximately 3.12% . The gross advance rate for this transaction was 88% . The Notes mature in October 2032.
﻿
The amount of the VOI notes receivable sold or to be sold to BXG Receivables Note Trust 2017 (the “Trust”) is $136.5 million, $117.0 million of which was sold to the Trust at closing, $3.0 million of which was subsequently sold to the 2017 Trust during the three months ended June 30, 2017 and $16.6 million of which (the “Prefunded Receivables”) is expected to be sold to the Trust by October 4, 2017. The gross proceeds of such sales to the Trust were $120.2 million. A portion of the proceeds received was used to: repay KeyBank and DZ $32.3 million, representing all amounts outstanding (including accrued interest) under the KeyBank/DZ Purchase Facility; repay Liberty Bank approximately $26.8 million (including accrued interest) under Bluegreen's existing facility with Liberty Bank; capitalize a reserve fund; and pay fees and expenses associated with the transaction. In April 2017, Bluegreen, as servicer, redeemed the notes related to BXG Receivables Note Trust 2010-A for approximately $10.0 million, and certain of the VOI notes receivable in such trust were sold to the Trust in connection with the 2017 Term Securitization. The remainder of the gross proceeds from the 2017 Term Securitization were or are expected to be used by Bluegreen for general corporate purposes.
﻿
While ownership of the VOI notes receivable included in the 2017 Term Securitization is transferred and sold for legal purposes, the transfer of these VOI notes receivable is accounted for as a secured borrowing for financial accounting purposes. Accordingly, no gain or loss was recognized as a result of this transaction. Subject to the performance of the collateral, Bluegreen will receive any excess cash flows generated by the VOI notes receivable transferred under the 2017 Term Securitization (excess meaning after payments of customary fees, interest, and principal under the 2017 Term Securitization) on a pro-rata basis as borrowers make payments on their VOI notes receivable.
﻿
As of June 30, 2017 , the Company was in compliance with all financial debt covenants under its debt instruments.
﻿
Junior Subordinated Debentures
﻿
The table below sets forth information regarding junior subordinated debentures of the Company (in thousands):
﻿
﻿
﻿
﻿
﻿
June 30,
December 31,
Beginning
﻿
2017
2016
Optional
﻿
Issue
Outstanding
Outstanding
Interest
Maturity
Redemption
﻿ Junior Subordinated Debentures
Date
Amount
Amount
Rate (1)
Date
Date
﻿ Levitt Capital Trust I ("LCT I")
03/15/2005
$ 23,196
23,196
LIBOR + 3.85%
03/01/2035
03/15/2010
﻿ Levitt Capital Trust II ("LCT II")
05/04/2005
19,878
30,928
LIBOR + 3.80%
06/30/2035
06/30/2010
﻿ Levitt Capital Trust III ("LCT III")
06/01/2006
7,764
15,464
LIBOR + 3.80%
06/30/2036
06/30/2011
﻿ Levitt Capital Trust IV ("LCTIV")
07/18/2006
15,464
15,464
LIBOR + 3.80%
09/30/2036
09/30/2011
﻿ Total Woodbridge Holdings
66,302
85,052
﻿
﻿ Bluegreen Statutory Trust I
03/15/2005
23,196
23,196
LIBOR +4.90%
3/30/2035
03/30/2010
﻿ Bluegreen Statutory Trust II
05/04/2005
25,774
25,774
LIBOR +4.85%
7/30/2035
07/30/2010
﻿ Bluegreen Statutory Trust III
05/10/2005
10,310
10,310
LIBOR +4.85%
7/30/2035
07/30/2010
﻿ Bluegreen Statutory Trust IV
04/24/2006
15,464
15,464
LIBOR +4.85%
6/30/2036
06/30/2011
﻿ Bluegreen Statutory Trust V
07/21/2006
15,464
15,464
LIBOR +4.85%
9/30/2036
09/30/2011
﻿ Bluegreen Statutory Trust VI
02/26/2007
20,619
20,619
LIBOR +4.80%
4/30/2037
04/30/2012
﻿ Total Bluegreen Corporation
110,827
110,827
﻿
﻿ Unamortized debt issuance costs
(1,308)
(1,730)
﻿ Purchase accounting adjustment
(41,071)
(41,782)
﻿ Total Junior Subordinated Debentures
$ 134,750
152,367
﻿
﻿
(1)
LIBOR interest rates are indexed to three-month LIBOR and adjust quarterly.
﻿
Woodbridge and Bluegreen have each formed statutory business trusts (collectively, the “Trusts”) each of which issued trust preferred securities and invested the proceeds thereof in junior subordinated debentures of Woodbridge and Bluegreen, respectively. The Trusts are variable interest entities in which Woodbridge and Bluegreen, as applicable, are not the primary beneficiaries as defined by the accounting guidance for the consolidation of variable interest entities. Accordingly, the Company and its subsidiaries do not consolidate the operations of these Trusts; instead, the beneficial interests in the Trusts are accounted for under the equity method of accounting. Interest on the junior subordinated debentures and distributions on the trust preferred securities are payable quarterly in arrears at the same interest rate.
﻿
During January 2017, Woodbridge purchased approximately $11.1 million of LCTII trust preferred securities for $6.7 million and purchased approximately $7.7 million of LCTIII trust preferred securities for $4.7 million.
﻿
In accordance with the respective trust agreements of the Trusts and the applicable indentures for the related junior subordinated debentures, Woodbridge delivered the purchased trust preferred securities to the trustees of the Trusts in exchange for the cancellation of an equivalent amount of Woodbridge’s junior subordinated debentures held by LCTII and LCT III. Accordingly, in February 2017, $11.1 million of Woodbridge’s junior subordinated debentures held by LCTII were cancelled and $7.7 million of Woodbridge’s junior subordinated debentures held by LCTIII were cancelled.
﻿
In February 2017, Woodbridge recognized a $6.9 million gain associated with the cancellation of the LCTII and LCTIII Junior Subordinated Debenture Notes. This gain is included in “Net gains on the cancellation of junior subordinated debentures” in the Company’s Condensed Consolidated Statements of Operations for the six months ended June 30, 2017.</t>
  </si>
  <si>
    <t>Commitments And Contingencies</t>
  </si>
  <si>
    <t>Commitments And Contingencies [Abstract]</t>
  </si>
  <si>
    <t xml:space="preserve">9 . Commitments and Contingencies
﻿
In the ordinary course of business, the Company is a part y to lawsuits as plaintiff or defendant involving its operations and activities. Reserves are accrued for matters in which management believes it is probable that a loss will be incurred and the amount of such loss can be reasonably estimated. There were no reserves accrued by the Company with respect to legal proceedings as of June 30, 2017. Adverse judgments and the costs of defending or resolving legal claims may be substantial and may have a material adverse impact on the Company’s financial statements.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ir claim.
﻿
Bluegreen’s collection efforts with respect to its VOI notes receivable have recently been affected by the receipt of letters from attorneys purporting to represent certain VOI owners within the Bluegreen Vacation Club. Bluegreen believes these attorneys have encouraged such owners to become delinquent and ultimately default on their obligations under the notes. Following receipt of such a letter, Bluegreen may no longer pursue collection efforts directly from the owner, but in some cases have pursued, and may continue to pursue, legal action against the owner.
The following is a description of certain ongoing litigation matters:
﻿
Securities and Exchange Commission Civil Action
﻿
On January 18, 2012, the SEC brought an action in the United States District Court for the Southern District of Florida against BCC and Alan B. Levan, BCC’s Chairman and Chief Executive Officer, alleging that they violated securities laws by not timely disclosing known adverse trends in BCC’s commercial real estate loans, selectively disclosing problem loans and engaging in improper accounting treatment of certain specific loans which may have resulted in a material understatement of its net loss in BCC’s Annual Report on Form 10-K for the year ended December 31, 2007. Further, the complaint alleged that Mr. Alan B. Levan intentionally misled investors in related earnings calls. The Court denied summary judgment as to most issues, but granted the SEC’s motion for partial summary judgment that certain statements in one of Alan Levan’s answers on a July 25, 2007 investor conference call were false.
﻿
On December 15, 2014, after a six-week trial, the jury found in favor of BCC and Alan B. Levan with respect to the disclosures made during an April 2007 earnings conference call and in BCC’s quarterly reports on Form 10-Q for the 2007 first and second quarters, but found that they had engaged in an act of fraud or deceit toward shareholders or prospective investors by making materially false statements knowingly or with severe recklessness (1) with respect to three statements in the July 25, 2007 conference call referenced above, and (2) in their decision to sell certain loans in the fourth quarter of 2007 and failing to classify the loans as held-for sale in the 2007 Annual Report on Form 10-K. The jury also found that Mr. Levan made or caused to be made false statements to the independent accountants regarding the held for sale issue.
﻿
On September 24, 2015, the court entered a final judgment denying the SEC’s request for a permanent bar from Mr. Alan Levan serving as an officer or director of any public company, but instead ordered Mr. Alan Levan barred from serving as an officer or director of any public company for a period of two years commencing on December 23, 2015. The court also imposed monetary penalties against BCC in the amount of $4,550,000 and monetary penalties against Mr. Levan in the amount of $1,300,000 .
﻿
BCC and Mr. Alan Levan appealed the district court’s judgment to the Eleventh Circuit Court of Appeals. On September 28, 2016, the Eleventh Circuit Court of Appeals reversed the pretrial summary judgments and set aside the judgment of the district court. The reversal, which became final on January 31, 2017, terminated the financial penalties and set aside the two year officer and director bar imposed against Mr. Alan Levan. Mr. Alan Levan was reappointed as Chairman of the Board and Chief Executive Officer of the Company. The court remanded the case for a new trial on the disclosure and accounting claims stripped of the summary judgments.
﻿
On May 8, 2017, after a six week trial the jury rendered a verdict in favor of BCC and Mr. Alan Levan and against the SEC on all counts.
﻿
BBX Capital received reimbursements of legal fees and costs from its insurance carrier of approximately $10.8 million in connection with this matter including $5.0 million received in February 2017. The insurance carrier has communicated that it reserves all rights and defenses with respect to such reimbursed amounts.
﻿
Legal fees and costs reimbursements of $5.0 million as well as the release of the $4,550,000 penalty, which were received in February 2017, are reflected in the “Litigation costs and penalty reimbursements” in the Company’s Condensed Consolidated Statement of Operations for the six months ended June 30, 2017.
﻿
In Re BCC Merger Shareholder Litigation
﻿
On August 10, 2016, Shiva Stein filed a lawsuit against the Company, BBX Merger Sub, LLC (“Merger Sub”), BCC and the members of BCC’s board of directors, which seeks to establish a class of BCC’s shareholders and challenges the Merger between BCC and BBX Capital (“the Merger”). The plaintiff asserts that the Merger consideration undervalues BCC and is unfair to BCC’s public shareholders, that the sales process was unfair and that BCC’s directors breached their fiduciary duties of care, loyalty and candor owed to the public shareholders of BCC because, among other reasons, they failed to take steps to maximize the value of BCC to its public shareholders and instead diverted consideration to themselves. The lawsuit also alleges that BBX Capital, as the controlling shareholder of BCC, breached its fiduciary duties of care, loyalty and candor owed to the public shareholders of BCC by utilizing confidential, non-public information to formulate the Merger consideration and not acting in the best interests of BCC’s public shareholders. In addition, the lawsuit includes a cause of action against BCC, the Company and Merger Sub for aiding and abetting the alleged breaches of fiduciary duties. The lawsuit request ed that the court grant an injunction blocking the proposed Merger or, if the proposed Merger is completed, rescind the transaction or award damages as determined by the court. On September 15, 2016, Defendants filed a Motion to Dismiss the amended complaint. On November 21, 2016, the Court issued an order granting the Motion to Dismiss with prejudice. Plaintiff appealed the Court’s order dismissing the amended complaint to the Fourth District Court of Appeals. The Company believes that the appeal is without merit and intends to continue vigorously defending the action.
﻿
Bluegreen Vacations Unlimited, Inc. Litigation
﻿
On August 24, 2016, Whitney Paxton and Jeff Reeser filed a lawsuit against Bluegreen Vacations Unlimited, Inc. (“BVU”), a wholly-owned subsidiary of Bluegreen, and certain employees of BVU, seeking to establish a class action of former and current employees of BVU alleging violations of plaintiffs’ rights under the Fair Labor Standards Act of 1938 (the “FLSA”) and breach of contract. The lawsuit also alleges that BVU terminated plaintiff Whitney Paxton as retaliation for her complaints about violations of the FLSA. The lawsuit seeks damages in the amount of the unpaid compensation owed to plaintiffs. On July 27, 2017, a magistrate judge entered a report and recommendation to conditionally certify collective action and facilitate notice to potential class members be granted with respect to certain employees and denied as to others. Management believes that the lawsuit is without merit and intends to vigorously defend the action.
﻿
The following is a description of certain commitments and guarantees:
﻿
In lieu of paying maintenance fees for unsold VOI inventory, Bluegreen provides subsidies to certain homeowners’ associations to provide for funds necessary to operate and maintain vacation ownership properties in excess of assessments collected from owners of the VOIs . During the six months ended June 30, 2017, Bluegreen made payments related to such subsidies of $0.1 million and accrued a $5.3 million liability for such subsidies at June 30, 2017. As of December 31, 2016, Bluegreen had no liability for such subsidies. As of June 30, 2017, Bluegreen was providing subsidies to ten homeowners’ associations.
﻿
During 2016, the Company entered into a severance arrangement with an executive. Under the terms of the arrangement, the executive will receive $ 3.7 million over a three year period ending in August 2019. As of June 30, 2017, $2.5 million was left to be paid on the above arrangement. In June 2015, Bluegreen also entered into a severance and consulting agreement with its former CEO. Under the agreement, the former CEO was paid a total of $2.9 million over the 2 -year period ended May 2017. As of June 30, 2017, Bluegreen had no liability remaining under this agreement.
﻿
The Company guarantees certain obligations of its wholly-owned subsidiaries and unconsolidated real estate joint ventures as follows:
﻿
·
During the year ended December 31, 2014 , the Sunrise and Bayview Partners, LLC joint venture owned 50% by Procacci Bayview, LLC and 50% by a subsidiary of the Company refinanced its land acquisition loan with a financial institution. The Company provided the financial institution with a guarantee of 50% of the outstanding balance of the joint venture’s loan which had an outstanding balance of $5.0 million as of June 30, 2017 .
﻿
·
The Company is a guarantor on a $3.5 million note payable of Anastasia owed to its former owner . The Anastasia note payable is also collateralized by the common stock of Anastasia. Anastasia is a wholly-owned subsidiary of BBX Sweet Holdings.
﻿
·
BBX Sweet Holdings and the Company are guarantors of a $1.6 million note payable of Hoffman’s owed to Centennial Bank. This note is collateralized by $2.0 million of property and equipment. Hoffman’s is a wholly-owned subsidiary of BBX Sweet Holdings.
﻿ </t>
  </si>
  <si>
    <t>Income Taxes</t>
  </si>
  <si>
    <t>Income Taxes [Abstract]</t>
  </si>
  <si>
    <t xml:space="preserve">10 . Income Taxes
﻿
BBX Capital and its subsidiaries file a consolidated federal income tax return and income tax returns in various state and foreign jurisdictions. The Company ’s effective income tax rate was 43% during the six months ended June 30, 2017 compared to 47% during the same 2016 period. The Company’s effective tax rate was applied to income before income taxes reduced by net income attributable to non-controlling interests for joint ventures taxed as partnerships. The reduction in the effective income tax rate for the six months ended 2017 reflects the deductibility of a portion of executive compensation in connection with the implementation of a performance incentive compensation plan for 2017. Effective income tax rates for interim periods are based upon the Company’s current estimated annual rate. The Company’s annual effective income tax rate varies based upon the estimate of taxable earnings as well as on the mix of taxable earnings in the various states in which the Company operates.
﻿ </t>
  </si>
  <si>
    <t>Certain Relationships And Related Party Transactions</t>
  </si>
  <si>
    <t>Certain Relationships And Related Party Transactions [Abstract]</t>
  </si>
  <si>
    <t xml:space="preserve">11. Certain Relationships and Related Party Transactions
﻿
The Company may be deemed to be controlled by Alan B. Levan, the Company’s Chairman and Chief Executive Officer, and John E. Abdo, Vice Chairman of the Company. Together, Mr. Alan Levan and Mr. Abdo may be deemed to beneficially own shares of the Company’s Class A Common Stock and Class B Common Stock representing approximately 77 % of the Company’s total voting power.
﻿
During each of the three and six months ended June 30, 2017 and 2016, the Company paid Abdo Companies, Inc. approximately $ 76,000 an d $153,000 , respectively, in exchange for certain management services. John E. Abdo, the Company’s Vice Chairman, is the principal shareholder and Chief Executive Officer of Abdo Companies, Inc.
﻿
Certain of the Company’s affiliates, including its executive officers, have independently made investments with their own funds in investments that the Company has sponsored and in which the Company holds investments.
﻿ </t>
  </si>
  <si>
    <t>Segment Reporting</t>
  </si>
  <si>
    <t>Segment Reporting [Abstract]</t>
  </si>
  <si>
    <t>12 . Segment Reporting
﻿
Operating segments are defined as components of an enterprise about which separate financial information is available that is regularly reviewed by the chief operating decision maker in assessing performance and deciding how to allocate resources. Reportable segments consist of one or more operating segments with similar economic characteristics, products and services, production processes, type of customer, distribution system and, if applicable, the nature of the regulatory environment.
﻿
The information provided for segment reporting is obtained from internal reports utilized by management of BBX Capital and its subsidiaries. The presentation and allocation of assets and results of operations may not reflect the actual economic costs of the segments as standalone businesses. If a different basis of allocation were utilized, the relative contributions of the segments might differ but the relative trends in the segments’ operating results would, in management ’ s view, likely not be impacted.
﻿
In the table for the three and six months ended June 30, 2017 and 2016 amounts set forth in the column entitled “ Corporate Expenses &amp; Other” include the operations of BBX Sweet Holdings, interest expense associated with Woodbridge’s trust preferred securities (“TruPs”), and corporate overhead. BBX Sweet Holdings consists of the results of acquired businesses in the sugar and confectionery industry. The operations of BBX Sweet Holdings were evaluated and management concluded that this operating segment did not warrant separate presentation as a reportable segment for the three and six months ended June 30, 2017 and therefore was aggregated into the “Corporate Expenses &amp; Other” category. Management is currently evaluating its internal reports used in assessing the performance of its operating segments as a result of the June 2017 acquisition of It’Sugar.
﻿
The Company evaluates segment performance based on segment income before income taxes .
﻿
Set forth below is summary information regarding the Company ’ s reportable segments:
﻿
Bluegreen
﻿
Bluegreen markets, sells and manages real estate-based VOIs in resorts generally located in popular, high-volume, “drive-to” vacation destinations, which were developed or acquired by Bluegreen or are owned by others in which case Bluegreen earns fees for providing these services. Bluegreen also earns fees by providing club and home owners’ association management services, mortgage servicing, VOI title services, reservation services, and construction design and development services. In addition, Bluegreen provides financing to qualified individual purchasers of VOIs, which provides significant interest income.
﻿
BBX Capital Real Estate
﻿
BBX Capital Real Estate activities include the acquisition, ownership and management of real estate, and real estate development projects as well as investments in real estate joint ventures. BBX Capital Real Estate also manages the legacy assets acquired in connection with the sale of BankAtlantic to BB&amp;T Corporation in July 2012. The legacy assets include portfolios of loans receivable, real estate properties and previously charged-off BankAtlantic loans.
﻿
Renin
﻿
Renin manufactures interior closet doors, wall décor, hardware and fabricated glass products and operates through its headquarters in Canada and two manufacturing, assembly and distribution facilities in Canada and the United States. Total revenues for the Renin reportable segment include $8.4 million and $6.2 million of trade sales to two major customers and their affiliates for the three months ended June 30, 2017 and 2016, respectively. Renin’s revenues generated outside the Unites States totaled $4.5 million and $4.8 million for the three months ended June 30, 2017 and 2016 , respectively. Renin’s propert y and equipment located outside the United States totaled $ 2.3 million and $1.3 million as of June 30, 2017 and 2016, respectively . Total revenues for the Renin reportable segment include $16.6 million and $11.2 million of trade sales to two major customers and their affiliates for the six months ended June 30, 201 7 and 201 6 , respectively. Renin’s revenues generated outside of the United States totaled $10.8 million and $9.8 million for the six months ended June 30, 201 7 and 201 6 , respectively.
﻿
The table below sets forth the Company’s segment information as of and for the three months ended June 30, 2017 (in thousands):
﻿
﻿
﻿
﻿
﻿
Reportable Segments
﻿
BBX Capital
Corporate
﻿
Real
Expenses &amp;
Segment
﻿
Bluegreen
Estate
Renin
Other
Eliminations
Total
﻿ Revenues:
﻿ Sales of VOIs
$ 56,694
-
-
-
-
56,694
﻿ Fee-based sales commission revenue
63,915
-
-
-
-
63,915
﻿ Other fee-based services revenue
29,936
-
-
-
-
29,936
﻿ Trade sales
-
-
17,895
10,547
-
28,442
﻿ Interest income
21,990
636
-
249
(2,000)
20,875
﻿ Net gains on sales of assets
-
1,884
-
-
-
1,884
﻿ Other revenue
-
968
-
251
(99)
1,120
﻿ Total revenues
172,535
3,488
17,895
11,047
(2,099)
202,866
﻿
﻿ Costs and Expenses:
﻿ Cost of sales of VOIs
1,135
-
-
-
-
1,135
﻿ Cost of other fee-based services
16,311
-
-
-
-
16,311
﻿ Cost of trade sales
-
-
12,550
7,842
-
20,392
﻿ Interest expense
8,077
-
102
3,094
(2,000)
9,273
﻿ Recoveries from loan losses, net
-
(999)
-
-
-
(999)
﻿ Asset impairments, net
-
58
-
-
-
58
﻿ Selling, general and administrative
﻿ expenses
105,845
2,371
4,570
23,117
(99)
135,804
﻿ Total costs and expenses
131,368
1,430
17,222
34,053
(2,099)
181,974
﻿
﻿ Equity in net earnings of unconsolidated
﻿ real estate joint ventures
-
3,455
-
-
-
3,455
﻿ Foreign exchange loss
-
-
(398)
-
-
(398)
﻿ Other income
244
-
-
82
-
326
﻿ Income (loss) before income taxes
$ 41,411
5,513
275
(22,924)
-
24,275
﻿
﻿ Total assets
$ 1,190,394
172,242
37,643
196,089
(82,180)
1,514,188
﻿
﻿ Expenditures for segment fixed assets
$ 2,379
84
1,252
764
-
4,479
﻿ Depreciation and amortization
$ 4,046
152
389
920
-
5,507
﻿ Cash and cash equivalents
$ 145,468
14,565
249
93,786
-
254,068
﻿ Equity method investments
﻿ included in total assets
$
-
44,326
-
-
-
44,326
﻿ Goodwill
$
-
-
-
39,714
-
39,714
﻿ Notes and mortgage notes payable
$ 112,466
20,742
15,171
84,987
(80,000)
153,366
﻿ Junior subordinated debentures
$ 69,756
-
-
64,994
-
134,750
﻿
﻿
The table below sets forth the Company’s segment information as of and for the three months ended June 30, 2016 (in thousands):
﻿
﻿
﻿
﻿
﻿
Reportable Segments
﻿
BBX Capital
Corporate
﻿
Real
Expenses &amp;
Segment
﻿
Bluegreen
Estate
Renin
Other
Eliminations
Total
﻿ Revenues:
﻿ Sales of VOIs
$ 68,542
-
-
-
-
68,542
﻿ Fee-based sales commission revenue
54,188
-
-
-
-
54,188
﻿ Other fee-based services revenue
26,056
-
-
-
-
26,056
﻿ Trade sales
-
-
16,523
4,727
-
21,250
﻿ Interest income
22,237
849
-
141
(2,000)
21,227
﻿ Net gains on sales of assets
-
337
-
-
-
337
﻿ Other revenue
-
1,456
-
336
(273)
1,519
﻿ Total revenues
171,023
2,642
16,523
5,204
(2,273)
193,119
﻿
﻿ Costs and Expenses:
﻿ Cost of sales of VOIs
9,666
-
-
-
-
9,666
﻿ Cost of other fee-based services
16,577
-
-
-
-
16,577
﻿ Cost of trade sales
-
-
11,878
7,081
-
18,959
﻿ Interest expense
8,378
-
78
3,282
(2,000)
9,738
﻿ Recoveries from loan losses, net
-
(6,287)
-
-
-
(6,287)
﻿ Asset impairments, net
-
1,759
-
-
-
1,759
﻿ Selling, general and administrative
﻿ expenses
115,359
3,094
3,954
20,070
(273)
142,204
﻿ Total costs and expenses
149,980
(1,434)
15,910
30,433
(2,273)
192,616
﻿
﻿ Equity in net earnings of unconsolidated
﻿ real estate joint ventures
-
1,655
-
-
-
1,655
﻿ Foreign exchange gain
-
-
110
-
-
110
﻿ Other (loss) income
(48)
-
-
83
-
35
﻿ Income (loss) before income taxes
$ 20,995
5,731
723
(25,146)
-
2,303
﻿
﻿ Total assets
$ 1,121,633
172,864
26,720
146,111
(82,486)
1,384,842
﻿
﻿ Expenditures for segment fixed assets
$ 2,528
2
241
452
-
3,223
﻿ Depreciation and amortization
$ 2,296
85
180
606
-
3,167
﻿ Cash and cash equivalents
$ 150,487
17,427
-
103,019
-
270,933
﻿ Equity method investments
﻿ included in total assets
$
-
42,752
-
-
-
42,752
﻿ Goodwill
$
-
-
-
7,601
-
7,601
﻿ Notes and mortgage notes payable
$ 90,806
-
8,598
93,349
(80,000)
112,753
﻿ Junior subordinated debentures
$ 68,256
-
-
83,276
-
151,532
﻿
﻿
The table below sets forth the Company’s segment information as of and for the six months ended June 30, 2017 (in thousands):
﻿
﻿
﻿
﻿
﻿
﻿
Reportable Segments
﻿
BBX Capital
Corporate
﻿
Real
Expenses &amp;
Segment
﻿
Bluegreen
Estate
Renin
Other
Eliminations
Total
﻿ Revenues:
﻿ Sales of VOIs
$ 111,151
-
-
-
-
111,151
﻿ Fee-based sales commission revenue
109,069
-
-
-
-
109,069
﻿ Other fee-based services revenue
56,056
-
-
-
-
56,056
﻿ Trade sales
-
-
35,286
16,669
-
51,955
﻿ Interest income
44,376
1,218
-
436
(4,000)
42,030
﻿ Net gains on sales of assets
-
2,179
-
-
-
2,179
﻿ Other revenue
-
2,059
-
432
(239)
2,252
﻿ Total revenues
320,652
5,456
35,286
17,537
(4,239)
374,692
﻿
﻿ Costs and Expenses:
﻿ Cost of sales of VOIs
4,453
-
-
-
-
4,453
﻿ Cost of other fee-based services
33,374
-
-
-
-
33,374
﻿ Cost of trade sales
-
-
25,132
13,333
-
38,465
﻿ Interest expense
15,721
-
181
6,195
(4,000)
18,097
﻿ Recoveries from loan losses, net
-
(4,093)
-
-
-
(4,093)
﻿ Asset impairments, net
-
45
-
-
-
45
﻿ Net gains on cancellation of
﻿ junior subordinated debentures
-
-
-
(6,929)
-
(6,929)
﻿ Litigation costs and penalty reimbursements
-
-
-
(9,606)
-
(9,606)
﻿ Selling, general and administrative
﻿ expenses
194,872
4,902
8,799
41,665
(239)
249,999
﻿ Total costs and expenses
248,420
854
34,112
44,658
(4,239)
323,805
﻿
﻿ Equity in net earnings of unconsolidated
﻿ real estate joint ventures
-
7,169
-
-
-
7,169
﻿ Foreign exchange loss
-
-
(207)
-
-
(207)
﻿ Other (expense) income
(1)
-
-
152
-
151
﻿ Income (loss) before taxes
$ 72,231
11,771
967
(26,969)
-
58,000
﻿
﻿ Expenditures for segment fixed assets
$ 5,407
199
1,839
933
-
8,378
﻿ Depreciation and amortization
$ 6,080
299
710
1,638
-
8,727
﻿
﻿
The table below sets forth the Company’s segment information as of and for the six months ended June 30, 2016 (in thousands):
﻿
﻿
﻿
﻿
﻿
Reportable Segments
﻿
BBX Capital
Corporate
﻿
Real
Expenses &amp;
Segment
﻿
Bluegreen
Estate
Renin
Other
Eliminations
Total
﻿ Revenues:
﻿ Sales of VOIs
$ 124,912
-
-
-
-
124,912
﻿ Fee-based sales commission revenue
94,335
-
-
-
-
94,335
﻿ Other fee-based services revenue
51,611
-
-
-
-
51,611
﻿ Trade sales
-
-
30,298
11,914
-
42,212
﻿ Interest income
44,233
1,868
-
267
(4,000)
42,368
﻿ Net gains on sales of assets
-
291
-
-
-
291
﻿ Other revenue
-
2,985
-
649
(497)
3,137
﻿ Total revenues
315,091
5,144
30,298
12,830
(4,497)
358,866
﻿
﻿ Costs and Expenses:
﻿ Cost of sales of VOIs
13,582
-
-
-
-
13,582
﻿ Cost of other fee-based services
31,587
-
-
-
-
31,587
﻿ Cost of trade sales
-
-
22,041
11,965
-
34,006
﻿ Interest expense
16,052
-
142
6,611
(4,000)
18,805
﻿ Recoveries from loan losses, net
-
(8,035)
-
-
-
(8,035)
﻿ Asset impairments, net
-
1,722
-
-
-
1,722
﻿ Selling, general and administrative
﻿ expenses
205,534
6,771
7,622
34,829
(497)
254,259
﻿ Total costs and expenses
266,755
458
29,805
53,405
(4,497)
345,926
﻿
﻿ Equity in net earnings of unconsolidated
﻿ real estate joint ventures
-
1,313
-
-
-
1,313
﻿ Foreign exchange gain
-
-
320
-
-
320
﻿ Other income
86
-
-
104
-
190
﻿ Income (loss) before income taxes
$ 48,422
5,999
813
(40,471)
-
14,763
﻿
﻿ Expenditures for segment fixed assets
$ 4,597
25
273
1,208
-
6,103
﻿ Depreciation and amortization
$ 4,015
170
333
1,248
-
5,766
﻿
﻿</t>
  </si>
  <si>
    <t>Fair Value Measurement</t>
  </si>
  <si>
    <t>Fair Value Measurement [Abstract]</t>
  </si>
  <si>
    <t xml:space="preserve">13 . Fair Value Measurement
﻿
Fair value is defined as the price that would be received to sell an asset or paid to transfer a liability in an orderly transaction between market participants at the measurement date (exit price). The inputs used to measure fair value are classified into the following hierarchy:
﻿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
Financial Disclosures about Fair Value of Financial Instruments
﻿
The following tables present information for financial instruments at June 30, 2017 and December 31, 2016 (in thousands):
﻿
﻿
﻿
﻿
Fair Value Measurements Using
﻿
Quoted prices
﻿
Carrying
in Active
Significant
﻿
Amount
Fair Value
Markets
Other
Significant
﻿
As of
As of
for Identical
Observable
Unobservable
﻿
June 30,
June 30,
Assets
Inputs
Inputs
﻿
2017
2017
(Level 1)
(Level 2)
(Level 3)
﻿ Financial assets:
﻿ Cash and cash equivalents
$ 254,068
254,068
254,068
-
-
﻿ Restricted cash
69,976
69,976
69,976
-
-
﻿ Loans receivable
22,874
25,872
-
- 25,872
﻿ Notes receivable, net
423,677
525,000
-
- 525,000
﻿ Notes receivable from preferred
﻿ shareholders (1)
5,062
4,900
-
- 4,900
﻿
﻿ Financial liabilities:
﻿ Receivable-backed notes payable
$ 428,434
437,700
-
- 437,700
﻿ Notes and mortgage notes payable and
﻿ other borrowings
153,366
156,963
-
- 156,963
﻿ Junior subordinated debentures
134,750
143,500
-
- 143,500
﻿ Mandatorily redeemable cumulative preferred stock
13,740
13,600
-
- 13,600
﻿
﻿
﻿
﻿
﻿
﻿
Fair Value Measurements Using
﻿
Quoted prices
﻿
Carrying
in Active
Significant
﻿
Amount
Fair Value
Markets
Other
Significant
﻿
As of
As of
for Identical
Observable
Unobservable
﻿
December 31,
December 31,
Assets
Inputs
Inputs
﻿
2016
2016
(Level 1)
(Level 2)
(Level 3)
﻿ Financial assets:
﻿ Cash and cash equivalents
$ 299,861
299,861
299,861
-
-
﻿ Restricted cash
46,456
46,456
46,456
-
-
﻿ Loans receivable
25,521
27,904
-
- 27,904
﻿ Notes receivable, net
430,480
545,000
-
- 545,000
﻿ Notes receivable from preferred
﻿ shareholders (1)
5,063
4,900
-
- 4,900
﻿
﻿ Financial liabilities:
﻿ Receivable-backed notes payable
$ 414,989
420,400
-
- 420,400
﻿ Notes and mortgage notes payable and
﻿ other borrowings
133,790
135,404
-
- 135,404
﻿ Junior subordinated debentures
152,367
149,200
-
- 149,200
﻿ Mandatorily redeemable cumulative preferred stock
13,517
13,600
-
- 13,600
﻿
﻿
(1)
Notes receivable from preferred shareholders are included in other assets i n the Company’s Condensed Consolidated S tatements of Financial C ondition as of June 30, 2017 and December 31, 2016 .
﻿
M anagement has made estimates of fair value that it believes to be reasonable. However, because there is no active market for many of these financial instruments, the fair value of these financial instruments has been derived using the income approach technique with Level 3 unobservable inputs. Estimates used in net present value financial models rely on assumptions and judgments regarding issues where the outcome is unknown and actual results or values may differ significantly from these estimates. These fair value estimates do not consider the tax effect that would be associated with the disposition of the assets or liabilities at their fair value estimates. As such, the estimated value upon sale or disposition of the asset may not be received and the estimated value upon disposition of the liability in advance of its scheduled maturity may not be paid.
﻿
The amounts reported in the consolidated statements of financial condition for cash and cash equivalents and restricted cash approximate fair value.
﻿
T he fair value of the Company ’s accruing loans is calculated using an income approach with Level 3 inputs by discounting forecasted cash flows using estimated market discount rates that reflect the interest rate and credit risk inherent in the loan portfolio. The Company ’s management assigns a credit risk premium and an illiquidity adjustment to these loans based on delinquency status. The fair value of non-accruing collateral dependent loans is estimated using an income approach with Level 3 inputs utilizing the fair value of the collateral adjusted for operating and selling expenses and discounted over the estimated holding period based on the market risk inherent in the property. Impaired loans are generally valued based on the fair value of the underlying collateral less cost to sell as the majority of the Company’s loans are collateral dependent. The fair value of the Company’s loans may significantly increase or decrease based on changes in property values as its loans are primarily secured by real estate. The Company primarily uses third - party appraisals to assist in measuring non-homogenous impaired loans and broker price opinions to assist in measuring homogeneous impaired loans. The appraisals generally use the market or income approach valuation technique and use market observable data to formulate an estimate of the fair value of the loan’s collateral. However, the appraiser uses professional judgment in determining the fair value of the collateral, and the Company may also adjust these values for changes in market conditions subsequent to the appraisal date. As a consequence, the calculation of the fair value of the collateral is considered a Level 3 input. The Company generally recognizes impairment losses based on third - party broker price opinions when impaired homogeneous loans become 120 days delinquent. These third - party valuations from real estate professionals also use Level 3 inputs in determining fair values. The observable market inputs used to fair value loans include comparable property sales, rent rolls, market capitalization rates on income producing properties, risk adjusted discount rates and foreclosure time frames and exposure periods.
﻿
The fair value of notes receivable and note receivable from preferred shareholders are estimated using Level 3 inputs and are based on estimated future cash flows considering contractual payments and estimates of prepayments and defaults, discounted at a market rate.
﻿
The amounts reported in the consolidated statements of financial condition for notes and mortgage notes payable, including receivable-backed notes payable, approximate fair value for indebtedness that provides for variable interest rates. The fair value of fixed rate , receivable-backed notes payable was determined using Level 3 inputs by discounting the net cash outflows estimated to be used to repay the debt. These obligations are to be satisfied using the proceeds from the consumer loans that secure the obligations.
﻿
The fair value of other borrowings is measured using the income approach with Level 3 inputs obtained by discounting the forecasted cash flows based on estimated market rates.
﻿
The fair value of Community Development Bonds is measured using the market approach with level 3 inputs obtained based on estimated market prices of similar financial instruments.
﻿
The fair value of junior subordinated debentures is estimated using Level 3 inputs based on the contractual cash flows discounted at a market rate or based on market price quotes from the over-the-counter bond market.
﻿
The fair value of the 5% Cumulative Preferred Stock, which is subject to mandatory redemption , is calculated using the income approach with Level 3 inputs by discounting the estimated cash flows at a market discount rate. </t>
  </si>
  <si>
    <t>Presentation Of Interim Financial Statements (Policy)</t>
  </si>
  <si>
    <t>Basis Of Financial Statement Presentation</t>
  </si>
  <si>
    <t xml:space="preserve">Basis of Financial Statement Presentation
﻿
BBX Capital Corporation is referred to in this report together with its subsidiaries as the “Company” or, unless otherwise indicated or the context otherwise requires, “we,” “us” or “our” and is referred to in this report without its subsidiaries as “BBX Capital.” The accompanying unaudited condensed consol idated financial statements of the Company have been prepared in accordance with accounting principles generally accepted in the United States of America (“GAAP”) for interim financial information. Accordingly, they do not include all of the information and disclosures required by GAAP for complete financial statements.
﻿
In management’s opinion, the accompanying unaudited condensed consolidated financial statements contain all adjustments, which include normal recurring adjustments, as are necessary for a fair statement of the condensed consolidated financial condition of the Company at June 30, 2017 ; the condensed consolidated results of operations and comprehensive income of the Company for the three and six months ended June 30, 2017 and 2016; the condensed consolidated changes in equity of the Company for the six months ended June 30, 2017 and 2016; and the condensed consolidated cash flows of the Company for the six months ended June 30, 2017 and 2016. Operating results for the three and six months ended June 30, 2017 are not necessarily indicative of the results that may be expected for the year ending December 31, 2017 or any other future period.
﻿
These unaudited condensed consolidated financial statements and related notes are presented as permitted by Form 10-Q and should be read in conjunction with the Company’s audited consolidated financial statements and footnotes thereto included in the Company’s Annual Report on Form 10-K for the year ended December 31, 2016 (the “2016 Annual Report”). All significant inter-company balances and transactions have been eliminated in consolidation. As used throughout this document, the term “fair value” reflects the Company’s estimate of fair value as discussed herein. Certain amounts for prior periods have been reclassified to conform to the current period’s presentation.
﻿
BBX Capital is a diversified holding company whose core investments include Bluegreen Corporation (“Bluegreen”), real estate and middle market operating businesses . Bluegreen is a sales, marketing and management company focused on the vacation ownership industry. The Company’s real estate investments include real estate joint ventures and the ownership, financing, acquisition, development and management of real estate. The Company’s investments in middle market operating businesses include Renin Holdings, LLC (“Renin”), a company that manufactures products for the home improvement industry, and the Company’s investments in sugar and confection e ry businesses through its wholly-owned subsidiary, BBX Sweet Holdings, LLC (“BBX Sweet Holdings”). The Company’s investment in sugar and confection e ry businesses includes BBX Sweet Holdings’ acquisition of It’Sugar, LLC in June 2017 (see Note 2 – Acquisitions).
﻿
On December 15, 2016 , the Company completed the acquisition of all of the outstanding shares of the former BBX Capital Corporation (“BCC”) not previously owned by the Company , and on January 30, 2017 , the Company changed its name from BFC Financial Corporation to BBX Capital Corporation.
﻿
Prior to the acquisition of all of the outstanding shares of BCC, the Company had an 82% equity interest in BCC and a direct 54% equity interest in Woodbridge Holdings, LLC (“Woodbridge”), the parent company of Bluegreen. BCC held the remaining 46% interest in Woodbridge. As a result of the acquisition of the publicly held shares of BCC, BCC (directly) and Bluegreen (indirectly through Woodbridge) are wholly owned subsidiaries of the Company.
﻿
BBX Capital has two classes of common stock. Holders of the Class A common stock are entitled to one vote per share, which in the aggregate represents 22% of the combined voting power of the Class A common stock and the Class B common stock. Class B common stock represents the remaining 78% of the combined vote. The percentage of total common equity represented by Class A and Class B common stock was 87% and 13% , respectively, at June 30, 2017. Class B common stock is convertible into Class A common stock on a share for share basis at any time at the option of the holder.
﻿
On September 21, 2009, the B oard of D irectors of BBX Capital approved a share repurchase program which authorize d the repurchase of up to 20,000,000 shares of Class A c ommon s tock and Class B c ommon s tock at an aggregate cost of up to $10 million. The September 2009 share repurchase program authorize d management, at its discretion, to repurchase shares from time to time subject to market conditions and other factors. During April 2017, the Company purchased 1.0 million shares of Class A common stock for approximately $6.2 million under the September 2009 share repurchase program. For additional information, see Item 2 – Unregistered Sales of Equity Securities and Use of Proceeds included under Part II – Item 2 of this report.
﻿
On June 13, 2017, the Board of Directors of BBX Capital approved a share repurchase program to replace the September 2009 share repurchase program. The June 2017 repurchase program authorizes management, at its discretion, to repurchase up to 5,000,000 shares of Class A Common Stock and Class B Common Stock at an aggregate cost of up to $35 million from time to time subject to market conditions and other factors . No shares were repurchased under the June 2017 share repurchase program as of June 30, 2017 .
﻿ </t>
  </si>
  <si>
    <t>Recently Adopted Accounting Pronouncements</t>
  </si>
  <si>
    <t xml:space="preserve">Recently Adopted Accounting Pronouncements
﻿
On January 1, 2017 , the Company adopted Financial Accounting Standards Board (“FASB”) Accounting Standards Update (“ASU”) 2016-09, Compensation – Stock Compensation (Topic 718), Improvements to Employee Share-based Payment Accounting . The new standard requires the recognition of excess tax benefits (“windfall”) and tax deficiencies in the income statement when the stock awards vest or are settled, thus eliminating additional paid in capital pools . The new standard also removes the requirement to delay recognition of windfall tax benefits until it reduces current taxes payable. The new standard instead requires the recognition of windfall tax benefits at the time of settlement, subject to valuation allowance considerations. The new standard clarifies that all cash payments made on an employee’s behalf for withheld shares should be presented as a financing activity on the Company’s statement of cash flows and cash flows related to windfall tax benefits will no longer be separately classified as a financing activity apart from other income tax cash flows which are classified as operating activities. The new standard provides an accounting policy election to account for forfeitures as they occur instead of on an estimated basis and allows for the employer to repurchase more of an employee’s shares for tax withholding purposes up to the maximum statutory rate in the employee’s applicable jurisdictions without triggering liability accounting. The new standard changes the computation of diluted earnings per share as windfall tax benefits will not be included in the calculation of assumed proceeds when applying the treasury stock method.
﻿
The primary impact of the implementation of this standard on the Company’s Consolidated Financial Statements was the recognition of a $3.1 million w indfall tax benefit as a cumulative effect to accumulated earnings associated with windfall tax benefits that were not previously recognized because the related tax deduction had not reduced current taxes payable .
﻿
Upon adoption of the new standard, the Company made an accounting policy election to recognize forfeitures as they occur. The presentation requirement for cash flows related to employee taxes paid for withheld shares had no impact to operating cash flows on any of the periods presented in the Company’s consolidated cash flows statements since these cash flows have historically been presented as a financing activity. </t>
  </si>
  <si>
    <t>New Accounting Pronouncements</t>
  </si>
  <si>
    <t xml:space="preserve">New Accounting Pronouncements
﻿
The FASB has issued the following accounting pronouncements and guidance which may be applicable to the Company but have not yet become effective.(See the 2016 Annual Report for additional accounting pronouncements and guidance issued relevant to the Company’s operations which have not been adopted as of June 30, 2017) :
﻿
Accounting Standards Update (ASU) No. 2014-09 – Revenue Recognition (Topic 606): In May 2014, the FASB issued a new standard related to revenue recognition.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 including identifying performance obligations and other technical corrections and minor improvements affecting a variety of topics and required disclosures in the new standard. This standard will be effective for the Company on January 1, 2018. Entities have the option to apply the new guidance under a full retrospective approach or a modified retrospective approach with the cumulative effect of initially applying the new guidance recognized at the date of initial application.
﻿
The Company’s initial analysis identifying areas that will be impacted by the new guidance is substantially complete, and the Company is currently analyzing the potential impacts to its consolidated financial statements and related disclosures on a disaggregated basis and evaluating differences in the Company’s current accounting policies and the new standard.
﻿
The Company believes that the new standard will have an impact on the timing of revenue recognition associated with sales of real estate. Specifically, the Company believes the new standard will result in the recognition of revenue sooner for contingent consideration on real estate sales and on the contribution of real estate to joint ventures in which the Company has an equity interest.
﻿
The Company believes that the new standard will not materially affect revenue recognition associated with trade sales . Retail trade sales performance obligations are satisfied at the time of the transaction as customers of the retail business typically pay in cash at the time of transfer of the promised goods. Wholesale trade sales performance obligations are generally satisfied when the promised goods are shipped by us or received by the customer.
﻿
The Company expects the recognition of its fee-based sales commission revenue, ancillary revenues, and rental revenue to remain materially unchanged. The Company currently expects possible areas of impact will include (i) gross versus net presentation for payroll reimbursements related to resorts managed by the Company on behalf of third-parties and (ii) the timing of the recognition of VOI revenue related to the removal of certain bright-line tests regarding the determination of the adequacy of the buyer’s commitment under existing industry-specific guidance. Final industry-specific guidance remains open for the following issues: (i) application of percentage of completion related to sales of incomplete VOIs, (ii) allocation of transaction price, (iii) satisfaction of performance obligations and (iv) contract costs. Due to the nature and potential significant impact of these open issues, the Company expects to disclose additional details on the impact of the adoption of this accounting standard later in 2017 as industry-specific guidance is issued.
﻿
Accounting Standards Update (ASU) N o. 2016-02 – Leases (Topic 842). This update requires an entity to recognize a right-of-use asset and a lease liability for virtually all of its leases. The liability will be equal to the present value of lease payments. The asset will generally be based on the liability. For income statement purposes , operating leases will result in straight-line expense , and finance leases will result in expenses similar to current capital leases. The guidance also requires additional disclosures to enable users of financial statements to understand the amount, timing and uncertainty of cash flows arising from leases. The guidance will be effective for fiscal years beginning after December 15, 2018, including interim periods within those fiscal years. Early adoption is permitted. The Company anticipates adopting this standard on January 1, 2019. The Company expects that the implementation of this new standard will have an impact on its consolidated financial statements and related disclosures as the Company has aggregate future minimum lease payments of $152.5 million at June 3 0 , 201 7 under its current non-cancelable lease agreements with various expirations dates between 2017 and 20 25 . The Company anticipates the recognition of additional assets and corresponding liabilities related to these leases on its consolidated statement of financial condition.
﻿
Accounting Standards Update (ASU) No. 2016-13, Financial Instruments - Credit Losses (Topic 326), Measurement of Credit Losses on Financial Instruments . This update requires that expected credit losses relating to financial assets measured on an amortized cost basis and available-for-sale debt securities be recorded through an allowance for credit losses. The update introduces an approach based on expected credit losses to estimate credit losses and expands the disclosure requirements regarding a company’s assumptions, models, and methods for estimating the allowance for credit losses. Further, entities will need to disclose the amortized cost balance for each class of financial asset by credit quality indicator, disaggregated by the year of origination (i.e., by vintage year). This ASU is effective for fiscal years beginning after December 15, 2019, including interim periods within those fiscal years. The Company is currently evaluating the requirements of this update and has not yet determined its impact on the Company’s consolidated financial statements.
﻿
Accounting Standard Update (ASU) No. 2017-05, Other Income – Gains and Losses from the Derecognition of Nonfinancial Assets (Subtopic 610-20). This update indicates that nonfinancial assets within the scope of Subtopic 610-20 may include nonfinancial assets transferred within a legal entity by transferring ownership in the legal entity to a counterparty. The update indicates that an entity should identify each distinct nonfinancial asset or in substance nonfinancial asset promised to a counterparty and derecognize each asset when the counterparty obtains control of the asset. This update supersedes the guidance in Topic 845 and eliminates partial sale accounting associated with the transfer of real estate to a joint venture for a noncontrolling interest in the joint venture. The ASU is effective upon adoption of ASU 2014-09. The Company is currently evaluating the requirements of this update and has not yet determined its impact on the Company’s consolidated financial statements.
﻿
Accounting Standard Update (ASU) No. 2017-09, Compensation – Stock Compensation (Topic 718). This update was issued to provide guidance on determining which changes to the terms and conditions of share-based compensation awards require an entity to apply modification accounting under Topic 718. An entity should apply modification accounting to changes to terms or conditions of a share-based compensation awards unless there is no change in the fair value, vesting or classification of the modified award as compared to the original award. The ASU is effective for annual periods and interim periods within those annual periods, beginning after December 15, 2017, with early adoption permitted. The Company is currently evaluating the requirements of this update and has not yet determined its impact on the Company’s consolidated financial statements. </t>
  </si>
  <si>
    <t>Acquisitions (Tables)</t>
  </si>
  <si>
    <t>Consolidated Net Assets And Results Of Operations</t>
  </si>
  <si>
    <t xml:space="preserve">﻿
﻿
﻿ Trade sale s
$ 4,288
﻿ Net income attributable to shareholders
$ 354
﻿ </t>
  </si>
  <si>
    <t>Summary Of Fair Value Of The Assets Acquired And Liabilities Assumed</t>
  </si>
  <si>
    <t xml:space="preserve">﻿
﻿
﻿ Property and equipment
$ 20,380
﻿ Cash, inventory and other assets
12,214
﻿ Identifiable intangible assets (1)
4,572
﻿ Total assets acquired
37,166
﻿ Accounts payable and other liabilities
(5,140)
﻿ Identifiable intangible liabilities (2)
(460)
﻿ Total liabilities assumed
(5,600)
﻿ Fair value of identifiable net assets
31,566
﻿ Redeemable noncontrolling interest
(2,490)
﻿ Goodwill
32,983
﻿ Purchase consideration
62,059
﻿ Less: cash acquired
(3,575)
﻿ Cash paid for acquisition less cash acquired
$ 58,484
﻿
﻿ Acquisition-related costs included in selling, general and administrative expenses
$ 2,740
﻿
﻿
(1)
Identifiable intangible assets consisted primarily of $4.4 million and $0.2 million of trademarks and favorable lease agreements, respectively.
(2)
Identifiable intangible liabilities consisted of unfavorable lease agreements. </t>
  </si>
  <si>
    <t>Pro Forma Information</t>
  </si>
  <si>
    <t xml:space="preserve">﻿
﻿
﻿
For the Three Months
For the Six Months
﻿
Ended June 30,
Ended June 30,
﻿
2017
2016
2017
2016
﻿ Trade sales
$ 222,997
212,077
411,250
393,699
﻿ Income before income taxes
$ 27,760
1,132
58,660
10,657
﻿ Net income (1)
$ 17,620
1,957
36,560
7,507
﻿ Net income (loss) attributable to shareholders (1)
$ 14,035
(366)
30,381
3,521
﻿
(1)
The pro forma net income for the three and six months ended June 30, 2017 was adjusted to exclude $ 2.7 million of acquisition-related costs . </t>
  </si>
  <si>
    <t>Consolidated Variable Interest Entities (Tables)</t>
  </si>
  <si>
    <t>Bluegreens Vacation Ownership Interests [Member]</t>
  </si>
  <si>
    <t>Variable Interest Entity [Line Items]</t>
  </si>
  <si>
    <t>Information Related To The Assets And Liabilities Of The VIEs</t>
  </si>
  <si>
    <t xml:space="preserve">﻿
﻿
﻿
June 30,
December 31,
﻿
2017
2016
﻿ Restricted cash
$ 38,711
21,894
﻿ Securitized notes receivable, net
303,041
287,111
﻿ Receivable backed notes payable - non-recourse
364,679
327,358
﻿ </t>
  </si>
  <si>
    <t>Loans Receivable (Tables)</t>
  </si>
  <si>
    <t>Schedule Of Loan Portfolio</t>
  </si>
  <si>
    <t xml:space="preserve">﻿
﻿
﻿
June 30, 2017
December 31, 2016
﻿ Commercial non-real estate
$ 797
1,169
﻿ Commercial real estate
5,736
5,880
﻿ Small business
2,132
2,506
﻿ Consumer
1,104
1,799
﻿ Residential
13,105
14,167
﻿ Loans receivable
$ 22,874
25,521
﻿ </t>
  </si>
  <si>
    <t>Schedule Of Non-Accrual Loans Receivable And Loans Held For Sale</t>
  </si>
  <si>
    <t xml:space="preserve">﻿
﻿
﻿
June 30,
December 31,
﻿ Loan Class
2017
2016
﻿ Commercial non-real estate
$ 797
1,169
﻿ Commercial real estate 5,736
5,880
﻿ Small business
2,132
2,506
﻿ Consumer
1,031
1,701
﻿ Residential
11,706
12,762
﻿ Total nonaccrual loans
$ 21,402
24,018
﻿ </t>
  </si>
  <si>
    <t>Age Analysis Of Past Due Recorded Investment In Loans Receivable And Loans Held For Sale</t>
  </si>
  <si>
    <t xml:space="preserve">﻿
﻿
﻿
Total
﻿
31-59 Days
60-89 Days
90 Days
Total
Loans
﻿ June 30, 2017
Past Due
Past Due
or More (1)
Past Due
Current
Receivable
﻿ Commercial non-real estate
$
-
-
-
-
797
797
﻿ Commercial real estate
-
-
3,985
3,985
1,751
5,736
﻿ Small business
-
-
-
-
2,132
2,132
﻿ Consumer
25
-
366
391
713
1,104
﻿ Residential
302
21
8,636
8,959
4,146
13,105
﻿ Total
$ 327
21
12,987
13,335
9,539
22,874
﻿
﻿
﻿
﻿
﻿
Total
﻿
31-59 Days
60-89 Days
90 Days
Total
Loans
﻿ December 31, 2016
Past Due
Past Due
or More (1)
Past Due
Current
Receivable
﻿ Commercial non-real estate
$
-
-
330
330
839
1,169
﻿ Commercial real estate
-
-
3,986
3,986
1,894
5,880
﻿ Small business
-
-
-
-
2,506
2,506
﻿ Consumer
23
-
467
490
1,309
1,799
﻿ Residential
609
231
9,541
10,381
3,786
14,167
﻿ Total
$ 632
231
14,324
15,187
10,334
25,521
﻿
﻿
1)
There were no loans that were 90 days or more past due and still accruing interest as of June 30, 2017 or December 31, 2016 . </t>
  </si>
  <si>
    <t>Allowance For Loan Losses By Portfolio Segment</t>
  </si>
  <si>
    <t xml:space="preserve">﻿
﻿
﻿
For the Three Months
For the Six Months
﻿
Ended June 30,
Ended June 30,
﻿ Allowance for Loan Losses:
2017
2016
2017
2016
﻿ Beginning balance
$
-
-
-
-
﻿ Charge-offs
(84)
(66)
(118)
(96)
﻿ Recoveries
1,083
6,353
4,211
8,131
﻿ Recoveries from loan losses, net
(999)
(6,287)
(4,093)
(8,035)
﻿ Ending balance
$
-
-
-
-
﻿ Loans receivable:
﻿ Ending balance individually evaluated for impairment
$ 19,469
26,986
19,469
26,986
﻿ Ending balance collectively evaluated for impairment
3,405
7,232
3,405
7,232
﻿ Total
$ 22,874
34,218
22,874
34,218
﻿ </t>
  </si>
  <si>
    <t>Average Recorded Investment And Interest Income Recognized On Impaired Loans</t>
  </si>
  <si>
    <t xml:space="preserve">Individually impaired loans as of June 30, 2017 and December 31, 2016 were as follows (in thousands):
﻿
﻿
﻿
﻿
﻿
As of June 30, 2017
As of December 31, 2016
﻿
Unpaid
Unpaid
﻿
Recorded
Principal
Related
Recorded
Principal
Related
﻿
Investment
Balance
Allowance
Investment
Balance
Allowance
﻿
﻿ Total with allowance recorded
$
-
-
-
-
-
-
﻿ Total with no allowance recorded
21,564
34,919
-
24,188
39,901
-
﻿ Total
$ 21,564
34,919
-
24,188
39,901
-
﻿
﻿
Average recorded investment and interest income recognized on impaired loans for the three and six months ended June 30, 2017 and 2016 were as follows (in thousands):
﻿
﻿
﻿
﻿
﻿
For the Three Months Ended
For the Six Months Ended
﻿
June 30, 2017
June 30, 2017
﻿
Average Recorded
Interest Income
Average Recorded
Interest Income
﻿
Investment
Recognized
Investment
Recognized
﻿ Total with allowance recorded
$
-
-
-
-
﻿ Total with no allowance recorded
21,669
159
21,926
378
﻿ Total
$ 21,669
159
21,926
378
﻿
﻿
﻿
﻿
﻿
﻿
For the Three Months Ended
For the Six Months Ended
﻿
June 30, 2016
June 30, 2016
﻿
Average Recorded
Interest Income
Average Recorded
Interest Income
﻿
Investment
Recognized
Investment
Recognized
﻿ Total with allowance recorded
$
-
-
-
-
﻿ Total with no allowance recorded
31,192
305
23,995
642
﻿ Total
$ 31,192
305
23,995
642
﻿
﻿ </t>
  </si>
  <si>
    <t>Notes Receivable (Tables)</t>
  </si>
  <si>
    <t>Information Relating To Bluegreen's Notes Receivable</t>
  </si>
  <si>
    <t xml:space="preserve">﻿
﻿
﻿
﻿
June 30,
December 31,
﻿
2017
2016
﻿ Notes receivable :
﻿ VOI notes receivable - non-securitized
$ 144,072
175,123
﻿ VOI notes receivable - securitized
391,699
369,259
﻿ Other notes receivable (1)
1,501
1,688
﻿ Gross notes receivable
537,272
546,070
﻿ Allowance for credit losses
(113,595)
(115,590)
﻿ Notes receivable, net
$ 423,677
430,480
﻿ Allowance as a % of gross notes receivable
21%
21%
﻿
﻿
(1)
Notes receivable secured by homesites were originated through a business, substantially all of the assets of which were sold by Bluegreen in 2012. </t>
  </si>
  <si>
    <t>Activity In The Allowance For Loan Losses</t>
  </si>
  <si>
    <t xml:space="preserve">﻿
﻿
﻿
For the Six Months Ended
﻿
June 30,
﻿
2017
2016
﻿ Balance, beginning of period
$ 115,590
110,714
﻿ Provision for credit losses
21,553
23,993
﻿ Write-offs of uncollectible receivables
(23,548)
(19,836)
﻿ Balance, end of period
$ 113,595
114,871
﻿ </t>
  </si>
  <si>
    <t>Delinquency Status Of Bluegreen's VOI Notes Receivable</t>
  </si>
  <si>
    <t xml:space="preserve">﻿
﻿
June 30,
December 31,
﻿
2017
2016
﻿ Current
$ 516,570
521,536
﻿ 31-60 days
5,330
6,378
﻿ 61-90 days
4,252
5,082
﻿ &gt; 90 days (1)
9,619
11,386
﻿ Total
$ 535,771
544,382
﻿
﻿
Includes $5.1 million and $5.3 million as of June 30, 2017 and December 31 , 2016 , respectively, relat ed to VOI notes receivable that, as of such date s , had defaulted but the related VOI note s receivable balance had not yet been charged off in accordance with the provisions of certain of Bluegreen's receivable-backed notes payable transactions. These VOI notes receivable have been reflected in the allowance for credit loss es . </t>
  </si>
  <si>
    <t>Inventory (Tables)</t>
  </si>
  <si>
    <t>Segment Reporting Information [Line Items]</t>
  </si>
  <si>
    <t>Summary Of Inventory</t>
  </si>
  <si>
    <t xml:space="preserve">﻿
﻿
June 30,
December 31,
﻿
2017
2016
﻿ Completed VOI units
$ 192,992
163,581
﻿ Construction-in-progress
13,908
13,396
﻿ Real estate held for future VOI development
93,740
98,453
﻿ Land held for development
20,304
15,254
﻿ Purchase accounting adjustment
(35,755)
(36,896)
﻿ Total real estate inventory
285,189
253,788
﻿ Trade inventory
27,917
14,726
﻿ Total Inventory
$ 313,106
268,514
﻿ </t>
  </si>
  <si>
    <t>Renin And BBX Sweet Holdings [Member]</t>
  </si>
  <si>
    <t xml:space="preserve">﻿
﻿
﻿
June 30,
December 31,
﻿
2017
2016
﻿ Raw materials
$ 4,752
5,059
﻿ Paper goods and packaging materials
1,346
2,090
﻿ Finished goods
21,819
7,577
﻿ Total
$ 27,917
14,726
﻿ </t>
  </si>
  <si>
    <t>Investments In Unconsolidated Real Estate Joint Ventures (Tables)</t>
  </si>
  <si>
    <t xml:space="preserve">﻿
﻿
﻿
June 30,
December 31,
BBX Capital
﻿ Investment in unconsolidated real estate joint ventures
2017
2016
% Ownership
﻿ Altis at Kendall Square, LLC
$ 81
154
20.24
%
﻿ Altis at Lakeline - Austin Investors LLC
4,841
5,165
33.74
﻿ New Urban/BBX Development, LLC
1,193
907
50.00
﻿ Sunrise and Bayview Partners, LLC
1,482
1,574
50.00
﻿ Hialeah Communities, LLC
4,368
2,641
57.00
﻿ PGA Design Center Holdings, LLC
1,872
1,904
40.00
﻿ CCB Miramar, LLC
875
875
35.00
﻿ Centra Falls, LLC
102
595
7.14
﻿ The Addison on Millenia Investment, LLC
6,009
5,935
48.00
﻿ BBX/S Millenia Blvd Investments, LLC
5,036
5,095
90.00
﻿ Altis at Bonterra - Hialeah, LLC
17,568
17,626
95.00
﻿ Altis at Shingle Creek Manager, LLC
334
332
2.50
﻿ Centra Falls II, LLC
565
571
7.14
﻿ Investments in unconsolidated real estate joint ventures
$ 44,326
43,374
﻿ </t>
  </si>
  <si>
    <t>Condensed Statements Of Operations For Equity Method Joint Ventures</t>
  </si>
  <si>
    <t xml:space="preserve">﻿
﻿
﻿
For the Three Months Ended
For the Six Months Ended
﻿
June 30,
June 30,
﻿
2017
2016
2017
2016
﻿ Total revenues
$ 24,911
10,756
53,063
10,756
﻿ Costs of sales
(17,121)
(7,958)
(36,846)
(7,958)
﻿ Other expenses
(1,436)
(871)
(2,758)
(1,295)
﻿ Net earnings
$ 6,354
1,927
13,459
1,503
﻿ Equity in net earnings of unconsolidated real estate joint venture - Hialeah Communities, LLC
$ 3,067
1,220
6,762
978
﻿ </t>
  </si>
  <si>
    <t>Debt (Tables)</t>
  </si>
  <si>
    <t>Notes Payable And Other Borrowings</t>
  </si>
  <si>
    <t xml:space="preserve">﻿
﻿
﻿
June 30, 2017
December 31, 2016
﻿
Carrying
Carrying
﻿
Amount of
Amount of
﻿
Debt
Interest
Pledged
Debt
Interest
Pledged
﻿
Balance
Rate
Assets
Balance
Rate
Assets
﻿ Bluegreen:
﻿ 2013 Notes Payable
$ 49,500
5.50%
$ 31,433
$ 52,500
5.50%
$ 29,349
﻿ Pacific Western Term Loan
1,442
6.39%
8,969
1,727
6.02%
8,963
﻿ Fifth Third Bank Note
4,202
4.05%
9,067
4,326
3.62%
9,157
﻿ NBA Line of Credit
-
-
-
2,006
5.00%
8,230
﻿ Fifth Third Syndicated Line of Credit
35,000
3.90%
66,517
15,000
3.46%
60,343
﻿ Fifth Third Syndicated Term Loan
24,375
3.79%
21,618
25,000
3.46%
20,114
﻿ Unamortized debt issuance costs
(2,053)
-
(2,177)
-
﻿ Total Bluegreen
$ 112,466
$ 137,604
$ 98,382
$ 136,156
﻿
﻿ Other:
﻿ Community Development District Obligations
$ 21,435
4.50 -6.00%
$ 14,947
$ 21,435
4.50 -6.00 %
$ 20,744
﻿ TD Bank Term Loan and
﻿ Line of Credit
15,171
3.90%
(2)
-
-
-
﻿ Wells Fargo Capital Finance
-
-
-
9,692
(1)
(2)
﻿ Anastasia Note
3,446
5.00%
(2)
3,417
5.00%
(2)
﻿ Iberia Line of Credit
-
3.81%
(2)
-
3.37%
(2)
﻿ Other
1,562
5.25%
$ 2,018
1,579
5.25%
$ 2,044
﻿ Unamortized debt issuance costs
(714)
(715)
﻿ Total Other
$ 40,900
$ 35,408
﻿
﻿ Total Notes Payable
$ 153,366
$ 133,790
﻿
﻿
(1)
The term loan and revolving advance facility bear interest at the Bank Prime Interest Rate or the daily three month LIBOR interest rate plus a margin specified in the credit agreement ranging from 0.5% to 3.25% per annum.
(2)
The collateral is a blanket lien on the respective borrower’s assets. </t>
  </si>
  <si>
    <t>Receivable-Backed Notes Payable</t>
  </si>
  <si>
    <t xml:space="preserve">﻿
﻿
﻿
June 30, 2017
December 31, 2016
﻿
Principal
Principal
﻿
Balance of
Balance of
﻿
Pledged/
Pledged/
﻿
Debt
Interest
Secured
Debt
Interest
Secured
﻿
Balance
Rate
Receivables
Balance
Rate
Receivables
﻿ Recourse receivable-backed
﻿ notes payable:
﻿ Liberty Bank Facility
$ 9,593
4.50%
$ 18,224
$ 32,674
4.25%
$ 41,357
﻿ NBA Receivables Facility
36,202
3.97 -4.47%
46,258
34,164
3.50 - 4.00%
40,763
﻿ Pacific Western Facility
17,960
5.50%
22,922
20,793
5.14%
27,712
﻿ Total
$ 63,755
$ 87,404
$ 87,631
$ 109,832
﻿
﻿ Non-recourse receivable-backed
﻿ notes payable:
﻿ KeyBank/DZ Purchase Facility
$
-
3.97%
$
-
$ 31,417
3.67%
$ 41,388
﻿ Quorum Purchase Facility
19,913
4.75 -6.90%
22,542
23,981
4.75 -6.90%
26,855
﻿ 2010 Term Securitization
-
-
-
13,163
5.54%
16,191
﻿ 2012 Term Securitization
27,900
2.94%
30,718
32,929
2.94%
36,174
﻿ 2013 Term Securitization
42,605
3.20%
44,968
48,514
3.20%
51,157
﻿ 2015 Term Securitization
66,558
3.02%
69,612
75,011
3.02%
78,980
﻿ 2016 Term Securitization
94,393
3.35%
102,422
107,533
3.35%
117,249
﻿ 2017 Term Securitization
120,190
3.12%
116,294
-
-
-
﻿ Unamortized debt issuance costs
(6,880)
-
(5,190)
-
﻿ Total
$ 364,679
$ 386,556
$ 327,358
$ 367,994
﻿
﻿ Total receivable-backed debt
$ 428,434
$ 473,960
$ 414,989
$ 477,826
﻿ </t>
  </si>
  <si>
    <t>Junior Subordinated Debentures Outstanding</t>
  </si>
  <si>
    <t xml:space="preserve">﻿
﻿
﻿
June 30,
December 31,
Beginning
﻿
2017
2016
Optional
﻿
Issue
Outstanding
Outstanding
Interest
Maturity
Redemption
﻿ Junior Subordinated Debentures
Date
Amount
Amount
Rate (1)
Date
Date
﻿ Levitt Capital Trust I ("LCT I")
03/15/2005
$ 23,196
23,196
LIBOR + 3.85%
03/01/2035
03/15/2010
﻿ Levitt Capital Trust II ("LCT II")
05/04/2005
19,878
30,928
LIBOR + 3.80%
06/30/2035
06/30/2010
﻿ Levitt Capital Trust III ("LCT III")
06/01/2006
7,764
15,464
LIBOR + 3.80%
06/30/2036
06/30/2011
﻿ Levitt Capital Trust IV ("LCTIV")
07/18/2006
15,464
15,464
LIBOR + 3.80%
09/30/2036
09/30/2011
﻿ Total Woodbridge Holdings
66,302
85,052
﻿
﻿ Bluegreen Statutory Trust I
03/15/2005
23,196
23,196
LIBOR +4.90%
3/30/2035
03/30/2010
﻿ Bluegreen Statutory Trust II
05/04/2005
25,774
25,774
LIBOR +4.85%
7/30/2035
07/30/2010
﻿ Bluegreen Statutory Trust III
05/10/2005
10,310
10,310
LIBOR +4.85%
7/30/2035
07/30/2010
﻿ Bluegreen Statutory Trust IV
04/24/2006
15,464
15,464
LIBOR +4.85%
6/30/2036
06/30/2011
﻿ Bluegreen Statutory Trust V
07/21/2006
15,464
15,464
LIBOR +4.85%
9/30/2036
09/30/2011
﻿ Bluegreen Statutory Trust VI
02/26/2007
20,619
20,619
LIBOR +4.80%
4/30/2037
04/30/2012
﻿ Total Bluegreen Corporation
110,827
110,827
﻿
﻿ Unamortized debt issuance costs
(1,308)
(1,730)
﻿ Purchase accounting adjustment
(41,071)
(41,782)
﻿ Total Junior Subordinated Debentures
$ 134,750
152,367
﻿
﻿
(1)
LIBOR interest rates are indexed to three-month LIBOR and adjust quarterly. </t>
  </si>
  <si>
    <t>Segment Reporting (Tables)</t>
  </si>
  <si>
    <t>Segment Information</t>
  </si>
  <si>
    <t xml:space="preserve">The table below sets forth the Company’s segment information as of and for the three months ended June 30, 2017 (in thousands):
﻿
﻿
﻿
﻿
﻿
Reportable Segments
﻿
BBX Capital
Corporate
﻿
Real
Expenses &amp;
Segment
﻿
Bluegreen
Estate
Renin
Other
Eliminations
Total
﻿ Revenues:
﻿ Sales of VOIs
$ 56,694
-
-
-
-
56,694
﻿ Fee-based sales commission revenue
63,915
-
-
-
-
63,915
﻿ Other fee-based services revenue
29,936
-
-
-
-
29,936
﻿ Trade sales
-
-
17,895
10,547
-
28,442
﻿ Interest income
21,990
636
-
249
(2,000)
20,875
﻿ Net gains on sales of assets
-
1,884
-
-
-
1,884
﻿ Other revenue
-
968
-
251
(99)
1,120
﻿ Total revenues
172,535
3,488
17,895
11,047
(2,099)
202,866
﻿
﻿ Costs and Expenses:
﻿ Cost of sales of VOIs
1,135
-
-
-
-
1,135
﻿ Cost of other fee-based services
16,311
-
-
-
-
16,311
﻿ Cost of trade sales
-
-
12,550
7,842
-
20,392
﻿ Interest expense
8,077
-
102
3,094
(2,000)
9,273
﻿ Recoveries from loan losses, net
-
(999)
-
-
-
(999)
﻿ Asset impairments, net
-
58
-
-
-
58
﻿ Selling, general and administrative
﻿ expenses
105,845
2,371
4,570
23,117
(99)
135,804
﻿ Total costs and expenses
131,368
1,430
17,222
34,053
(2,099)
181,974
﻿
﻿ Equity in net earnings of unconsolidated
﻿ real estate joint ventures
-
3,455
-
-
-
3,455
﻿ Foreign exchange loss
-
-
(398)
-
-
(398)
﻿ Other income
244
-
-
82
-
326
﻿ Income (loss) before income taxes
$ 41,411
5,513
275
(22,924)
-
24,275
﻿
﻿ Total assets
$ 1,190,394
172,242
37,643
196,089
(82,180)
1,514,188
﻿
﻿ Expenditures for segment fixed assets
$ 2,379
84
1,252
764
-
4,479
﻿ Depreciation and amortization
$ 4,046
152
389
920
-
5,507
﻿ Cash and cash equivalents
$ 145,468
14,565
249
93,786
-
254,068
﻿ Equity method investments
﻿ included in total assets
$
-
44,326
-
-
-
44,326
﻿ Goodwill
$
-
-
-
39,714
-
39,714
﻿ Notes and mortgage notes payable
$ 112,466
20,742
15,171
84,987
(80,000)
153,366
﻿ Junior subordinated debentures
$ 69,756
-
-
64,994
-
134,750
﻿
﻿
The table below sets forth the Company’s segment information as of and for the three months ended June 30, 2016 (in thousands):
﻿
﻿
﻿
﻿
﻿
Reportable Segments
﻿
BBX Capital
Corporate
﻿
Real
Expenses &amp;
Segment
﻿
Bluegreen
Estate
Renin
Other
Eliminations
Total
﻿ Revenues:
﻿ Sales of VOIs
$ 68,542
-
-
-
-
68,542
﻿ Fee-based sales commission revenue
54,188
-
-
-
-
54,188
﻿ Other fee-based services revenue
26,056
-
-
-
-
26,056
﻿ Trade sales
-
-
16,523
4,727
-
21,250
﻿ Interest income
22,237
849
-
141
(2,000)
21,227
﻿ Net gains on sales of assets
-
337
-
-
-
337
﻿ Other revenue
-
1,456
-
336
(273)
1,519
﻿ Total revenues
171,023
2,642
16,523
5,204
(2,273)
193,119
﻿
﻿ Costs and Expenses:
﻿ Cost of sales of VOIs
9,666
-
-
-
-
9,666
﻿ Cost of other fee-based services
16,577
-
-
-
-
16,577
﻿ Cost of trade sales
-
-
11,878
7,081
-
18,959
﻿ Interest expense
8,378
-
78
3,282
(2,000)
9,738
﻿ Recoveries from loan losses, net
-
(6,287)
-
-
-
(6,287)
﻿ Asset impairments, net
-
1,759
-
-
-
1,759
﻿ Selling, general and administrative
﻿ expenses
115,359
3,094
3,954
20,070
(273)
142,204
﻿ Total costs and expenses
149,980
(1,434)
15,910
30,433
(2,273)
192,616
﻿
﻿ Equity in net earnings of unconsolidated
﻿ real estate joint ventures
-
1,655
-
-
-
1,655
﻿ Foreign exchange gain
-
-
110
-
-
110
﻿ Other (loss) income
(48)
-
-
83
-
35
﻿ Income (loss) before income taxes
$ 20,995
5,731
723
(25,146)
-
2,303
﻿
﻿ Total assets
$ 1,121,633
172,864
26,720
146,111
(82,486)
1,384,842
﻿
﻿ Expenditures for segment fixed assets
$ 2,528
2
241
452
-
3,223
﻿ Depreciation and amortization
$ 2,296
85
180
606
-
3,167
﻿ Cash and cash equivalents
$ 150,487
17,427
-
103,019
-
270,933
﻿ Equity method investments
﻿ included in total assets
$
-
42,752
-
-
-
42,752
﻿ Goodwill
$
-
-
-
7,601
-
7,601
﻿ Notes and mortgage notes payable
$ 90,806
-
8,598
93,349
(80,000)
112,753
﻿ Junior subordinated debentures
$ 68,256
-
-
83,276
-
151,532
﻿
﻿
The table below sets forth the Company’s segment information as of and for the six months ended June 30, 2017 (in thousands):
﻿
﻿
﻿
﻿
﻿
﻿
Reportable Segments
﻿
BBX Capital
Corporate
﻿
Real
Expenses &amp;
Segment
﻿
Bluegreen
Estate
Renin
Other
Eliminations
Total
﻿ Revenues:
﻿ Sales of VOIs
$ 111,151
-
-
-
-
111,151
﻿ Fee-based sales commission revenue
109,069
-
-
-
-
109,069
﻿ Other fee-based services revenue
56,056
-
-
-
-
56,056
﻿ Trade sales
-
-
35,286
16,669
-
51,955
﻿ Interest income
44,376
1,218
-
436
(4,000)
42,030
﻿ Net gains on sales of assets
-
2,179
-
-
-
2,179
﻿ Other revenue
-
2,059
-
432
(239)
2,252
﻿ Total revenues
320,652
5,456
35,286
17,537
(4,239)
374,692
﻿
﻿ Costs and Expenses:
﻿ Cost of sales of VOIs
4,453
-
-
-
-
4,453
﻿ Cost of other fee-based services
33,374
-
-
-
-
33,374
﻿ Cost of trade sales
-
-
25,132
13,333
-
38,465
﻿ Interest expense
15,721
-
181
6,195
(4,000)
18,097
﻿ Recoveries from loan losses, net
-
(4,093)
-
-
-
(4,093)
﻿ Asset impairments, net
-
45
-
-
-
45
﻿ Net gains on cancellation of
﻿ junior subordinated debentures
-
-
-
(6,929)
-
(6,929)
﻿ Litigation costs and penalty reimbursements
-
-
-
(9,606)
-
(9,606)
﻿ Selling, general and administrative
﻿ expenses
194,872
4,902
8,799
41,665
(239)
249,999
﻿ Total costs and expenses
248,420
854
34,112
44,658
(4,239)
323,805
﻿
﻿ Equity in net earnings of unconsolidated
﻿ real estate joint ventures
-
7,169
-
-
-
7,169
﻿ Foreign exchange loss
-
-
(207)
-
-
(207)
﻿ Other (expense) income
(1)
-
-
152
-
151
﻿ Income (loss) before taxes
$ 72,231
11,771
967
(26,969)
-
58,000
﻿
﻿ Expenditures for segment fixed assets
$ 5,407
199
1,839
933
-
8,378
﻿ Depreciation and amortization
$ 6,080
299
710
1,638
-
8,727
﻿
﻿
The table below sets forth the Company’s segment information as of and for the six months ended June 30, 2016 (in thousands):
﻿
﻿
﻿
﻿
﻿
Reportable Segments
﻿
BBX Capital
Corporate
﻿
Real
Expenses &amp;
Segment
﻿
Bluegreen
Estate
Renin
Other
Eliminations
Total
﻿ Revenues:
﻿ Sales of VOIs
$ 124,912
-
-
-
-
124,912
﻿ Fee-based sales commission revenue
94,335
-
-
-
-
94,335
﻿ Other fee-based services revenue
51,611
-
-
-
-
51,611
﻿ Trade sales
-
-
30,298
11,914
-
42,212
﻿ Interest income
44,233
1,868
-
267
(4,000)
42,368
﻿ Net gains on sales of assets
-
291
-
-
-
291
﻿ Other revenue
-
2,985
-
649
(497)
3,137
﻿ Total revenues
315,091
5,144
30,298
12,830
(4,497)
358,866
﻿
﻿ Costs and Expenses:
﻿ Cost of sales of VOIs
13,582
-
-
-
-
13,582
﻿ Cost of other fee-based services
31,587
-
-
-
-
31,587
﻿ Cost of trade sales
-
-
22,041
11,965
-
34,006
﻿ Interest expense
16,052
-
142
6,611
(4,000)
18,805
﻿ Recoveries from loan losses, net
-
(8,035)
-
-
-
(8,035)
﻿ Asset impairments, net
-
1,722
-
-
-
1,722
﻿ Selling, general and administrative
﻿ expenses
205,534
6,771
7,622
34,829
(497)
254,259
﻿ Total costs and expenses
266,755
458
29,805
53,405
(4,497)
345,926
﻿
﻿ Equity in net earnings of unconsolidated
﻿ real estate joint ventures
-
1,313
-
-
-
1,313
﻿ Foreign exchange gain
-
-
320
-
-
320
﻿ Other income
86
-
-
104
-
190
﻿ Income (loss) before income taxes
$ 48,422
5,999
813
(40,471)
-
14,763
﻿
﻿ Expenditures for segment fixed assets
$ 4,597
25
273
1,208
-
6,103
﻿ Depreciation and amortization
$ 4,015
170
333
1,248
-
5,766
﻿ </t>
  </si>
  <si>
    <t>Fair Value Measurement (Tables)</t>
  </si>
  <si>
    <t>Financial Disclosures About Fair Value Of Financial Instruments</t>
  </si>
  <si>
    <t xml:space="preserve">﻿
﻿
﻿
﻿
﻿
Fair Value Measurements Using
﻿
Quoted prices
﻿
Carrying
in Active
Significant
﻿
Amount
Fair Value
Markets
Other
Significant
﻿
As of
As of
for Identical
Observable
Unobservable
﻿
June 30,
June 30,
Assets
Inputs
Inputs
﻿
2017
2017
(Level 1)
(Level 2)
(Level 3)
﻿ Financial assets:
﻿ Cash and cash equivalents
$ 254,068
254,068
254,068
-
-
﻿ Restricted cash
69,976
69,976
69,976
-
-
﻿ Loans receivable
22,874
25,872
-
- 25,872
﻿ Notes receivable, net
423,677
525,000
-
- 525,000
﻿ Notes receivable from preferred
﻿ shareholders (1)
5,062
4,900
-
- 4,900
﻿
﻿ Financial liabilities:
﻿ Receivable-backed notes payable
$ 428,434
437,700
-
- 437,700
﻿ Notes and mortgage notes payable and
﻿ other borrowings
153,366
156,963
-
- 156,963
﻿ Junior subordinated debentures
134,750
143,500
-
- 143,500
﻿ Mandatorily redeemable cumulative preferred stock
13,740
13,600
-
- 13,600
﻿
﻿
﻿
﻿
﻿
﻿
Fair Value Measurements Using
﻿
Quoted prices
﻿
Carrying
in Active
Significant
﻿
Amount
Fair Value
Markets
Other
Significant
﻿
As of
As of
for Identical
Observable
Unobservable
﻿
December 31,
December 31,
Assets
Inputs
Inputs
﻿
2016
2016
(Level 1)
(Level 2)
(Level 3)
﻿ Financial assets:
﻿ Cash and cash equivalents
$ 299,861
299,861
299,861
-
-
﻿ Restricted cash
46,456
46,456
46,456
-
-
﻿ Loans receivable
25,521
27,904
-
- 27,904
﻿ Notes receivable, net
430,480
545,000
-
- 545,000
﻿ Notes receivable from preferred
﻿ shareholders (1)
5,063
4,900
-
- 4,900
﻿
﻿ Financial liabilities:
﻿ Receivable-backed notes payable
$ 414,989
420,400
-
- 420,400
﻿ Notes and mortgage notes payable and
﻿ other borrowings
133,790
135,404
-
- 135,404
﻿ Junior subordinated debentures
152,367
149,200
-
- 149,200
﻿ Mandatorily redeemable cumulative preferred stock
13,517
13,600
-
- 13,600
﻿
﻿
(1)
Notes receivable from preferred shareholders are included in other assets i n the Company’s Condensed Consolidated S tatements of Financial C ondition as of June 30, 2017 and December 31, 2016 . </t>
  </si>
  <si>
    <t>Presentation Of Interim Financial Statements (Details)</t>
  </si>
  <si>
    <t>Jun. 16, 2017USD ($)</t>
  </si>
  <si>
    <t>Jun. 30, 2017USD ($)item</t>
  </si>
  <si>
    <t>Apr. 30, 2017USD ($)shares</t>
  </si>
  <si>
    <t>Jun. 13, 2017USD ($)shares</t>
  </si>
  <si>
    <t>Dec. 14, 2016</t>
  </si>
  <si>
    <t>Sep. 21, 2009USD ($)shares</t>
  </si>
  <si>
    <t>Business Acquisition [Line Items]</t>
  </si>
  <si>
    <t>Number of common stock class | item</t>
  </si>
  <si>
    <t>Number of votes per share | item</t>
  </si>
  <si>
    <t>Authorized share repurchase program | shares</t>
  </si>
  <si>
    <t>Share repurchase program, value</t>
  </si>
  <si>
    <t>Purchase and retirement, value</t>
  </si>
  <si>
    <t>Purchase and retirement, shares | shares</t>
  </si>
  <si>
    <t>BCC [Member]</t>
  </si>
  <si>
    <t>Consolidated method ownership percentage</t>
  </si>
  <si>
    <t>82.00%</t>
  </si>
  <si>
    <t>Woodbridge [Member]</t>
  </si>
  <si>
    <t>54.00%</t>
  </si>
  <si>
    <t>It'Sugar, LLC [Member]</t>
  </si>
  <si>
    <t>Purchase consideration</t>
  </si>
  <si>
    <t>BCC [Member] | Woodbridge [Member]</t>
  </si>
  <si>
    <t>Percentage of ownership interest</t>
  </si>
  <si>
    <t>46.00%</t>
  </si>
  <si>
    <t>Accounting Standards Update 2016-02 [Member]</t>
  </si>
  <si>
    <t>Quantification of the effect of adopting the new accounting standard or change in accounting principle expected</t>
  </si>
  <si>
    <t>Accounting Standards Update 2016-09 [Member]</t>
  </si>
  <si>
    <t>Common Class A And Class B [Member]</t>
  </si>
  <si>
    <t>Percent of voting power</t>
  </si>
  <si>
    <t>22.00%</t>
  </si>
  <si>
    <t>Percentage of total common equity</t>
  </si>
  <si>
    <t>87.00%</t>
  </si>
  <si>
    <t>78.00%</t>
  </si>
  <si>
    <t>13.00%</t>
  </si>
  <si>
    <t>Acquisitions (Narrative) (Details) $ in Thousands</t>
  </si>
  <si>
    <t>Jun. 16, 2017USD ($)storestate</t>
  </si>
  <si>
    <t>Cash consideration, net of cash acquired</t>
  </si>
  <si>
    <t>JR Sugar [Member] | BBX Sweet Holdings Promissory Notes [Member]</t>
  </si>
  <si>
    <t>Related party transaction, due from related party</t>
  </si>
  <si>
    <t>Number of retail locations | store</t>
  </si>
  <si>
    <t>Number of states of retail locations | state</t>
  </si>
  <si>
    <t>Intangible assets</t>
  </si>
  <si>
    <t>[1]</t>
  </si>
  <si>
    <t>It'Sugar, LLC [Member] | Class B Preferred Units [Member]</t>
  </si>
  <si>
    <t>Preferred units contributed capital percent</t>
  </si>
  <si>
    <t>90.40%</t>
  </si>
  <si>
    <t>It'Sugar, LLC [Member] | JR Sugar [Member]</t>
  </si>
  <si>
    <t>Percent of noncontrolling equity interest</t>
  </si>
  <si>
    <t>9.60%</t>
  </si>
  <si>
    <t>Trademarks [Member]</t>
  </si>
  <si>
    <t>Intangible assets useful life, in years</t>
  </si>
  <si>
    <t>15 years</t>
  </si>
  <si>
    <t>Trademarks [Member] | It'Sugar, LLC [Member]</t>
  </si>
  <si>
    <t>Lease premium [Member]</t>
  </si>
  <si>
    <t>6 years 6 months</t>
  </si>
  <si>
    <t>Lease premium [Member] | It'Sugar, LLC [Member]</t>
  </si>
  <si>
    <t>Identifiable intangible assets consisted primarily of $4.4 million and $0.2 million of trademarks and favorable lease agreements, respectively.</t>
  </si>
  <si>
    <t>Acquisitions (Consolidated Net Assets And Results Of Operations) (Details) - It'Sugar, LLC [Member] - USD ($) $ in Thousands</t>
  </si>
  <si>
    <t>Acquisitions (Summary Of Fair Value Of The Assets Acquired And Liabilities Assumed) (Details) - USD ($) $ in Thousands</t>
  </si>
  <si>
    <t>Jun. 16, 2017</t>
  </si>
  <si>
    <t>Cash paid for acquisition less cash acquired</t>
  </si>
  <si>
    <t>Acquisition-related cost included in selling, general and administrative expenses</t>
  </si>
  <si>
    <t>Identifiable intangible assets</t>
  </si>
  <si>
    <t>Property and equipment</t>
  </si>
  <si>
    <t>Cash, inventory and other assets</t>
  </si>
  <si>
    <t>Total assets acquired</t>
  </si>
  <si>
    <t>Accounts payable and other liabilities</t>
  </si>
  <si>
    <t>Identifiable intangible liabilities</t>
  </si>
  <si>
    <t>[2]</t>
  </si>
  <si>
    <t>Total liabilities assumed</t>
  </si>
  <si>
    <t>Fair value of identifiable net assets</t>
  </si>
  <si>
    <t>Redeemable noncontrolling interest</t>
  </si>
  <si>
    <t>Less: cash acquired</t>
  </si>
  <si>
    <t>It'Sugar, LLC [Member] | Trademarks [Member]</t>
  </si>
  <si>
    <t>It'Sugar, LLC [Member] | Lease premium [Member]</t>
  </si>
  <si>
    <t>Identifiable intangible liabilities consisted of unfavorable lease agreements.</t>
  </si>
  <si>
    <t>Acquisitions (Pro Forma Information) (Details) - USD ($) $ in Thousands</t>
  </si>
  <si>
    <t>Acquisition-related cost</t>
  </si>
  <si>
    <t>Net income (loss) attributable to shareholders</t>
  </si>
  <si>
    <t>The pro forma net income for the three and six months ended June 30, 2017 was adjusted to exclude $2.7 million of acquisition-related costs.</t>
  </si>
  <si>
    <t>Consolidated Variable Interest Entities (Narrative) (Details) - USD ($) $ in Millions</t>
  </si>
  <si>
    <t>Voluntary repurchases and substitutions</t>
  </si>
  <si>
    <t>Consolidated Variable Interest Entities (Information Related To The Assets And Liabilities Of The VIEs) (Details) - USD ($) $ in Thousands</t>
  </si>
  <si>
    <t>Securitized notes receivable, net</t>
  </si>
  <si>
    <t>Receivable backed notes payable - non-recourse</t>
  </si>
  <si>
    <t>Loans Receivable (Narrative) (Details) - USD ($) $ in Thousands</t>
  </si>
  <si>
    <t>Accounts, Notes, Loans and Financing Receivable [Line Items]</t>
  </si>
  <si>
    <t>Discounts on loans</t>
  </si>
  <si>
    <t>Commitments to lend on impaired loans</t>
  </si>
  <si>
    <t>Residential [Member]</t>
  </si>
  <si>
    <t>Foreclosure proceedings in progress</t>
  </si>
  <si>
    <t>Consumer [Member]</t>
  </si>
  <si>
    <t>Loans Receivable (Schedule Of Loan Portfolio) (Details) - USD ($) $ in Thousands</t>
  </si>
  <si>
    <t>Loans receivable</t>
  </si>
  <si>
    <t>Commercial non-real estate [Member]</t>
  </si>
  <si>
    <t>Commercial real estate [Member]</t>
  </si>
  <si>
    <t>Small Business [Member]</t>
  </si>
  <si>
    <t>Loans Receivable (Schedule Of Non-Accrual Loans Receivable And Loans Held For Sale) (Details) - USD ($) $ in Thousands</t>
  </si>
  <si>
    <t>Total nonaccrual loans</t>
  </si>
  <si>
    <t>Loans Receivable (Age Analysis Of Past Due Recorded Investment In Loans Receivable And Loans Held For Sale) (Details) $ in Thousands</t>
  </si>
  <si>
    <t>Jun. 30, 2017USD ($)loan</t>
  </si>
  <si>
    <t>Dec. 31, 2016USD ($)loan</t>
  </si>
  <si>
    <t>Financing Receivable, Recorded Investment, Past Due [Line Items]</t>
  </si>
  <si>
    <t>Total Past Due</t>
  </si>
  <si>
    <t>Current</t>
  </si>
  <si>
    <t>Total Loans receivable</t>
  </si>
  <si>
    <t>Number of loans past due greater than 90 days and still accruing interest | loan</t>
  </si>
  <si>
    <t>31 to 59 Days Past Due [Member]</t>
  </si>
  <si>
    <t>60 to 89 Days Past Due [Member]</t>
  </si>
  <si>
    <t>90 Days Or More [Member]</t>
  </si>
  <si>
    <t>Commercial non-real estate [Member] | 90 Days Or More [Member]</t>
  </si>
  <si>
    <t>Commercial real estate [Member] | 90 Days Or More [Member]</t>
  </si>
  <si>
    <t>Consumer [Member] | 31 to 59 Days Past Due [Member]</t>
  </si>
  <si>
    <t>Consumer [Member] | 90 Days Or More [Member]</t>
  </si>
  <si>
    <t>Residential [Member] | 31 to 59 Days Past Due [Member]</t>
  </si>
  <si>
    <t>Residential [Member] | 60 to 89 Days Past Due [Member]</t>
  </si>
  <si>
    <t>Residential [Member] | 90 Days Or More [Member]</t>
  </si>
  <si>
    <t>There were no loans that were 90 days or more past due and still accruing interest as of June 30, 2017 or December 31, 2016.</t>
  </si>
  <si>
    <t>Loans Receivable (Allowance For Loan Losses By Portfolio Segment) (Details) - USD ($) $ in Thousands</t>
  </si>
  <si>
    <t>Beginning balance</t>
  </si>
  <si>
    <t>Charge-offs</t>
  </si>
  <si>
    <t>Recoveries</t>
  </si>
  <si>
    <t>Ending balance</t>
  </si>
  <si>
    <t>Loans receivable: Ending balance individually evaluated for impairment</t>
  </si>
  <si>
    <t>Loans receivable: Ending balance collectively evaluated for impairment</t>
  </si>
  <si>
    <t>Loans Receivable (Schedule Of Impaired Loans) (Details) - USD ($) $ in Thousands</t>
  </si>
  <si>
    <t>Recorded Investment, With No Allowance Recorded</t>
  </si>
  <si>
    <t>Recorded Investment</t>
  </si>
  <si>
    <t>Unpaid Principal Balance, With No Allowance Recorded</t>
  </si>
  <si>
    <t>Unpaid Principal Balance</t>
  </si>
  <si>
    <t>Loans Receivable (Average Recorded Investment And Interest Income Recognized On Impaired Loans) (Details) - USD ($) $ in Thousands</t>
  </si>
  <si>
    <t>Average Recorded Investment, With No Allowance Recorded</t>
  </si>
  <si>
    <t>Average Recorded Investment</t>
  </si>
  <si>
    <t>Interest Income Recognized, With No Allowance Recorded</t>
  </si>
  <si>
    <t>Interest Income Recognized</t>
  </si>
  <si>
    <t>Notes Receivable (Narrative) (Details) - USD ($) $ in Thousands</t>
  </si>
  <si>
    <t>Notes Receivable [Member] | Bluegreen [Member]</t>
  </si>
  <si>
    <t>Weighted-average interest rate</t>
  </si>
  <si>
    <t>15.50%</t>
  </si>
  <si>
    <t>15.70%</t>
  </si>
  <si>
    <t>90 Days Or More [Member] | Bluegreens Vacation Ownership Interests [Member] | Notes Receivable [Member]</t>
  </si>
  <si>
    <t>Notes Receivable (Information Relating To Bluegreen's Notes Receivable) (Details) - USD ($) $ in Thousands</t>
  </si>
  <si>
    <t>Gross notes receivable</t>
  </si>
  <si>
    <t>Allowance for credit losses</t>
  </si>
  <si>
    <t>Allowance as a % of gross notes receivable</t>
  </si>
  <si>
    <t>21.00%</t>
  </si>
  <si>
    <t>VOI Notes Receivable - Non-Securitized [Member]</t>
  </si>
  <si>
    <t>VOI Notes Receivable - Securitized [Member]</t>
  </si>
  <si>
    <t>Other Notes Receivable [Member]</t>
  </si>
  <si>
    <t>Notes receivable secured by homesites were originated through a business, substantially all of the assets of which were sold by Bluegreen in 2012.</t>
  </si>
  <si>
    <t>Notes Receivable (Activity In The Allowance For Loan Losses) (Details) - USD ($) $ in Thousands</t>
  </si>
  <si>
    <t>Financing Receivable, Allowance for Credit Losses [Line Items]</t>
  </si>
  <si>
    <t>Balance, beginning of period</t>
  </si>
  <si>
    <t>Provision for credit losses</t>
  </si>
  <si>
    <t>Balance, end of period</t>
  </si>
  <si>
    <t>Write-offs of uncollectible receivables</t>
  </si>
  <si>
    <t>Notes Receivable (Delinquency Status Of Bluegreen's VOI Notes Receivable) (Details) - Bluegreens Vacation Ownership Interests [Member] - USD ($) $ in Thousands</t>
  </si>
  <si>
    <t>31-60 days</t>
  </si>
  <si>
    <t>61-90 days</t>
  </si>
  <si>
    <t>&gt; 90 days</t>
  </si>
  <si>
    <t>VOI note receivable balance had not yet been charged off</t>
  </si>
  <si>
    <t>Includes $5.1 million and $5.3 million as of June 30, 2017 and December 31, 2016, respectively, related to VOI notes receivable that, as of such dates, had defaulted but the related VOI notes receivable balance had not yet been charged off in accordance with the provisions of certain of Bluegreen's receivable-backed notes payable transactions.  These VOI notes receivable have been reflected in the allowance for credit losses.</t>
  </si>
  <si>
    <t>Inventory (Narrative) (Details) - USD ($) $ in Millions</t>
  </si>
  <si>
    <t>Bluegreen [Member]</t>
  </si>
  <si>
    <t>Inventory [Line Items]</t>
  </si>
  <si>
    <t>Percent of selling price increase</t>
  </si>
  <si>
    <t>4.00%</t>
  </si>
  <si>
    <t>Benefit to cost of sales</t>
  </si>
  <si>
    <t>Inventory writedowns included in costs of goods sold</t>
  </si>
  <si>
    <t>Inventory (Summary Of Inventory) (Details) - USD ($) $ in Thousands</t>
  </si>
  <si>
    <t>Completed VOI units</t>
  </si>
  <si>
    <t>Construction-in-progress</t>
  </si>
  <si>
    <t>Real estate held for future VOI development</t>
  </si>
  <si>
    <t>Land held for development</t>
  </si>
  <si>
    <t>Purchase accounting adjustment</t>
  </si>
  <si>
    <t>Total real estate inventory</t>
  </si>
  <si>
    <t>Trade inventory</t>
  </si>
  <si>
    <t>Total Inventory</t>
  </si>
  <si>
    <t>Inventory (Summary Of Inventory-Renin And BBX Sweet Holdings) (Details) - USD ($) $ in Thousands</t>
  </si>
  <si>
    <t>Raw materials</t>
  </si>
  <si>
    <t>Paper goods and packaging materials</t>
  </si>
  <si>
    <t>Finished goods</t>
  </si>
  <si>
    <t>Investments In Unconsolidated Real Estate Joint Ventures (Narrative) (Details) $ in Thousands</t>
  </si>
  <si>
    <t>Dec. 31, 2016USD ($)</t>
  </si>
  <si>
    <t>Schedule of Equity Method Investments [Line Items]</t>
  </si>
  <si>
    <t>Number of equity interest in unconsolidated real estate joint ventures | item</t>
  </si>
  <si>
    <t>Gain from transfer of property</t>
  </si>
  <si>
    <t>Net gains on the sales of assets</t>
  </si>
  <si>
    <t>Interest Costs Capitalized</t>
  </si>
  <si>
    <t>Property adjustment</t>
  </si>
  <si>
    <t>Single-Family Homes [Member]</t>
  </si>
  <si>
    <t>Investments In Unconsolidated Real Estate Joint Ventures (Investments In Unconsolidated Real Estate Joint Ventures) (Details) - USD ($) $ in Thousands</t>
  </si>
  <si>
    <t>Altis at Kendall Square, LLC [Member]</t>
  </si>
  <si>
    <t>Investments in unconsolidated real estate joint ventures, Percent</t>
  </si>
  <si>
    <t>20.24%</t>
  </si>
  <si>
    <t>Altis At Lakeline - Austin Investors LLC [Member]</t>
  </si>
  <si>
    <t>33.74%</t>
  </si>
  <si>
    <t>New Urban/BBX Development, LLC [Member]</t>
  </si>
  <si>
    <t>50.00%</t>
  </si>
  <si>
    <t>Sunrise and Bayview Partners, LLC [Member]</t>
  </si>
  <si>
    <t>Hialeah Communities, LLC [Member]</t>
  </si>
  <si>
    <t>57.00%</t>
  </si>
  <si>
    <t>PGA Design Center Holdings, LLC [Member]</t>
  </si>
  <si>
    <t>40.00%</t>
  </si>
  <si>
    <t>CCB Miramar, LLC [Member]</t>
  </si>
  <si>
    <t>35.00%</t>
  </si>
  <si>
    <t>Centra Falls, LLC [Member]</t>
  </si>
  <si>
    <t>7.14%</t>
  </si>
  <si>
    <t>The Addison on Millenia Investment, LLC [Member]</t>
  </si>
  <si>
    <t>48.00%</t>
  </si>
  <si>
    <t>BBX/S Millenia Blvd Investments, LLC [Member]</t>
  </si>
  <si>
    <t>90.00%</t>
  </si>
  <si>
    <t>Altis at Bonterra - Hialeah, LLC [Member]</t>
  </si>
  <si>
    <t>95.00%</t>
  </si>
  <si>
    <t>Altis at Shingle Creek Manager, LLC [Member]</t>
  </si>
  <si>
    <t>2.50%</t>
  </si>
  <si>
    <t>Centra Falls II, LLC [Member]</t>
  </si>
  <si>
    <t>Investments In Unconsolidated Real Estate Joint Ventures (Condensed Statements Of Operations For Equity Method Joint Ventures) (Details) - USD ($) $ in Thousands</t>
  </si>
  <si>
    <t>Equity in net earning (losses) of unconsolidated real estate joint ventures</t>
  </si>
  <si>
    <t>Costs of sales</t>
  </si>
  <si>
    <t>Other expenses</t>
  </si>
  <si>
    <t>Net earnings</t>
  </si>
  <si>
    <t>Debt (Notes And Mortgage Notes Payable And Other Borrowings, Narrative) (Details) - USD ($) $ in Thousands</t>
  </si>
  <si>
    <t>May 31, 2017</t>
  </si>
  <si>
    <t>Debt Instrument [Line Items]</t>
  </si>
  <si>
    <t>Term Loans [Member] | TD Bank Term Loan And Line Of Credit [Member]</t>
  </si>
  <si>
    <t>Maximum borrowing capacity</t>
  </si>
  <si>
    <t>Term Loans [Member] | TD Bank Term Loan And Line Of Credit [Member] | Maximum [Member]</t>
  </si>
  <si>
    <t>Debt instrument term (in years)</t>
  </si>
  <si>
    <t>60 months</t>
  </si>
  <si>
    <t>Term Loans [Member] | TD Bank Term Loan And Line Of Credit [Member] | Minimum [Member]</t>
  </si>
  <si>
    <t>6 months</t>
  </si>
  <si>
    <t>Term Loans [Member] | TD Bank Term Loan And Line Of Credit [Member] | Prime Rate [Member]</t>
  </si>
  <si>
    <t>Basis spread on rate</t>
  </si>
  <si>
    <t>1.00%</t>
  </si>
  <si>
    <t>Term Loans [Member] | TD Bank Term Loan And Line Of Credit [Member] | LIBOR [Member]</t>
  </si>
  <si>
    <t>2.75%</t>
  </si>
  <si>
    <t>Line of Credit [Member] | TD Bank Term Loan And Line Of Credit [Member]</t>
  </si>
  <si>
    <t>Line of credit, outstanding</t>
  </si>
  <si>
    <t>Line of Credit [Member] | TD Bank Term Loan And Line Of Credit [Member] | Prime Rate [Member]</t>
  </si>
  <si>
    <t>0.50%</t>
  </si>
  <si>
    <t>Line of Credit [Member] | TD Bank Term Loan And Line Of Credit [Member] | LIBOR [Member]</t>
  </si>
  <si>
    <t>2.25%</t>
  </si>
  <si>
    <t>Debt (Receivable-Backed Notes Payable, Narrative) (Details) $ in Thousands</t>
  </si>
  <si>
    <t>Jun. 06, 2017USD ($)item</t>
  </si>
  <si>
    <t>May 19, 2017USD ($)</t>
  </si>
  <si>
    <t>Apr. 30, 2017USD ($)</t>
  </si>
  <si>
    <t>Debt issuance cost</t>
  </si>
  <si>
    <t>BXG Receivables Note Trust [Member]</t>
  </si>
  <si>
    <t>Receivable backed debt</t>
  </si>
  <si>
    <t>Timeshare receivables sold</t>
  </si>
  <si>
    <t>BXG Receivables Note Trust 2010-A [Member]</t>
  </si>
  <si>
    <t>Repayments of Debt</t>
  </si>
  <si>
    <t>KeyBank/DZ Purchase Facility [Member]</t>
  </si>
  <si>
    <t>36 months</t>
  </si>
  <si>
    <t>Interest rate</t>
  </si>
  <si>
    <t>3.97%</t>
  </si>
  <si>
    <t>3.67%</t>
  </si>
  <si>
    <t>KeyBank/DZ Purchase Facility [Member] | Maximum [Member]</t>
  </si>
  <si>
    <t>Gross advance rate</t>
  </si>
  <si>
    <t>80.00%</t>
  </si>
  <si>
    <t>KeyBank/DZ Purchase Facility [Member] | Minimum [Member]</t>
  </si>
  <si>
    <t>75.00%</t>
  </si>
  <si>
    <t>KeyBank/DZ Purchase Facility [Member] | Index Rate Until Expiration [Member]</t>
  </si>
  <si>
    <t>KeyBank/DZ Purchase Facility [Member] | Index Rate Thereafter [Member]</t>
  </si>
  <si>
    <t>4.75%</t>
  </si>
  <si>
    <t>2010 Term Securitization [Member]</t>
  </si>
  <si>
    <t>5.54%</t>
  </si>
  <si>
    <t>2010 Term Securitization [Member] | Bluegreen [Member]</t>
  </si>
  <si>
    <t>2017 Term Securitization [Member]</t>
  </si>
  <si>
    <t>Number of tranches | item</t>
  </si>
  <si>
    <t>3.12%</t>
  </si>
  <si>
    <t>Liberty Bank Facility [Member]</t>
  </si>
  <si>
    <t>4.50%</t>
  </si>
  <si>
    <t>4.25%</t>
  </si>
  <si>
    <t>Other Notes Payable [Member]</t>
  </si>
  <si>
    <t>Other Notes Payable [Member] | 2017 Term Securitization [Member]</t>
  </si>
  <si>
    <t>88.00%</t>
  </si>
  <si>
    <t>Tranche 1 [Member] | 2017 Term Securitization [Member]</t>
  </si>
  <si>
    <t>2.95%</t>
  </si>
  <si>
    <t>Tranche 2 [Member] | 2017 Term Securitization [Member]</t>
  </si>
  <si>
    <t>3.59%</t>
  </si>
  <si>
    <t>Sold At Closing [Member] | BXG Receivables Note Trust [Member]</t>
  </si>
  <si>
    <t>Subsequently Sold [Member] | BXG Receivables Note Trust [Member]</t>
  </si>
  <si>
    <t>Expected To Be Sold By Oct. 4, 2017 [Member] | BXG Receivables Note Trust [Member]</t>
  </si>
  <si>
    <t>Debt (Junior Subordinated Debentures Outstanding, Narrative) (Details) - USD ($) $ in Thousands</t>
  </si>
  <si>
    <t>1 Months Ended</t>
  </si>
  <si>
    <t>Feb. 28, 2017</t>
  </si>
  <si>
    <t>Jan. 31, 2017</t>
  </si>
  <si>
    <t>Purchase of trust preferred securities</t>
  </si>
  <si>
    <t>Gain on extinguishment of debt</t>
  </si>
  <si>
    <t>Junior Subordinated Debentures [Member]</t>
  </si>
  <si>
    <t>Levitt Capital Trust II [Member]</t>
  </si>
  <si>
    <t>Extinguishment of Debt, Amount</t>
  </si>
  <si>
    <t>Levitt Capital Trust II [Member] | Woodbridge [Member]</t>
  </si>
  <si>
    <t>Levitt Capital Trust III [Member]</t>
  </si>
  <si>
    <t>Levitt Capital Trust III [Member] | Woodbridge [Member]</t>
  </si>
  <si>
    <t>Debt (Notes Payable And Other Borrowings) (Details) - USD ($) $ in Thousands</t>
  </si>
  <si>
    <t>Notes And Loans Payable</t>
  </si>
  <si>
    <t>Unamortized debt issuance costs</t>
  </si>
  <si>
    <t>Other Notes Payable [Member] | Community Development District Obligations [Member]</t>
  </si>
  <si>
    <t>Carrying Amount of Pledged Assets</t>
  </si>
  <si>
    <t>Other Notes Payable [Member] | TD Bank Term Loan And Line Of Credit [Member]</t>
  </si>
  <si>
    <t>Interest Rate</t>
  </si>
  <si>
    <t>3.90%</t>
  </si>
  <si>
    <t>Other Notes Payable [Member] | Wells Fargo Capital Finance [Member]</t>
  </si>
  <si>
    <t>Other Notes Payable [Member] | Anastasia Note [Member]</t>
  </si>
  <si>
    <t>Other Notes Payable [Member] | Iberia Line Of Credit [Member]</t>
  </si>
  <si>
    <t>3.81%</t>
  </si>
  <si>
    <t>3.37%</t>
  </si>
  <si>
    <t>Other Notes Payable [Member] | Other Notes [Member]</t>
  </si>
  <si>
    <t>5.25%</t>
  </si>
  <si>
    <t>Bluegreen [Member] | 2013 Notes Payable [Member]</t>
  </si>
  <si>
    <t>5.50%</t>
  </si>
  <si>
    <t>Bluegreen [Member] | Pacific Western Term Loan [Member]</t>
  </si>
  <si>
    <t>6.39%</t>
  </si>
  <si>
    <t>6.02%</t>
  </si>
  <si>
    <t>Bluegreen [Member] | Fifth Third Bank Note [Member]</t>
  </si>
  <si>
    <t>4.05%</t>
  </si>
  <si>
    <t>3.62%</t>
  </si>
  <si>
    <t>Bluegreen [Member] | NBA Line Of Credit [Member]</t>
  </si>
  <si>
    <t>Bluegreen [Member] | Fifth Third Syndicated LOC [Member]</t>
  </si>
  <si>
    <t>3.46%</t>
  </si>
  <si>
    <t>Bluegreen [Member] | Fifth Third Syndicated Term Loan [Member]</t>
  </si>
  <si>
    <t>3.79%</t>
  </si>
  <si>
    <t>Minimum [Member] | Other Notes Payable [Member] | Community Development District Obligations [Member]</t>
  </si>
  <si>
    <t>Minimum [Member] | Other Notes Payable [Member] | Wells Fargo Capital Finance [Member]</t>
  </si>
  <si>
    <t>Maximum [Member] | Other Notes Payable [Member] | Community Development District Obligations [Member]</t>
  </si>
  <si>
    <t>6.00%</t>
  </si>
  <si>
    <t>Maximum [Member] | Other Notes Payable [Member] | Wells Fargo Capital Finance [Member]</t>
  </si>
  <si>
    <t>3.25%</t>
  </si>
  <si>
    <t>The term loan and revolving advance facility bear interest at the Bank Prime Interest Rate or the daily three month LIBOR interest rate plus a margin specified in the credit agreement ranging from 0.5% to 3.25% per annum.</t>
  </si>
  <si>
    <t>The collateral is a blanket lien on the respective borrower's assets.</t>
  </si>
  <si>
    <t>Debt (Receivable-Backed Notes Payable) (Details) - USD ($) $ in Thousands</t>
  </si>
  <si>
    <t>Total receivable-backed debt</t>
  </si>
  <si>
    <t>Principal Balance of Pledged/Secured Receivables</t>
  </si>
  <si>
    <t>Recourse Receivable Backed Notes Payable [Member]</t>
  </si>
  <si>
    <t>Non-Recourse Receivable Backed Notes Payable [Member]</t>
  </si>
  <si>
    <t>Liberty Bank Facility [Member] | Recourse Receivable Backed Notes Payable [Member]</t>
  </si>
  <si>
    <t>NBA Receivables Facility [Member]</t>
  </si>
  <si>
    <t>NBA Receivables Facility [Member] | Recourse Receivable Backed Notes Payable [Member]</t>
  </si>
  <si>
    <t>Pacific Western Facility [Member]</t>
  </si>
  <si>
    <t>5.14%</t>
  </si>
  <si>
    <t>Pacific Western Facility [Member] | Recourse Receivable Backed Notes Payable [Member]</t>
  </si>
  <si>
    <t>KeyBank/DZ Purchase Facility [Member] | Non-Recourse Receivable Backed Notes Payable [Member]</t>
  </si>
  <si>
    <t>Quorum Purchase Facility [Member]</t>
  </si>
  <si>
    <t>Quorum Purchase Facility [Member] | Non-Recourse Receivable Backed Notes Payable [Member]</t>
  </si>
  <si>
    <t>2010 Term Securitization [Member] | Non-Recourse Receivable Backed Notes Payable [Member]</t>
  </si>
  <si>
    <t>2012 Term Securitization [Member]</t>
  </si>
  <si>
    <t>2.94%</t>
  </si>
  <si>
    <t>2012 Term Securitization [Member] | Non-Recourse Receivable Backed Notes Payable [Member]</t>
  </si>
  <si>
    <t>2013 Term Securitization [Member]</t>
  </si>
  <si>
    <t>3.20%</t>
  </si>
  <si>
    <t>2013 Term Securitization [Member] | Non-Recourse Receivable Backed Notes Payable [Member]</t>
  </si>
  <si>
    <t>2015 Term Securitization [Member]</t>
  </si>
  <si>
    <t>3.02%</t>
  </si>
  <si>
    <t>2015 Term Securitization [Member] | Non-Recourse Receivable Backed Notes Payable [Member]</t>
  </si>
  <si>
    <t>2016 Term Securitization [Member]</t>
  </si>
  <si>
    <t>3.35%</t>
  </si>
  <si>
    <t>2016 Term Securitization [Member] | Non-Recourse Receivable Backed Notes Payable [Member]</t>
  </si>
  <si>
    <t>2017 Term Securitization [Member] | Non-Recourse Receivable Backed Notes Payable [Member]</t>
  </si>
  <si>
    <t>Minimum [Member] | NBA Receivables Facility [Member]</t>
  </si>
  <si>
    <t>3.50%</t>
  </si>
  <si>
    <t>Minimum [Member] | Quorum Purchase Facility [Member]</t>
  </si>
  <si>
    <t>Maximum [Member] | NBA Receivables Facility [Member]</t>
  </si>
  <si>
    <t>4.47%</t>
  </si>
  <si>
    <t>Maximum [Member] | Quorum Purchase Facility [Member]</t>
  </si>
  <si>
    <t>6.90%</t>
  </si>
  <si>
    <t>Debt (Junior Subordinated Debentures Outstanding) (Details) - USD ($) $ in Thousands</t>
  </si>
  <si>
    <t>Outstanding Amount</t>
  </si>
  <si>
    <t>Purchase accounting</t>
  </si>
  <si>
    <t>Woodbridge [Member] | Levitt Capital Trust I [Member]</t>
  </si>
  <si>
    <t>Issue Date</t>
  </si>
  <si>
    <t>Mar. 15,
		2005</t>
  </si>
  <si>
    <t>Interest Rate, Description</t>
  </si>
  <si>
    <t>LIBOR + 3.85%</t>
  </si>
  <si>
    <t>3.85%</t>
  </si>
  <si>
    <t>Debt Instrument, Maturity Date</t>
  </si>
  <si>
    <t>Mar. 1,
		2035</t>
  </si>
  <si>
    <t>Beginning Optional Redemption Date</t>
  </si>
  <si>
    <t>Mar. 15,
		2010</t>
  </si>
  <si>
    <t>Woodbridge [Member] | Levitt Capital Trust II [Member]</t>
  </si>
  <si>
    <t>May 4,
		2005</t>
  </si>
  <si>
    <t>LIBOR + 3.80%</t>
  </si>
  <si>
    <t>3.80%</t>
  </si>
  <si>
    <t>Jun. 30,
		2035</t>
  </si>
  <si>
    <t>Jun. 30,
		2010</t>
  </si>
  <si>
    <t>Woodbridge [Member] | Levitt Capital Trust III [Member]</t>
  </si>
  <si>
    <t>Jun. 1,
		2006</t>
  </si>
  <si>
    <t>Jun. 30,
		2036</t>
  </si>
  <si>
    <t>Jun. 30,
		2011</t>
  </si>
  <si>
    <t>Woodbridge [Member] | Levitt Capital Trust IV [Member]</t>
  </si>
  <si>
    <t>Jul. 18,
		2006</t>
  </si>
  <si>
    <t>Sep. 30,
		2036</t>
  </si>
  <si>
    <t>Sep. 30,
		2011</t>
  </si>
  <si>
    <t>Bluegreen [Member] | Bluegreen Statutory Trust I [Member]</t>
  </si>
  <si>
    <t>LIBOR +4.90%</t>
  </si>
  <si>
    <t>Mar. 30,
		2035</t>
  </si>
  <si>
    <t>Mar. 30,
		2010</t>
  </si>
  <si>
    <t>Bluegreen [Member] | Bluegreen Statutory Trust II [Member]</t>
  </si>
  <si>
    <t>LIBOR +4.85%</t>
  </si>
  <si>
    <t>Jul. 30,
		2035</t>
  </si>
  <si>
    <t>Jul. 30,
		2010</t>
  </si>
  <si>
    <t>Bluegreen [Member] | Bluegreen Statutory Trust III [Member]</t>
  </si>
  <si>
    <t>May 10,
		2005</t>
  </si>
  <si>
    <t>Bluegreen [Member] | Bluegreen Statutory Trust IV [Member]</t>
  </si>
  <si>
    <t>Apr. 24,
		2006</t>
  </si>
  <si>
    <t>Bluegreen [Member] | Bluegreen Statutory Trust V [Member]</t>
  </si>
  <si>
    <t>Jul. 21,
		2006</t>
  </si>
  <si>
    <t>Bluegreen [Member] | Bluegreen Statutory Trust VI [Member]</t>
  </si>
  <si>
    <t>Feb. 26,
		2007</t>
  </si>
  <si>
    <t>LIBOR +4.80%</t>
  </si>
  <si>
    <t>Apr. 30,
		2037</t>
  </si>
  <si>
    <t>Apr. 30,
		2012</t>
  </si>
  <si>
    <t>LIBOR interest rates are indexed to three-month LIBOR and adjust quarterly.</t>
  </si>
  <si>
    <t>Commitments And Contingencies (Narrative I) (Details) - USD ($) $ in Thousands</t>
  </si>
  <si>
    <t>Dec. 23, 2015</t>
  </si>
  <si>
    <t>Commitments And Contingencies [Line Items]</t>
  </si>
  <si>
    <t>Legal fees and costs reimbursements</t>
  </si>
  <si>
    <t>Legal reserves accrued</t>
  </si>
  <si>
    <t>Penalty Awarded In Trial By The Judge</t>
  </si>
  <si>
    <t>Alan B. Levan [Member]</t>
  </si>
  <si>
    <t>Barred period</t>
  </si>
  <si>
    <t>2 years</t>
  </si>
  <si>
    <t>Commitments And Contingencies (Narrative II) (Details) $ in Thousands</t>
  </si>
  <si>
    <t>Jun. 30, 2015USD ($)</t>
  </si>
  <si>
    <t>Payments to subsidies</t>
  </si>
  <si>
    <t>Liabilities for unsold vacation ownership properties</t>
  </si>
  <si>
    <t>Number of properties subsidized | item</t>
  </si>
  <si>
    <t>Executive [Member]</t>
  </si>
  <si>
    <t>Amount of future payment</t>
  </si>
  <si>
    <t>Period of future payments of former executive</t>
  </si>
  <si>
    <t>3 years</t>
  </si>
  <si>
    <t>Former CEO [Member] | Bluegreen [Member]</t>
  </si>
  <si>
    <t>Payment to former CEO</t>
  </si>
  <si>
    <t>Executive And Former CEO [Member]</t>
  </si>
  <si>
    <t>Sunrise and Bayview Partners, LLC [Member] | BCC [Member]</t>
  </si>
  <si>
    <t>Percent guaranteed on outstanding balance of loan</t>
  </si>
  <si>
    <t>Issuance of note payable to purchase property and equipment</t>
  </si>
  <si>
    <t>Sunrise and Bayview Partners, LLC [Member] | Procacci Bayview, LLC [Member]</t>
  </si>
  <si>
    <t>Anastasia Note [Member]</t>
  </si>
  <si>
    <t>Amount on Guarantee obligation</t>
  </si>
  <si>
    <t>Centennial Bank - Hoffmans [Member] | BBX Sweet Holdings [Member]</t>
  </si>
  <si>
    <t>Note secured by property and equipment, amount</t>
  </si>
  <si>
    <t>Income Taxes (Details)</t>
  </si>
  <si>
    <t>Effective tax rate</t>
  </si>
  <si>
    <t>43.00%</t>
  </si>
  <si>
    <t>47.00%</t>
  </si>
  <si>
    <t>Certain Relationships And Related Party Transactions (Narrative) (Details) - USD ($) $ in Thousands</t>
  </si>
  <si>
    <t>Alan Levan And Mr Abdo [Member] | Class A and B Common Stock [Member]</t>
  </si>
  <si>
    <t>Related Party Transaction [Line Items]</t>
  </si>
  <si>
    <t>77.00%</t>
  </si>
  <si>
    <t>Abdo Companies Inc. [Member]</t>
  </si>
  <si>
    <t>Management services expenses</t>
  </si>
  <si>
    <t>Segment Reporting (Narrative) (Details) $ in Thousands</t>
  </si>
  <si>
    <t>Jun. 30, 2017USD ($)customer</t>
  </si>
  <si>
    <t>Jun. 30, 2016USD ($)customer</t>
  </si>
  <si>
    <t>Jun. 30, 2017USD ($)customersegment</t>
  </si>
  <si>
    <t>Minimum number of operating segments with similar characteristics to be considered as a reportable segment | segment</t>
  </si>
  <si>
    <t>Reportable Segments [Member] | Renin [Member]</t>
  </si>
  <si>
    <t>Reportable Segments [Member] | Renin [Member] | Customer Concentration Risk [Member]</t>
  </si>
  <si>
    <t>Number of major customers | customer</t>
  </si>
  <si>
    <t>Reportable Segments [Member] | Outside United States [Member] | Renin [Member]</t>
  </si>
  <si>
    <t>Segment Reporting (Segment Information) (Details) - USD ($) $ in Thousands</t>
  </si>
  <si>
    <t>Dec. 31, 2015</t>
  </si>
  <si>
    <t>Sales of VOIs</t>
  </si>
  <si>
    <t>Net gains (loss) on sales of assets</t>
  </si>
  <si>
    <t>Expenditures for segment fixed assets</t>
  </si>
  <si>
    <t>Depreciation and amortization</t>
  </si>
  <si>
    <t>Equity method investments included in total assets</t>
  </si>
  <si>
    <t>Corporate Expenses &amp; Other [Member]</t>
  </si>
  <si>
    <t>Eliminations [Member]</t>
  </si>
  <si>
    <t>Bluegreen [Member] | Reportable Segments [Member]</t>
  </si>
  <si>
    <t>BBX Capital Real Estate [Member] | Reportable Segments [Member]</t>
  </si>
  <si>
    <t>Renin [Member] | Reportable Segments [Member]</t>
  </si>
  <si>
    <t>Fair Value Measurement (Narrative) (Details)</t>
  </si>
  <si>
    <t>Impaired homogenous loans delinquent period</t>
  </si>
  <si>
    <t>120 days</t>
  </si>
  <si>
    <t>Cumulative preferred stock, percentage</t>
  </si>
  <si>
    <t>Fair Value Measurement (Financial Disclosures About Fair Value Of Financial Instruments) (Details) - USD ($) $ in Thousands</t>
  </si>
  <si>
    <t>Fair Value, Balance Sheet Grouping, Financial Statement Captions [Line Items]</t>
  </si>
  <si>
    <t>Carrying Amount [Member]</t>
  </si>
  <si>
    <t>Receivable-backed notes payable</t>
  </si>
  <si>
    <t>Mandatorily redeemable cumulative preferred stock</t>
  </si>
  <si>
    <t>Carrying Amount [Member] | Preferred Shareholders [Member]</t>
  </si>
  <si>
    <t>Fair Value [Member]</t>
  </si>
  <si>
    <t>Fair Value [Member] | Preferred Shareholders [Member]</t>
  </si>
  <si>
    <t>Quoted Prices in Active Markets for Identical Assets (Level 1) [Member]</t>
  </si>
  <si>
    <t>Significant Unobservable Inputs (Level 3) [Member]</t>
  </si>
  <si>
    <t>Significant Unobservable Inputs (Level 3) [Member] | Preferred Shareholders [Member]</t>
  </si>
  <si>
    <t>Notes receivable from preferred shareholders are included in other assets in the Company's Condensed Consolidated Statements of Financial Condition as of June 30, 2017 and December 31, 2016.</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315858</v>
      </c>
    </row>
    <row r="5" spans="1:3">
      <c r="A5" s="3" t="s">
        <v>7</v>
      </c>
      <c r="B5" s="3" t="s">
        <v>8</v>
      </c>
    </row>
    <row r="6" spans="1:3">
      <c r="A6" s="3" t="s">
        <v>9</v>
      </c>
      <c r="B6" s="3" t="s">
        <v>10</v>
      </c>
    </row>
    <row r="7" spans="1:3">
      <c r="A7" s="3" t="s">
        <v>11</v>
      </c>
      <c r="B7" s="3" t="s">
        <v>12</v>
      </c>
    </row>
    <row r="8" spans="1:3">
      <c r="A8" s="3" t="s">
        <v>13</v>
      </c>
      <c r="B8" s="4" t="n">
        <v>2017</v>
      </c>
    </row>
    <row r="9" spans="1:3">
      <c r="A9" s="3" t="s">
        <v>14</v>
      </c>
      <c r="B9" s="5" t="s">
        <v>15</v>
      </c>
    </row>
    <row r="10" spans="1:3">
      <c r="A10" s="3" t="s">
        <v>16</v>
      </c>
      <c r="B10" s="3" t="s">
        <v>17</v>
      </c>
    </row>
    <row r="11" spans="1:3">
      <c r="A11" s="3" t="s">
        <v>18</v>
      </c>
      <c r="B11" s="3" t="s">
        <v>19</v>
      </c>
    </row>
    <row r="12" spans="1:3">
      <c r="A12" s="3" t="s">
        <v>20</v>
      </c>
    </row>
    <row r="13" spans="1:3">
      <c r="A13" s="3" t="s">
        <v>21</v>
      </c>
      <c r="C13" s="4" t="n">
        <v>84923126</v>
      </c>
    </row>
    <row r="14" spans="1:3">
      <c r="A14" s="3" t="s">
        <v>22</v>
      </c>
    </row>
    <row r="15" spans="1:3">
      <c r="A15" s="3" t="s">
        <v>21</v>
      </c>
      <c r="C15" s="4" t="n">
        <v>16752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v>
      </c>
      <c r="B1" s="2" t="s">
        <v>1</v>
      </c>
    </row>
    <row r="2" spans="1:2">
      <c r="B2" s="2" t="s">
        <v>2</v>
      </c>
    </row>
    <row r="3" spans="1:2">
      <c r="A3" s="6" t="s">
        <v>235</v>
      </c>
    </row>
    <row r="4" spans="1:2">
      <c r="A4" s="3" t="s">
        <v>31</v>
      </c>
      <c r="B4" s="3"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6" t="s">
        <v>247</v>
      </c>
    </row>
    <row r="4" spans="1:2">
      <c r="A4" s="3" t="s">
        <v>246</v>
      </c>
      <c r="B4" s="3"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6" t="s">
        <v>250</v>
      </c>
    </row>
    <row r="4" spans="1:2">
      <c r="A4" s="3" t="s">
        <v>249</v>
      </c>
      <c r="B4" s="3"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6" t="s">
        <v>253</v>
      </c>
    </row>
    <row r="4" spans="1:2">
      <c r="A4" s="3" t="s">
        <v>252</v>
      </c>
      <c r="B4" s="3"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254068</v>
      </c>
      <c r="C3" s="7" t="n">
        <v>299861</v>
      </c>
    </row>
    <row r="4" spans="1:3">
      <c r="A4" s="3" t="s">
        <v>27</v>
      </c>
      <c r="B4" s="4" t="n">
        <v>69976</v>
      </c>
      <c r="C4" s="4" t="n">
        <v>46456</v>
      </c>
    </row>
    <row r="5" spans="1:3">
      <c r="A5" s="3" t="s">
        <v>28</v>
      </c>
      <c r="B5" s="4" t="n">
        <v>22874</v>
      </c>
      <c r="C5" s="4" t="n">
        <v>25521</v>
      </c>
    </row>
    <row r="6" spans="1:3">
      <c r="A6" s="3" t="s">
        <v>29</v>
      </c>
      <c r="B6" s="4" t="n">
        <v>423677</v>
      </c>
      <c r="C6" s="4" t="n">
        <v>430480</v>
      </c>
    </row>
    <row r="7" spans="1:3">
      <c r="A7" s="3" t="s">
        <v>30</v>
      </c>
      <c r="B7" s="4" t="n">
        <v>14947</v>
      </c>
      <c r="C7" s="4" t="n">
        <v>20744</v>
      </c>
    </row>
    <row r="8" spans="1:3">
      <c r="A8" s="3" t="s">
        <v>31</v>
      </c>
      <c r="B8" s="4" t="n">
        <v>313106</v>
      </c>
      <c r="C8" s="4" t="n">
        <v>268514</v>
      </c>
    </row>
    <row r="9" spans="1:3">
      <c r="A9" s="3" t="s">
        <v>32</v>
      </c>
      <c r="B9" s="4" t="n">
        <v>25685</v>
      </c>
      <c r="C9" s="4" t="n">
        <v>33345</v>
      </c>
    </row>
    <row r="10" spans="1:3">
      <c r="A10" s="3" t="s">
        <v>33</v>
      </c>
      <c r="B10" s="4" t="n">
        <v>13345</v>
      </c>
      <c r="C10" s="4" t="n">
        <v>12029</v>
      </c>
    </row>
    <row r="11" spans="1:3">
      <c r="A11" s="3" t="s">
        <v>34</v>
      </c>
      <c r="B11" s="4" t="n">
        <v>44326</v>
      </c>
      <c r="C11" s="4" t="n">
        <v>43374</v>
      </c>
    </row>
    <row r="12" spans="1:3">
      <c r="A12" s="3" t="s">
        <v>35</v>
      </c>
      <c r="B12" s="4" t="n">
        <v>117497</v>
      </c>
      <c r="C12" s="4" t="n">
        <v>95998</v>
      </c>
    </row>
    <row r="13" spans="1:3">
      <c r="A13" s="3" t="s">
        <v>36</v>
      </c>
      <c r="B13" s="4" t="n">
        <v>39714</v>
      </c>
      <c r="C13" s="4" t="n">
        <v>6731</v>
      </c>
    </row>
    <row r="14" spans="1:3">
      <c r="A14" s="3" t="s">
        <v>37</v>
      </c>
      <c r="B14" s="4" t="n">
        <v>72492</v>
      </c>
      <c r="C14" s="4" t="n">
        <v>68455</v>
      </c>
    </row>
    <row r="15" spans="1:3">
      <c r="A15" s="3" t="s">
        <v>38</v>
      </c>
      <c r="B15" s="4" t="n">
        <v>102481</v>
      </c>
      <c r="C15" s="4" t="n">
        <v>84560</v>
      </c>
    </row>
    <row r="16" spans="1:3">
      <c r="A16" s="3" t="s">
        <v>39</v>
      </c>
      <c r="B16" s="4" t="n">
        <v>1514188</v>
      </c>
      <c r="C16" s="4" t="n">
        <v>1436068</v>
      </c>
    </row>
    <row r="17" spans="1:3">
      <c r="A17" s="6" t="s">
        <v>40</v>
      </c>
    </row>
    <row r="18" spans="1:3">
      <c r="A18" s="3" t="s">
        <v>41</v>
      </c>
      <c r="B18" s="4" t="n">
        <v>30022</v>
      </c>
      <c r="C18" s="4" t="n">
        <v>28855</v>
      </c>
    </row>
    <row r="19" spans="1:3">
      <c r="A19" s="3" t="s">
        <v>42</v>
      </c>
      <c r="B19" s="4" t="n">
        <v>38807</v>
      </c>
      <c r="C19" s="4" t="n">
        <v>37015</v>
      </c>
    </row>
    <row r="20" spans="1:3">
      <c r="A20" s="3" t="s">
        <v>43</v>
      </c>
      <c r="B20" s="4" t="n">
        <v>27270</v>
      </c>
      <c r="C20" s="4" t="n">
        <v>20152</v>
      </c>
    </row>
    <row r="21" spans="1:3">
      <c r="A21" s="3" t="s">
        <v>44</v>
      </c>
      <c r="B21" s="4" t="n">
        <v>87393</v>
      </c>
      <c r="C21" s="4" t="n">
        <v>95611</v>
      </c>
    </row>
    <row r="22" spans="1:3">
      <c r="A22" s="3" t="s">
        <v>45</v>
      </c>
      <c r="B22" s="4" t="n">
        <v>63755</v>
      </c>
      <c r="C22" s="4" t="n">
        <v>87631</v>
      </c>
    </row>
    <row r="23" spans="1:3">
      <c r="A23" s="3" t="s">
        <v>46</v>
      </c>
      <c r="B23" s="4" t="n">
        <v>364679</v>
      </c>
      <c r="C23" s="4" t="n">
        <v>327358</v>
      </c>
    </row>
    <row r="24" spans="1:3">
      <c r="A24" s="3" t="s">
        <v>47</v>
      </c>
      <c r="B24" s="4" t="n">
        <v>153366</v>
      </c>
      <c r="C24" s="4" t="n">
        <v>133790</v>
      </c>
    </row>
    <row r="25" spans="1:3">
      <c r="A25" s="3" t="s">
        <v>48</v>
      </c>
      <c r="B25" s="4" t="n">
        <v>134750</v>
      </c>
      <c r="C25" s="4" t="n">
        <v>152367</v>
      </c>
    </row>
    <row r="26" spans="1:3">
      <c r="A26" s="3" t="s">
        <v>49</v>
      </c>
      <c r="B26" s="4" t="n">
        <v>64364</v>
      </c>
      <c r="C26" s="4" t="n">
        <v>44318</v>
      </c>
    </row>
    <row r="27" spans="1:3">
      <c r="A27" s="3" t="s">
        <v>50</v>
      </c>
      <c r="B27" s="4" t="n">
        <v>13740</v>
      </c>
      <c r="C27" s="4" t="n">
        <v>13517</v>
      </c>
    </row>
    <row r="28" spans="1:3">
      <c r="A28" s="3" t="s">
        <v>51</v>
      </c>
      <c r="B28" s="4" t="n">
        <v>978146</v>
      </c>
      <c r="C28" s="4" t="n">
        <v>940614</v>
      </c>
    </row>
    <row r="29" spans="1:3">
      <c r="A29" s="3" t="s">
        <v>52</v>
      </c>
      <c r="B29" s="3" t="s">
        <v>53</v>
      </c>
      <c r="C29" s="3" t="s">
        <v>53</v>
      </c>
    </row>
    <row r="30" spans="1:3">
      <c r="A30" s="3" t="s">
        <v>54</v>
      </c>
      <c r="B30" s="4" t="n">
        <v>2549</v>
      </c>
    </row>
    <row r="31" spans="1:3">
      <c r="A31" s="6" t="s">
        <v>55</v>
      </c>
    </row>
    <row r="32" spans="1:3">
      <c r="A32" s="3" t="s">
        <v>56</v>
      </c>
      <c r="B32" s="3" t="s">
        <v>53</v>
      </c>
      <c r="C32" s="3" t="s">
        <v>53</v>
      </c>
    </row>
    <row r="33" spans="1:3">
      <c r="A33" s="3" t="s">
        <v>57</v>
      </c>
      <c r="B33" s="4" t="n">
        <v>193936</v>
      </c>
      <c r="C33" s="4" t="n">
        <v>193347</v>
      </c>
    </row>
    <row r="34" spans="1:3">
      <c r="A34" s="3" t="s">
        <v>58</v>
      </c>
      <c r="B34" s="4" t="n">
        <v>290487</v>
      </c>
      <c r="C34" s="4" t="n">
        <v>259110</v>
      </c>
    </row>
    <row r="35" spans="1:3">
      <c r="A35" s="3" t="s">
        <v>59</v>
      </c>
      <c r="B35" s="4" t="n">
        <v>1096</v>
      </c>
      <c r="C35" s="4" t="n">
        <v>1167</v>
      </c>
    </row>
    <row r="36" spans="1:3">
      <c r="A36" s="3" t="s">
        <v>60</v>
      </c>
      <c r="B36" s="4" t="n">
        <v>486491</v>
      </c>
      <c r="C36" s="4" t="n">
        <v>454604</v>
      </c>
    </row>
    <row r="37" spans="1:3">
      <c r="A37" s="3" t="s">
        <v>61</v>
      </c>
      <c r="B37" s="4" t="n">
        <v>47002</v>
      </c>
      <c r="C37" s="4" t="n">
        <v>40850</v>
      </c>
    </row>
    <row r="38" spans="1:3">
      <c r="A38" s="3" t="s">
        <v>62</v>
      </c>
      <c r="B38" s="4" t="n">
        <v>533493</v>
      </c>
      <c r="C38" s="4" t="n">
        <v>495454</v>
      </c>
    </row>
    <row r="39" spans="1:3">
      <c r="A39" s="3" t="s">
        <v>63</v>
      </c>
      <c r="B39" s="4" t="n">
        <v>1514188</v>
      </c>
      <c r="C39" s="4" t="n">
        <v>1436068</v>
      </c>
    </row>
    <row r="40" spans="1:3">
      <c r="A40" s="3" t="s">
        <v>20</v>
      </c>
    </row>
    <row r="41" spans="1:3">
      <c r="A41" s="6" t="s">
        <v>55</v>
      </c>
    </row>
    <row r="42" spans="1:3">
      <c r="A42" s="3" t="s">
        <v>64</v>
      </c>
      <c r="B42" s="4" t="n">
        <v>840</v>
      </c>
      <c r="C42" s="4" t="n">
        <v>848</v>
      </c>
    </row>
    <row r="43" spans="1:3">
      <c r="A43" s="3" t="s">
        <v>22</v>
      </c>
    </row>
    <row r="44" spans="1:3">
      <c r="A44" s="6" t="s">
        <v>55</v>
      </c>
    </row>
    <row r="45" spans="1:3">
      <c r="A45" s="3" t="s">
        <v>64</v>
      </c>
      <c r="B45" s="7" t="n">
        <v>132</v>
      </c>
      <c r="C45" s="7" t="n">
        <v>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6" t="s">
        <v>221</v>
      </c>
    </row>
    <row r="4" spans="1:2">
      <c r="A4" s="3" t="s">
        <v>259</v>
      </c>
      <c r="B4" s="3" t="s">
        <v>260</v>
      </c>
    </row>
    <row r="5" spans="1:2">
      <c r="A5" s="3" t="s">
        <v>261</v>
      </c>
      <c r="B5" s="3" t="s">
        <v>262</v>
      </c>
    </row>
    <row r="6" spans="1:2">
      <c r="A6" s="3" t="s">
        <v>263</v>
      </c>
      <c r="B6" s="3"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6" t="s">
        <v>224</v>
      </c>
    </row>
    <row r="4" spans="1:2">
      <c r="A4" s="3" t="s">
        <v>266</v>
      </c>
      <c r="B4" s="3" t="s">
        <v>267</v>
      </c>
    </row>
    <row r="5" spans="1:2">
      <c r="A5" s="3" t="s">
        <v>268</v>
      </c>
      <c r="B5" s="3" t="s">
        <v>269</v>
      </c>
    </row>
    <row r="6" spans="1:2">
      <c r="A6" s="3" t="s">
        <v>270</v>
      </c>
      <c r="B6" s="3"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273</v>
      </c>
    </row>
    <row r="4" spans="1:2">
      <c r="A4" s="6" t="s">
        <v>274</v>
      </c>
    </row>
    <row r="5" spans="1:2">
      <c r="A5" s="3" t="s">
        <v>275</v>
      </c>
      <c r="B5" s="3"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230</v>
      </c>
    </row>
    <row r="4" spans="1:2">
      <c r="A4" s="3" t="s">
        <v>278</v>
      </c>
      <c r="B4" s="3" t="s">
        <v>279</v>
      </c>
    </row>
    <row r="5" spans="1:2">
      <c r="A5" s="3" t="s">
        <v>280</v>
      </c>
      <c r="B5" s="3" t="s">
        <v>281</v>
      </c>
    </row>
    <row r="6" spans="1:2">
      <c r="A6" s="3" t="s">
        <v>282</v>
      </c>
      <c r="B6" s="3" t="s">
        <v>283</v>
      </c>
    </row>
    <row r="7" spans="1:2">
      <c r="A7" s="3" t="s">
        <v>284</v>
      </c>
      <c r="B7" s="3" t="s">
        <v>285</v>
      </c>
    </row>
    <row r="8" spans="1:2">
      <c r="A8" s="3" t="s">
        <v>286</v>
      </c>
      <c r="B8" s="3"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6" t="s">
        <v>233</v>
      </c>
    </row>
    <row r="4" spans="1:2">
      <c r="A4" s="3" t="s">
        <v>289</v>
      </c>
      <c r="B4" s="3" t="s">
        <v>290</v>
      </c>
    </row>
    <row r="5" spans="1:2">
      <c r="A5" s="3" t="s">
        <v>291</v>
      </c>
      <c r="B5" s="3" t="s">
        <v>292</v>
      </c>
    </row>
    <row r="6" spans="1:2">
      <c r="A6" s="3" t="s">
        <v>293</v>
      </c>
      <c r="B6" s="3"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6" t="s">
        <v>296</v>
      </c>
    </row>
    <row r="4" spans="1:2">
      <c r="A4" s="3" t="s">
        <v>297</v>
      </c>
      <c r="B4" s="3" t="s">
        <v>298</v>
      </c>
    </row>
    <row r="5" spans="1:2">
      <c r="A5" s="3" t="s">
        <v>299</v>
      </c>
    </row>
    <row r="6" spans="1:2">
      <c r="A6" s="6" t="s">
        <v>296</v>
      </c>
    </row>
    <row r="7" spans="1:2">
      <c r="A7" s="3" t="s">
        <v>297</v>
      </c>
      <c r="B7" s="3"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6" t="s">
        <v>238</v>
      </c>
    </row>
    <row r="4" spans="1:2">
      <c r="A4" s="3" t="s">
        <v>237</v>
      </c>
      <c r="B4" s="3" t="s">
        <v>302</v>
      </c>
    </row>
    <row r="5" spans="1:2">
      <c r="A5" s="3" t="s">
        <v>303</v>
      </c>
      <c r="B5" s="3"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6" t="s">
        <v>241</v>
      </c>
    </row>
    <row r="4" spans="1:2">
      <c r="A4" s="3" t="s">
        <v>306</v>
      </c>
      <c r="B4" s="3" t="s">
        <v>307</v>
      </c>
    </row>
    <row r="5" spans="1:2">
      <c r="A5" s="3" t="s">
        <v>308</v>
      </c>
      <c r="B5" s="3" t="s">
        <v>309</v>
      </c>
    </row>
    <row r="6" spans="1:2">
      <c r="A6" s="3" t="s">
        <v>310</v>
      </c>
      <c r="B6" s="3"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6" t="s">
        <v>253</v>
      </c>
    </row>
    <row r="4" spans="1:2">
      <c r="A4" s="3" t="s">
        <v>313</v>
      </c>
      <c r="B4" s="3"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v>
      </c>
      <c r="B1" s="2" t="s">
        <v>1</v>
      </c>
      <c r="C1" s="2" t="s">
        <v>66</v>
      </c>
    </row>
    <row r="2" spans="1:3">
      <c r="B2" s="2" t="s">
        <v>2</v>
      </c>
      <c r="C2" s="2" t="s">
        <v>24</v>
      </c>
    </row>
    <row r="3" spans="1:3">
      <c r="A3" s="3" t="s">
        <v>67</v>
      </c>
      <c r="B3" s="7" t="n">
        <v>69976</v>
      </c>
      <c r="C3" s="7" t="n">
        <v>46456</v>
      </c>
    </row>
    <row r="4" spans="1:3">
      <c r="A4" s="3" t="s">
        <v>68</v>
      </c>
      <c r="B4" s="7" t="n">
        <v>423677</v>
      </c>
      <c r="C4" s="7" t="n">
        <v>430480</v>
      </c>
    </row>
    <row r="5" spans="1:3">
      <c r="A5" s="3" t="s">
        <v>69</v>
      </c>
      <c r="B5" s="8" t="n">
        <v>0.01</v>
      </c>
      <c r="C5" s="8" t="n">
        <v>0.01</v>
      </c>
    </row>
    <row r="6" spans="1:3">
      <c r="A6" s="3" t="s">
        <v>70</v>
      </c>
      <c r="B6" s="4" t="n">
        <v>10000000</v>
      </c>
      <c r="C6" s="4" t="n">
        <v>10000000</v>
      </c>
    </row>
    <row r="7" spans="1:3">
      <c r="A7" s="3" t="s">
        <v>71</v>
      </c>
      <c r="B7" s="3" t="s">
        <v>72</v>
      </c>
      <c r="C7" s="3" t="s">
        <v>72</v>
      </c>
    </row>
    <row r="8" spans="1:3">
      <c r="A8" s="3" t="s">
        <v>73</v>
      </c>
      <c r="B8" s="8" t="n">
        <v>0.01</v>
      </c>
      <c r="C8" s="8" t="n">
        <v>0.01</v>
      </c>
    </row>
    <row r="9" spans="1:3">
      <c r="A9" s="3" t="s">
        <v>74</v>
      </c>
      <c r="B9" s="4" t="n">
        <v>15000</v>
      </c>
      <c r="C9" s="4" t="n">
        <v>15000</v>
      </c>
    </row>
    <row r="10" spans="1:3">
      <c r="A10" s="3" t="s">
        <v>75</v>
      </c>
      <c r="B10" s="4" t="n">
        <v>15000</v>
      </c>
      <c r="C10" s="4" t="n">
        <v>15000</v>
      </c>
    </row>
    <row r="11" spans="1:3">
      <c r="A11" s="3" t="s">
        <v>76</v>
      </c>
      <c r="B11" s="4" t="n">
        <v>15000</v>
      </c>
      <c r="C11" s="4" t="n">
        <v>15000</v>
      </c>
    </row>
    <row r="12" spans="1:3">
      <c r="A12" s="3" t="s">
        <v>77</v>
      </c>
      <c r="B12" s="7" t="n">
        <v>1000</v>
      </c>
      <c r="C12" s="7" t="n">
        <v>1000</v>
      </c>
    </row>
    <row r="13" spans="1:3">
      <c r="A13" s="3" t="s">
        <v>20</v>
      </c>
    </row>
    <row r="14" spans="1:3">
      <c r="A14" s="3" t="s">
        <v>78</v>
      </c>
      <c r="B14" s="8" t="n">
        <v>0.01</v>
      </c>
      <c r="C14" s="8" t="n">
        <v>0.01</v>
      </c>
    </row>
    <row r="15" spans="1:3">
      <c r="A15" s="3" t="s">
        <v>79</v>
      </c>
      <c r="B15" s="4" t="n">
        <v>150000000</v>
      </c>
      <c r="C15" s="4" t="n">
        <v>150000000</v>
      </c>
    </row>
    <row r="16" spans="1:3">
      <c r="A16" s="3" t="s">
        <v>80</v>
      </c>
      <c r="B16" s="4" t="n">
        <v>84029303</v>
      </c>
      <c r="C16" s="4" t="n">
        <v>84844439</v>
      </c>
    </row>
    <row r="17" spans="1:3">
      <c r="A17" s="3" t="s">
        <v>81</v>
      </c>
      <c r="B17" s="4" t="n">
        <v>84029303</v>
      </c>
      <c r="C17" s="4" t="n">
        <v>84844439</v>
      </c>
    </row>
    <row r="18" spans="1:3">
      <c r="A18" s="3" t="s">
        <v>22</v>
      </c>
    </row>
    <row r="19" spans="1:3">
      <c r="A19" s="3" t="s">
        <v>78</v>
      </c>
      <c r="B19" s="8" t="n">
        <v>0.01</v>
      </c>
      <c r="C19" s="8" t="n">
        <v>0.01</v>
      </c>
    </row>
    <row r="20" spans="1:3">
      <c r="A20" s="3" t="s">
        <v>79</v>
      </c>
      <c r="B20" s="4" t="n">
        <v>20000000</v>
      </c>
      <c r="C20" s="4" t="n">
        <v>20000000</v>
      </c>
    </row>
    <row r="21" spans="1:3">
      <c r="A21" s="3" t="s">
        <v>80</v>
      </c>
      <c r="B21" s="4" t="n">
        <v>13151000</v>
      </c>
      <c r="C21" s="4" t="n">
        <v>13184789</v>
      </c>
    </row>
    <row r="22" spans="1:3">
      <c r="A22" s="3" t="s">
        <v>81</v>
      </c>
      <c r="B22" s="4" t="n">
        <v>13151000</v>
      </c>
      <c r="C22" s="4" t="n">
        <v>13184789</v>
      </c>
    </row>
    <row r="23" spans="1:3">
      <c r="A23" s="3" t="s">
        <v>82</v>
      </c>
    </row>
    <row r="24" spans="1:3">
      <c r="A24" s="3" t="s">
        <v>67</v>
      </c>
      <c r="B24" s="7" t="n">
        <v>38711</v>
      </c>
      <c r="C24" s="7" t="n">
        <v>21894</v>
      </c>
    </row>
    <row r="25" spans="1:3">
      <c r="A25" s="3" t="s">
        <v>68</v>
      </c>
      <c r="B25" s="7" t="n">
        <v>303041</v>
      </c>
      <c r="C25" s="7" t="n">
        <v>28711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6" t="s">
        <v>256</v>
      </c>
    </row>
    <row r="4" spans="1:2">
      <c r="A4" s="3" t="s">
        <v>316</v>
      </c>
      <c r="B4" s="3"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7"/>
    <col customWidth="1" max="5" min="5" width="25"/>
    <col customWidth="1" max="6" min="6" width="21"/>
    <col customWidth="1" max="7" min="7" width="27"/>
    <col customWidth="1" max="8" min="8" width="14"/>
    <col customWidth="1" max="9" min="9" width="27"/>
  </cols>
  <sheetData>
    <row r="1" spans="1:9">
      <c r="A1" s="1" t="s">
        <v>318</v>
      </c>
      <c r="B1" s="2" t="s">
        <v>319</v>
      </c>
      <c r="C1" s="2" t="s">
        <v>320</v>
      </c>
      <c r="D1" s="2" t="s">
        <v>321</v>
      </c>
      <c r="E1" s="2" t="s">
        <v>320</v>
      </c>
      <c r="F1" s="2" t="s">
        <v>163</v>
      </c>
      <c r="G1" s="2" t="s">
        <v>322</v>
      </c>
      <c r="H1" s="2" t="s">
        <v>323</v>
      </c>
      <c r="I1" s="2" t="s">
        <v>324</v>
      </c>
    </row>
    <row r="2" spans="1:9">
      <c r="A2" s="6" t="s">
        <v>325</v>
      </c>
    </row>
    <row r="3" spans="1:9">
      <c r="A3" s="3" t="s">
        <v>326</v>
      </c>
      <c r="E3" s="4" t="n">
        <v>2</v>
      </c>
    </row>
    <row r="4" spans="1:9">
      <c r="A4" s="3" t="s">
        <v>327</v>
      </c>
      <c r="C4" s="4" t="n">
        <v>1</v>
      </c>
      <c r="E4" s="4" t="n">
        <v>1</v>
      </c>
    </row>
    <row r="5" spans="1:9">
      <c r="A5" s="3" t="s">
        <v>328</v>
      </c>
      <c r="G5" s="4" t="n">
        <v>5000000</v>
      </c>
      <c r="I5" s="4" t="n">
        <v>20000000</v>
      </c>
    </row>
    <row r="6" spans="1:9">
      <c r="A6" s="3" t="s">
        <v>329</v>
      </c>
      <c r="G6" s="7" t="n">
        <v>35000000</v>
      </c>
      <c r="I6" s="7" t="n">
        <v>10000000</v>
      </c>
    </row>
    <row r="7" spans="1:9">
      <c r="A7" s="3" t="s">
        <v>330</v>
      </c>
      <c r="C7" s="7" t="n">
        <v>0</v>
      </c>
      <c r="D7" s="7" t="n">
        <v>6200000</v>
      </c>
      <c r="E7" s="7" t="n">
        <v>6213000</v>
      </c>
      <c r="F7" s="7" t="n">
        <v>3029000</v>
      </c>
    </row>
    <row r="8" spans="1:9">
      <c r="A8" s="3" t="s">
        <v>331</v>
      </c>
      <c r="D8" s="4" t="n">
        <v>1000000</v>
      </c>
    </row>
    <row r="9" spans="1:9">
      <c r="A9" s="3" t="s">
        <v>332</v>
      </c>
    </row>
    <row r="10" spans="1:9">
      <c r="A10" s="6" t="s">
        <v>325</v>
      </c>
    </row>
    <row r="11" spans="1:9">
      <c r="A11" s="3" t="s">
        <v>333</v>
      </c>
      <c r="H11" s="3" t="s">
        <v>334</v>
      </c>
    </row>
    <row r="12" spans="1:9">
      <c r="A12" s="3" t="s">
        <v>335</v>
      </c>
    </row>
    <row r="13" spans="1:9">
      <c r="A13" s="6" t="s">
        <v>325</v>
      </c>
    </row>
    <row r="14" spans="1:9">
      <c r="A14" s="3" t="s">
        <v>333</v>
      </c>
      <c r="H14" s="3" t="s">
        <v>336</v>
      </c>
    </row>
    <row r="15" spans="1:9">
      <c r="A15" s="3" t="s">
        <v>337</v>
      </c>
    </row>
    <row r="16" spans="1:9">
      <c r="A16" s="6" t="s">
        <v>325</v>
      </c>
    </row>
    <row r="17" spans="1:9">
      <c r="A17" s="3" t="s">
        <v>338</v>
      </c>
      <c r="B17" s="7" t="n">
        <v>62059000</v>
      </c>
    </row>
    <row r="18" spans="1:9">
      <c r="A18" s="3" t="s">
        <v>339</v>
      </c>
    </row>
    <row r="19" spans="1:9">
      <c r="A19" s="6" t="s">
        <v>325</v>
      </c>
    </row>
    <row r="20" spans="1:9">
      <c r="A20" s="3" t="s">
        <v>340</v>
      </c>
      <c r="H20" s="3" t="s">
        <v>341</v>
      </c>
    </row>
    <row r="21" spans="1:9">
      <c r="A21" s="3" t="s">
        <v>342</v>
      </c>
    </row>
    <row r="22" spans="1:9">
      <c r="A22" s="6" t="s">
        <v>325</v>
      </c>
    </row>
    <row r="23" spans="1:9">
      <c r="A23" s="3" t="s">
        <v>343</v>
      </c>
      <c r="E23" s="4" t="n">
        <v>152500000</v>
      </c>
    </row>
    <row r="24" spans="1:9">
      <c r="A24" s="3" t="s">
        <v>344</v>
      </c>
    </row>
    <row r="25" spans="1:9">
      <c r="A25" s="6" t="s">
        <v>325</v>
      </c>
    </row>
    <row r="26" spans="1:9">
      <c r="A26" s="3" t="s">
        <v>343</v>
      </c>
      <c r="E26" s="7" t="n">
        <v>3100000</v>
      </c>
    </row>
    <row r="27" spans="1:9">
      <c r="A27" s="3" t="s">
        <v>345</v>
      </c>
    </row>
    <row r="28" spans="1:9">
      <c r="A28" s="6" t="s">
        <v>325</v>
      </c>
    </row>
    <row r="29" spans="1:9">
      <c r="A29" s="3" t="s">
        <v>346</v>
      </c>
      <c r="C29" s="3" t="s">
        <v>347</v>
      </c>
      <c r="E29" s="3" t="s">
        <v>347</v>
      </c>
    </row>
    <row r="30" spans="1:9">
      <c r="A30" s="3" t="s">
        <v>20</v>
      </c>
    </row>
    <row r="31" spans="1:9">
      <c r="A31" s="6" t="s">
        <v>325</v>
      </c>
    </row>
    <row r="32" spans="1:9">
      <c r="A32" s="3" t="s">
        <v>348</v>
      </c>
      <c r="C32" s="3" t="s">
        <v>349</v>
      </c>
      <c r="E32" s="3" t="s">
        <v>349</v>
      </c>
    </row>
    <row r="33" spans="1:9">
      <c r="A33" s="3" t="s">
        <v>22</v>
      </c>
    </row>
    <row r="34" spans="1:9">
      <c r="A34" s="6" t="s">
        <v>325</v>
      </c>
    </row>
    <row r="35" spans="1:9">
      <c r="A35" s="3" t="s">
        <v>346</v>
      </c>
      <c r="C35" s="3" t="s">
        <v>350</v>
      </c>
      <c r="E35" s="3" t="s">
        <v>350</v>
      </c>
    </row>
    <row r="36" spans="1:9">
      <c r="A36" s="3" t="s">
        <v>348</v>
      </c>
      <c r="C36" s="3" t="s">
        <v>351</v>
      </c>
      <c r="E36" s="3" t="s">
        <v>3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5"/>
    <col customWidth="1" max="2" min="2" width="80"/>
    <col customWidth="1" max="3" min="3" width="31"/>
    <col customWidth="1" max="4" min="4" width="21"/>
  </cols>
  <sheetData>
    <row r="1" spans="1:4">
      <c r="A1" s="1" t="s">
        <v>352</v>
      </c>
      <c r="C1" s="2" t="s">
        <v>353</v>
      </c>
      <c r="D1" s="2" t="s">
        <v>159</v>
      </c>
    </row>
    <row r="2" spans="1:4">
      <c r="A2" s="6" t="s">
        <v>325</v>
      </c>
    </row>
    <row r="3" spans="1:4">
      <c r="A3" s="3" t="s">
        <v>354</v>
      </c>
      <c r="D3" s="7" t="n">
        <v>58484</v>
      </c>
    </row>
    <row r="4" spans="1:4">
      <c r="A4" s="3" t="s">
        <v>355</v>
      </c>
    </row>
    <row r="5" spans="1:4">
      <c r="A5" s="6" t="s">
        <v>325</v>
      </c>
    </row>
    <row r="6" spans="1:4">
      <c r="A6" s="3" t="s">
        <v>356</v>
      </c>
      <c r="C6" s="7" t="n">
        <v>2000</v>
      </c>
    </row>
    <row r="7" spans="1:4">
      <c r="A7" s="3" t="s">
        <v>337</v>
      </c>
    </row>
    <row r="8" spans="1:4">
      <c r="A8" s="6" t="s">
        <v>325</v>
      </c>
    </row>
    <row r="9" spans="1:4">
      <c r="A9" s="3" t="s">
        <v>357</v>
      </c>
      <c r="C9" s="4" t="n">
        <v>95</v>
      </c>
    </row>
    <row r="10" spans="1:4">
      <c r="A10" s="3" t="s">
        <v>358</v>
      </c>
      <c r="C10" s="4" t="n">
        <v>26</v>
      </c>
    </row>
    <row r="11" spans="1:4">
      <c r="A11" s="3" t="s">
        <v>354</v>
      </c>
      <c r="C11" s="7" t="n">
        <v>58484</v>
      </c>
    </row>
    <row r="12" spans="1:4">
      <c r="A12" s="3" t="s">
        <v>359</v>
      </c>
      <c r="B12" s="3" t="s">
        <v>360</v>
      </c>
      <c r="C12" s="7" t="n">
        <v>4572</v>
      </c>
    </row>
    <row r="13" spans="1:4">
      <c r="A13" s="3" t="s">
        <v>361</v>
      </c>
    </row>
    <row r="14" spans="1:4">
      <c r="A14" s="6" t="s">
        <v>325</v>
      </c>
    </row>
    <row r="15" spans="1:4">
      <c r="A15" s="3" t="s">
        <v>362</v>
      </c>
      <c r="C15" s="3" t="s">
        <v>363</v>
      </c>
    </row>
    <row r="16" spans="1:4">
      <c r="A16" s="3" t="s">
        <v>364</v>
      </c>
    </row>
    <row r="17" spans="1:4">
      <c r="A17" s="6" t="s">
        <v>325</v>
      </c>
    </row>
    <row r="18" spans="1:4">
      <c r="A18" s="3" t="s">
        <v>365</v>
      </c>
      <c r="C18" s="3" t="s">
        <v>366</v>
      </c>
    </row>
    <row r="19" spans="1:4">
      <c r="A19" s="3" t="s">
        <v>367</v>
      </c>
    </row>
    <row r="20" spans="1:4">
      <c r="A20" s="6" t="s">
        <v>325</v>
      </c>
    </row>
    <row r="21" spans="1:4">
      <c r="A21" s="3" t="s">
        <v>359</v>
      </c>
      <c r="C21" s="7" t="n">
        <v>4400</v>
      </c>
    </row>
    <row r="22" spans="1:4">
      <c r="A22" s="3" t="s">
        <v>368</v>
      </c>
      <c r="D22" s="3" t="s">
        <v>369</v>
      </c>
    </row>
    <row r="23" spans="1:4">
      <c r="A23" s="3" t="s">
        <v>370</v>
      </c>
    </row>
    <row r="24" spans="1:4">
      <c r="A24" s="6" t="s">
        <v>325</v>
      </c>
    </row>
    <row r="25" spans="1:4">
      <c r="A25" s="3" t="s">
        <v>359</v>
      </c>
      <c r="C25" s="4" t="n">
        <v>4400</v>
      </c>
    </row>
    <row r="26" spans="1:4">
      <c r="A26" s="3" t="s">
        <v>371</v>
      </c>
    </row>
    <row r="27" spans="1:4">
      <c r="A27" s="6" t="s">
        <v>325</v>
      </c>
    </row>
    <row r="28" spans="1:4">
      <c r="A28" s="3" t="s">
        <v>359</v>
      </c>
      <c r="C28" s="4" t="n">
        <v>200</v>
      </c>
    </row>
    <row r="29" spans="1:4">
      <c r="A29" s="3" t="s">
        <v>368</v>
      </c>
      <c r="D29" s="3" t="s">
        <v>372</v>
      </c>
    </row>
    <row r="30" spans="1:4">
      <c r="A30" s="3" t="s">
        <v>373</v>
      </c>
    </row>
    <row r="31" spans="1:4">
      <c r="A31" s="6" t="s">
        <v>325</v>
      </c>
    </row>
    <row r="32" spans="1:4">
      <c r="A32" s="3" t="s">
        <v>359</v>
      </c>
      <c r="C32" s="7" t="n">
        <v>200</v>
      </c>
    </row>
    <row r="33" spans="1:4"/>
    <row r="34" spans="1:4">
      <c r="A34" s="3" t="s">
        <v>360</v>
      </c>
      <c r="B34" s="3" t="s">
        <v>374</v>
      </c>
    </row>
  </sheetData>
  <mergeCells count="3">
    <mergeCell ref="A1:B1"/>
    <mergeCell ref="A33:C33"/>
    <mergeCell ref="B34:C3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5</v>
      </c>
      <c r="B1" s="2" t="s">
        <v>84</v>
      </c>
      <c r="C1" s="2" t="s">
        <v>1</v>
      </c>
    </row>
    <row r="2" spans="1:3">
      <c r="B2" s="2" t="s">
        <v>2</v>
      </c>
      <c r="C2" s="2" t="s">
        <v>2</v>
      </c>
    </row>
    <row r="3" spans="1:3">
      <c r="A3" s="6" t="s">
        <v>325</v>
      </c>
    </row>
    <row r="4" spans="1:3">
      <c r="A4" s="3" t="s">
        <v>90</v>
      </c>
      <c r="B4" s="7" t="n">
        <v>4288</v>
      </c>
      <c r="C4" s="7" t="n">
        <v>4288</v>
      </c>
    </row>
    <row r="5" spans="1:3">
      <c r="A5" s="3" t="s">
        <v>113</v>
      </c>
      <c r="B5" s="7" t="n">
        <v>354</v>
      </c>
      <c r="C5" s="7" t="n">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76</v>
      </c>
      <c r="C1" s="2" t="s">
        <v>377</v>
      </c>
      <c r="D1" s="2" t="s">
        <v>2</v>
      </c>
      <c r="E1" s="2" t="s">
        <v>2</v>
      </c>
      <c r="F1" s="2" t="s">
        <v>24</v>
      </c>
      <c r="G1" s="2" t="s">
        <v>85</v>
      </c>
    </row>
    <row r="2" spans="1:7">
      <c r="A2" s="6" t="s">
        <v>325</v>
      </c>
    </row>
    <row r="3" spans="1:7">
      <c r="A3" s="3" t="s">
        <v>36</v>
      </c>
      <c r="D3" s="7" t="n">
        <v>39714</v>
      </c>
      <c r="E3" s="7" t="n">
        <v>39714</v>
      </c>
      <c r="F3" s="7" t="n">
        <v>6731</v>
      </c>
      <c r="G3" s="7" t="n">
        <v>7601</v>
      </c>
    </row>
    <row r="4" spans="1:7">
      <c r="A4" s="3" t="s">
        <v>378</v>
      </c>
      <c r="E4" s="4" t="n">
        <v>58484</v>
      </c>
    </row>
    <row r="5" spans="1:7">
      <c r="A5" s="3" t="s">
        <v>379</v>
      </c>
      <c r="D5" s="7" t="n">
        <v>2700</v>
      </c>
      <c r="E5" s="7" t="n">
        <v>2700</v>
      </c>
    </row>
    <row r="6" spans="1:7">
      <c r="A6" s="3" t="s">
        <v>367</v>
      </c>
    </row>
    <row r="7" spans="1:7">
      <c r="A7" s="6" t="s">
        <v>325</v>
      </c>
    </row>
    <row r="8" spans="1:7">
      <c r="A8" s="3" t="s">
        <v>380</v>
      </c>
      <c r="C8" s="7" t="n">
        <v>4400</v>
      </c>
    </row>
    <row r="9" spans="1:7">
      <c r="A9" s="3" t="s">
        <v>371</v>
      </c>
    </row>
    <row r="10" spans="1:7">
      <c r="A10" s="6" t="s">
        <v>325</v>
      </c>
    </row>
    <row r="11" spans="1:7">
      <c r="A11" s="3" t="s">
        <v>380</v>
      </c>
      <c r="C11" s="4" t="n">
        <v>200</v>
      </c>
    </row>
    <row r="12" spans="1:7">
      <c r="A12" s="3" t="s">
        <v>337</v>
      </c>
    </row>
    <row r="13" spans="1:7">
      <c r="A13" s="6" t="s">
        <v>325</v>
      </c>
    </row>
    <row r="14" spans="1:7">
      <c r="A14" s="3" t="s">
        <v>381</v>
      </c>
      <c r="C14" s="4" t="n">
        <v>20380</v>
      </c>
    </row>
    <row r="15" spans="1:7">
      <c r="A15" s="3" t="s">
        <v>382</v>
      </c>
      <c r="C15" s="4" t="n">
        <v>12214</v>
      </c>
    </row>
    <row r="16" spans="1:7">
      <c r="A16" s="3" t="s">
        <v>380</v>
      </c>
      <c r="B16" s="3" t="s">
        <v>360</v>
      </c>
      <c r="C16" s="4" t="n">
        <v>4572</v>
      </c>
    </row>
    <row r="17" spans="1:7">
      <c r="A17" s="3" t="s">
        <v>383</v>
      </c>
      <c r="C17" s="4" t="n">
        <v>37166</v>
      </c>
    </row>
    <row r="18" spans="1:7">
      <c r="A18" s="3" t="s">
        <v>384</v>
      </c>
      <c r="C18" s="4" t="n">
        <v>-5140</v>
      </c>
    </row>
    <row r="19" spans="1:7">
      <c r="A19" s="3" t="s">
        <v>385</v>
      </c>
      <c r="B19" s="3" t="s">
        <v>386</v>
      </c>
      <c r="C19" s="4" t="n">
        <v>-460</v>
      </c>
    </row>
    <row r="20" spans="1:7">
      <c r="A20" s="3" t="s">
        <v>387</v>
      </c>
      <c r="C20" s="4" t="n">
        <v>-5600</v>
      </c>
    </row>
    <row r="21" spans="1:7">
      <c r="A21" s="3" t="s">
        <v>388</v>
      </c>
      <c r="C21" s="4" t="n">
        <v>31566</v>
      </c>
    </row>
    <row r="22" spans="1:7">
      <c r="A22" s="3" t="s">
        <v>389</v>
      </c>
      <c r="C22" s="4" t="n">
        <v>-2490</v>
      </c>
    </row>
    <row r="23" spans="1:7">
      <c r="A23" s="3" t="s">
        <v>36</v>
      </c>
      <c r="C23" s="4" t="n">
        <v>32983</v>
      </c>
    </row>
    <row r="24" spans="1:7">
      <c r="A24" s="3" t="s">
        <v>338</v>
      </c>
      <c r="C24" s="4" t="n">
        <v>62059</v>
      </c>
    </row>
    <row r="25" spans="1:7">
      <c r="A25" s="3" t="s">
        <v>390</v>
      </c>
      <c r="C25" s="4" t="n">
        <v>-3575</v>
      </c>
    </row>
    <row r="26" spans="1:7">
      <c r="A26" s="3" t="s">
        <v>378</v>
      </c>
      <c r="C26" s="4" t="n">
        <v>58484</v>
      </c>
    </row>
    <row r="27" spans="1:7">
      <c r="A27" s="3" t="s">
        <v>379</v>
      </c>
      <c r="C27" s="4" t="n">
        <v>2740</v>
      </c>
    </row>
    <row r="28" spans="1:7">
      <c r="A28" s="3" t="s">
        <v>391</v>
      </c>
    </row>
    <row r="29" spans="1:7">
      <c r="A29" s="6" t="s">
        <v>325</v>
      </c>
    </row>
    <row r="30" spans="1:7">
      <c r="A30" s="3" t="s">
        <v>380</v>
      </c>
      <c r="C30" s="4" t="n">
        <v>4400</v>
      </c>
    </row>
    <row r="31" spans="1:7">
      <c r="A31" s="3" t="s">
        <v>392</v>
      </c>
    </row>
    <row r="32" spans="1:7">
      <c r="A32" s="6" t="s">
        <v>325</v>
      </c>
    </row>
    <row r="33" spans="1:7">
      <c r="A33" s="3" t="s">
        <v>380</v>
      </c>
      <c r="C33" s="7" t="n">
        <v>200</v>
      </c>
    </row>
    <row r="34" spans="1:7"/>
    <row r="35" spans="1:7">
      <c r="A35" s="3" t="s">
        <v>360</v>
      </c>
      <c r="B35" s="3" t="s">
        <v>374</v>
      </c>
    </row>
    <row r="36" spans="1:7">
      <c r="A36" s="3" t="s">
        <v>386</v>
      </c>
      <c r="B36" s="3" t="s">
        <v>393</v>
      </c>
    </row>
  </sheetData>
  <mergeCells count="4">
    <mergeCell ref="A1:B1"/>
    <mergeCell ref="A34:F34"/>
    <mergeCell ref="B35:F35"/>
    <mergeCell ref="B36:F3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14"/>
  </cols>
  <sheetData>
    <row r="1" spans="1:7">
      <c r="A1" s="1" t="s">
        <v>394</v>
      </c>
      <c r="C1" s="2" t="s">
        <v>377</v>
      </c>
      <c r="D1" s="2" t="s">
        <v>2</v>
      </c>
      <c r="E1" s="2" t="s">
        <v>85</v>
      </c>
      <c r="F1" s="2" t="s">
        <v>2</v>
      </c>
      <c r="G1" s="2" t="s">
        <v>85</v>
      </c>
    </row>
    <row r="2" spans="1:7">
      <c r="A2" s="6" t="s">
        <v>325</v>
      </c>
    </row>
    <row r="3" spans="1:7">
      <c r="A3" s="3" t="s">
        <v>395</v>
      </c>
      <c r="D3" s="7" t="n">
        <v>2700</v>
      </c>
      <c r="F3" s="7" t="n">
        <v>2700</v>
      </c>
    </row>
    <row r="4" spans="1:7">
      <c r="A4" s="3" t="s">
        <v>337</v>
      </c>
    </row>
    <row r="5" spans="1:7">
      <c r="A5" s="6" t="s">
        <v>325</v>
      </c>
    </row>
    <row r="6" spans="1:7">
      <c r="A6" s="3" t="s">
        <v>90</v>
      </c>
      <c r="D6" s="4" t="n">
        <v>222997</v>
      </c>
      <c r="E6" s="7" t="n">
        <v>212077</v>
      </c>
      <c r="F6" s="4" t="n">
        <v>411250</v>
      </c>
      <c r="G6" s="7" t="n">
        <v>393699</v>
      </c>
    </row>
    <row r="7" spans="1:7">
      <c r="A7" s="3" t="s">
        <v>109</v>
      </c>
      <c r="D7" s="4" t="n">
        <v>27760</v>
      </c>
      <c r="E7" s="4" t="n">
        <v>1132</v>
      </c>
      <c r="F7" s="4" t="n">
        <v>58660</v>
      </c>
      <c r="G7" s="4" t="n">
        <v>10657</v>
      </c>
    </row>
    <row r="8" spans="1:7">
      <c r="A8" s="3" t="s">
        <v>111</v>
      </c>
      <c r="B8" s="3" t="s">
        <v>360</v>
      </c>
      <c r="D8" s="4" t="n">
        <v>17620</v>
      </c>
      <c r="E8" s="4" t="n">
        <v>1957</v>
      </c>
      <c r="F8" s="4" t="n">
        <v>36560</v>
      </c>
      <c r="G8" s="4" t="n">
        <v>7507</v>
      </c>
    </row>
    <row r="9" spans="1:7">
      <c r="A9" s="3" t="s">
        <v>396</v>
      </c>
      <c r="B9" s="3" t="s">
        <v>360</v>
      </c>
      <c r="D9" s="7" t="n">
        <v>14035</v>
      </c>
      <c r="E9" s="7" t="n">
        <v>-366</v>
      </c>
      <c r="F9" s="7" t="n">
        <v>30381</v>
      </c>
      <c r="G9" s="7" t="n">
        <v>3521</v>
      </c>
    </row>
    <row r="10" spans="1:7">
      <c r="A10" s="3" t="s">
        <v>395</v>
      </c>
      <c r="C10" s="7" t="n">
        <v>2740</v>
      </c>
    </row>
    <row r="11" spans="1:7"/>
    <row r="12" spans="1:7">
      <c r="A12" s="3" t="s">
        <v>360</v>
      </c>
      <c r="B12" s="3" t="s">
        <v>397</v>
      </c>
    </row>
  </sheetData>
  <mergeCells count="3">
    <mergeCell ref="A1:B1"/>
    <mergeCell ref="A11:F11"/>
    <mergeCell ref="B12:F1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85</v>
      </c>
    </row>
    <row r="3" spans="1:3">
      <c r="A3" s="3" t="s">
        <v>273</v>
      </c>
    </row>
    <row r="4" spans="1:3">
      <c r="A4" s="6" t="s">
        <v>274</v>
      </c>
    </row>
    <row r="5" spans="1:3">
      <c r="A5" s="3" t="s">
        <v>399</v>
      </c>
      <c r="B5" s="11" t="n">
        <v>4.9</v>
      </c>
      <c r="C5" s="11" t="n">
        <v>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4</v>
      </c>
    </row>
    <row r="2" spans="1:3">
      <c r="A2" s="6" t="s">
        <v>274</v>
      </c>
    </row>
    <row r="3" spans="1:3">
      <c r="A3" s="3" t="s">
        <v>67</v>
      </c>
      <c r="B3" s="7" t="n">
        <v>69976</v>
      </c>
      <c r="C3" s="7" t="n">
        <v>46456</v>
      </c>
    </row>
    <row r="4" spans="1:3">
      <c r="A4" s="3" t="s">
        <v>401</v>
      </c>
      <c r="B4" s="4" t="n">
        <v>423677</v>
      </c>
      <c r="C4" s="4" t="n">
        <v>430480</v>
      </c>
    </row>
    <row r="5" spans="1:3">
      <c r="A5" s="3" t="s">
        <v>402</v>
      </c>
      <c r="B5" s="4" t="n">
        <v>364679</v>
      </c>
      <c r="C5" s="4" t="n">
        <v>327358</v>
      </c>
    </row>
    <row r="6" spans="1:3">
      <c r="A6" s="3" t="s">
        <v>82</v>
      </c>
    </row>
    <row r="7" spans="1:3">
      <c r="A7" s="6" t="s">
        <v>274</v>
      </c>
    </row>
    <row r="8" spans="1:3">
      <c r="A8" s="3" t="s">
        <v>67</v>
      </c>
      <c r="B8" s="4" t="n">
        <v>38711</v>
      </c>
      <c r="C8" s="4" t="n">
        <v>21894</v>
      </c>
    </row>
    <row r="9" spans="1:3">
      <c r="A9" s="3" t="s">
        <v>401</v>
      </c>
      <c r="B9" s="4" t="n">
        <v>303041</v>
      </c>
      <c r="C9" s="4" t="n">
        <v>287111</v>
      </c>
    </row>
    <row r="10" spans="1:3">
      <c r="A10" s="3" t="s">
        <v>402</v>
      </c>
      <c r="B10" s="7" t="n">
        <v>364679</v>
      </c>
      <c r="C10" s="7" t="n">
        <v>3273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3</v>
      </c>
      <c r="B1" s="2" t="s">
        <v>2</v>
      </c>
      <c r="C1" s="2" t="s">
        <v>24</v>
      </c>
    </row>
    <row r="2" spans="1:3">
      <c r="A2" s="6" t="s">
        <v>404</v>
      </c>
    </row>
    <row r="3" spans="1:3">
      <c r="A3" s="3" t="s">
        <v>405</v>
      </c>
      <c r="B3" s="7" t="n">
        <v>2700</v>
      </c>
      <c r="C3" s="7" t="n">
        <v>3300</v>
      </c>
    </row>
    <row r="4" spans="1:3">
      <c r="A4" s="3" t="s">
        <v>406</v>
      </c>
      <c r="B4" s="4" t="n">
        <v>0</v>
      </c>
    </row>
    <row r="5" spans="1:3">
      <c r="A5" s="3" t="s">
        <v>407</v>
      </c>
    </row>
    <row r="6" spans="1:3">
      <c r="A6" s="6" t="s">
        <v>404</v>
      </c>
    </row>
    <row r="7" spans="1:3">
      <c r="A7" s="3" t="s">
        <v>408</v>
      </c>
      <c r="B7" s="4" t="n">
        <v>8600</v>
      </c>
    </row>
    <row r="8" spans="1:3">
      <c r="A8" s="3" t="s">
        <v>409</v>
      </c>
    </row>
    <row r="9" spans="1:3">
      <c r="A9" s="6" t="s">
        <v>404</v>
      </c>
    </row>
    <row r="10" spans="1:3">
      <c r="A10" s="3" t="s">
        <v>408</v>
      </c>
      <c r="B10" s="7" t="n">
        <v>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4</v>
      </c>
    </row>
    <row r="2" spans="1:3">
      <c r="A2" s="6" t="s">
        <v>404</v>
      </c>
    </row>
    <row r="3" spans="1:3">
      <c r="A3" s="3" t="s">
        <v>411</v>
      </c>
      <c r="B3" s="7" t="n">
        <v>22874</v>
      </c>
      <c r="C3" s="7" t="n">
        <v>25521</v>
      </c>
    </row>
    <row r="4" spans="1:3">
      <c r="A4" s="3" t="s">
        <v>412</v>
      </c>
    </row>
    <row r="5" spans="1:3">
      <c r="A5" s="6" t="s">
        <v>404</v>
      </c>
    </row>
    <row r="6" spans="1:3">
      <c r="A6" s="3" t="s">
        <v>411</v>
      </c>
      <c r="B6" s="4" t="n">
        <v>797</v>
      </c>
      <c r="C6" s="4" t="n">
        <v>1169</v>
      </c>
    </row>
    <row r="7" spans="1:3">
      <c r="A7" s="3" t="s">
        <v>413</v>
      </c>
    </row>
    <row r="8" spans="1:3">
      <c r="A8" s="6" t="s">
        <v>404</v>
      </c>
    </row>
    <row r="9" spans="1:3">
      <c r="A9" s="3" t="s">
        <v>411</v>
      </c>
      <c r="B9" s="4" t="n">
        <v>5736</v>
      </c>
      <c r="C9" s="4" t="n">
        <v>5880</v>
      </c>
    </row>
    <row r="10" spans="1:3">
      <c r="A10" s="3" t="s">
        <v>414</v>
      </c>
    </row>
    <row r="11" spans="1:3">
      <c r="A11" s="6" t="s">
        <v>404</v>
      </c>
    </row>
    <row r="12" spans="1:3">
      <c r="A12" s="3" t="s">
        <v>411</v>
      </c>
      <c r="B12" s="4" t="n">
        <v>2132</v>
      </c>
      <c r="C12" s="4" t="n">
        <v>2506</v>
      </c>
    </row>
    <row r="13" spans="1:3">
      <c r="A13" s="3" t="s">
        <v>409</v>
      </c>
    </row>
    <row r="14" spans="1:3">
      <c r="A14" s="6" t="s">
        <v>404</v>
      </c>
    </row>
    <row r="15" spans="1:3">
      <c r="A15" s="3" t="s">
        <v>411</v>
      </c>
      <c r="B15" s="4" t="n">
        <v>1104</v>
      </c>
      <c r="C15" s="4" t="n">
        <v>1799</v>
      </c>
    </row>
    <row r="16" spans="1:3">
      <c r="A16" s="3" t="s">
        <v>407</v>
      </c>
    </row>
    <row r="17" spans="1:3">
      <c r="A17" s="6" t="s">
        <v>404</v>
      </c>
    </row>
    <row r="18" spans="1:3">
      <c r="A18" s="3" t="s">
        <v>411</v>
      </c>
      <c r="B18" s="7" t="n">
        <v>13105</v>
      </c>
      <c r="C18" s="7" t="n">
        <v>141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6" t="s">
        <v>86</v>
      </c>
    </row>
    <row r="4" spans="1:5">
      <c r="A4" s="3" t="s">
        <v>87</v>
      </c>
      <c r="B4" s="7" t="n">
        <v>56694</v>
      </c>
      <c r="C4" s="7" t="n">
        <v>68542</v>
      </c>
      <c r="D4" s="7" t="n">
        <v>111151</v>
      </c>
      <c r="E4" s="7" t="n">
        <v>124912</v>
      </c>
    </row>
    <row r="5" spans="1:5">
      <c r="A5" s="3" t="s">
        <v>88</v>
      </c>
      <c r="B5" s="4" t="n">
        <v>63915</v>
      </c>
      <c r="C5" s="4" t="n">
        <v>54188</v>
      </c>
      <c r="D5" s="4" t="n">
        <v>109069</v>
      </c>
      <c r="E5" s="4" t="n">
        <v>94335</v>
      </c>
    </row>
    <row r="6" spans="1:5">
      <c r="A6" s="3" t="s">
        <v>89</v>
      </c>
      <c r="B6" s="4" t="n">
        <v>29936</v>
      </c>
      <c r="C6" s="4" t="n">
        <v>26056</v>
      </c>
      <c r="D6" s="4" t="n">
        <v>56056</v>
      </c>
      <c r="E6" s="4" t="n">
        <v>51611</v>
      </c>
    </row>
    <row r="7" spans="1:5">
      <c r="A7" s="3" t="s">
        <v>90</v>
      </c>
      <c r="B7" s="4" t="n">
        <v>28442</v>
      </c>
      <c r="C7" s="4" t="n">
        <v>21250</v>
      </c>
      <c r="D7" s="4" t="n">
        <v>51955</v>
      </c>
      <c r="E7" s="4" t="n">
        <v>42212</v>
      </c>
    </row>
    <row r="8" spans="1:5">
      <c r="A8" s="3" t="s">
        <v>91</v>
      </c>
      <c r="B8" s="4" t="n">
        <v>20875</v>
      </c>
      <c r="C8" s="4" t="n">
        <v>21227</v>
      </c>
      <c r="D8" s="4" t="n">
        <v>42030</v>
      </c>
      <c r="E8" s="4" t="n">
        <v>42368</v>
      </c>
    </row>
    <row r="9" spans="1:5">
      <c r="A9" s="3" t="s">
        <v>92</v>
      </c>
      <c r="B9" s="4" t="n">
        <v>1884</v>
      </c>
      <c r="C9" s="4" t="n">
        <v>337</v>
      </c>
      <c r="D9" s="4" t="n">
        <v>2179</v>
      </c>
      <c r="E9" s="4" t="n">
        <v>291</v>
      </c>
    </row>
    <row r="10" spans="1:5">
      <c r="A10" s="3" t="s">
        <v>93</v>
      </c>
      <c r="B10" s="4" t="n">
        <v>1120</v>
      </c>
      <c r="C10" s="4" t="n">
        <v>1519</v>
      </c>
      <c r="D10" s="4" t="n">
        <v>2252</v>
      </c>
      <c r="E10" s="4" t="n">
        <v>3137</v>
      </c>
    </row>
    <row r="11" spans="1:5">
      <c r="A11" s="3" t="s">
        <v>94</v>
      </c>
      <c r="B11" s="4" t="n">
        <v>202866</v>
      </c>
      <c r="C11" s="4" t="n">
        <v>193119</v>
      </c>
      <c r="D11" s="4" t="n">
        <v>374692</v>
      </c>
      <c r="E11" s="4" t="n">
        <v>358866</v>
      </c>
    </row>
    <row r="12" spans="1:5">
      <c r="A12" s="6" t="s">
        <v>95</v>
      </c>
    </row>
    <row r="13" spans="1:5">
      <c r="A13" s="3" t="s">
        <v>96</v>
      </c>
      <c r="B13" s="4" t="n">
        <v>1135</v>
      </c>
      <c r="C13" s="4" t="n">
        <v>9666</v>
      </c>
      <c r="D13" s="4" t="n">
        <v>4453</v>
      </c>
      <c r="E13" s="4" t="n">
        <v>13582</v>
      </c>
    </row>
    <row r="14" spans="1:5">
      <c r="A14" s="3" t="s">
        <v>97</v>
      </c>
      <c r="B14" s="4" t="n">
        <v>16311</v>
      </c>
      <c r="C14" s="4" t="n">
        <v>16577</v>
      </c>
      <c r="D14" s="4" t="n">
        <v>33374</v>
      </c>
      <c r="E14" s="4" t="n">
        <v>31587</v>
      </c>
    </row>
    <row r="15" spans="1:5">
      <c r="A15" s="3" t="s">
        <v>98</v>
      </c>
      <c r="B15" s="4" t="n">
        <v>20392</v>
      </c>
      <c r="C15" s="4" t="n">
        <v>18959</v>
      </c>
      <c r="D15" s="4" t="n">
        <v>38465</v>
      </c>
      <c r="E15" s="4" t="n">
        <v>34006</v>
      </c>
    </row>
    <row r="16" spans="1:5">
      <c r="A16" s="3" t="s">
        <v>99</v>
      </c>
      <c r="B16" s="4" t="n">
        <v>9273</v>
      </c>
      <c r="C16" s="4" t="n">
        <v>9738</v>
      </c>
      <c r="D16" s="4" t="n">
        <v>18097</v>
      </c>
      <c r="E16" s="4" t="n">
        <v>18805</v>
      </c>
    </row>
    <row r="17" spans="1:5">
      <c r="A17" s="3" t="s">
        <v>100</v>
      </c>
      <c r="B17" s="4" t="n">
        <v>-999</v>
      </c>
      <c r="C17" s="4" t="n">
        <v>-6287</v>
      </c>
      <c r="D17" s="4" t="n">
        <v>-4093</v>
      </c>
      <c r="E17" s="4" t="n">
        <v>-8035</v>
      </c>
    </row>
    <row r="18" spans="1:5">
      <c r="A18" s="3" t="s">
        <v>101</v>
      </c>
      <c r="B18" s="4" t="n">
        <v>58</v>
      </c>
      <c r="C18" s="4" t="n">
        <v>1759</v>
      </c>
      <c r="D18" s="4" t="n">
        <v>45</v>
      </c>
      <c r="E18" s="4" t="n">
        <v>1722</v>
      </c>
    </row>
    <row r="19" spans="1:5">
      <c r="A19" s="3" t="s">
        <v>102</v>
      </c>
      <c r="D19" s="4" t="n">
        <v>-6929</v>
      </c>
    </row>
    <row r="20" spans="1:5">
      <c r="A20" s="3" t="s">
        <v>103</v>
      </c>
      <c r="D20" s="4" t="n">
        <v>-9606</v>
      </c>
    </row>
    <row r="21" spans="1:5">
      <c r="A21" s="3" t="s">
        <v>104</v>
      </c>
      <c r="B21" s="4" t="n">
        <v>135804</v>
      </c>
      <c r="C21" s="4" t="n">
        <v>142204</v>
      </c>
      <c r="D21" s="4" t="n">
        <v>249999</v>
      </c>
      <c r="E21" s="4" t="n">
        <v>254259</v>
      </c>
    </row>
    <row r="22" spans="1:5">
      <c r="A22" s="3" t="s">
        <v>105</v>
      </c>
      <c r="B22" s="4" t="n">
        <v>181974</v>
      </c>
      <c r="C22" s="4" t="n">
        <v>192616</v>
      </c>
      <c r="D22" s="4" t="n">
        <v>323805</v>
      </c>
      <c r="E22" s="4" t="n">
        <v>345926</v>
      </c>
    </row>
    <row r="23" spans="1:5">
      <c r="A23" s="3" t="s">
        <v>106</v>
      </c>
      <c r="B23" s="4" t="n">
        <v>3455</v>
      </c>
      <c r="C23" s="4" t="n">
        <v>1655</v>
      </c>
      <c r="D23" s="4" t="n">
        <v>7169</v>
      </c>
      <c r="E23" s="4" t="n">
        <v>1313</v>
      </c>
    </row>
    <row r="24" spans="1:5">
      <c r="A24" s="3" t="s">
        <v>107</v>
      </c>
      <c r="B24" s="4" t="n">
        <v>-398</v>
      </c>
      <c r="C24" s="4" t="n">
        <v>110</v>
      </c>
      <c r="D24" s="4" t="n">
        <v>-207</v>
      </c>
      <c r="E24" s="4" t="n">
        <v>320</v>
      </c>
    </row>
    <row r="25" spans="1:5">
      <c r="A25" s="3" t="s">
        <v>108</v>
      </c>
      <c r="B25" s="4" t="n">
        <v>326</v>
      </c>
      <c r="C25" s="4" t="n">
        <v>35</v>
      </c>
      <c r="D25" s="4" t="n">
        <v>151</v>
      </c>
      <c r="E25" s="4" t="n">
        <v>190</v>
      </c>
    </row>
    <row r="26" spans="1:5">
      <c r="A26" s="3" t="s">
        <v>109</v>
      </c>
      <c r="B26" s="4" t="n">
        <v>24275</v>
      </c>
      <c r="C26" s="4" t="n">
        <v>2303</v>
      </c>
      <c r="D26" s="4" t="n">
        <v>58000</v>
      </c>
      <c r="E26" s="4" t="n">
        <v>14763</v>
      </c>
    </row>
    <row r="27" spans="1:5">
      <c r="A27" s="3" t="s">
        <v>110</v>
      </c>
      <c r="B27" s="4" t="n">
        <v>-8779</v>
      </c>
      <c r="C27" s="4" t="n">
        <v>368</v>
      </c>
      <c r="D27" s="4" t="n">
        <v>-21833</v>
      </c>
      <c r="E27" s="4" t="n">
        <v>-4739</v>
      </c>
    </row>
    <row r="28" spans="1:5">
      <c r="A28" s="3" t="s">
        <v>111</v>
      </c>
      <c r="B28" s="4" t="n">
        <v>15496</v>
      </c>
      <c r="C28" s="4" t="n">
        <v>2671</v>
      </c>
      <c r="D28" s="4" t="n">
        <v>36167</v>
      </c>
      <c r="E28" s="4" t="n">
        <v>10024</v>
      </c>
    </row>
    <row r="29" spans="1:5">
      <c r="A29" s="3" t="s">
        <v>112</v>
      </c>
      <c r="B29" s="4" t="n">
        <v>3415</v>
      </c>
      <c r="C29" s="4" t="n">
        <v>2427</v>
      </c>
      <c r="D29" s="4" t="n">
        <v>6211</v>
      </c>
      <c r="E29" s="4" t="n">
        <v>4298</v>
      </c>
    </row>
    <row r="30" spans="1:5">
      <c r="A30" s="3" t="s">
        <v>113</v>
      </c>
      <c r="B30" s="7" t="n">
        <v>12081</v>
      </c>
      <c r="C30" s="7" t="n">
        <v>244</v>
      </c>
      <c r="D30" s="7" t="n">
        <v>29956</v>
      </c>
      <c r="E30" s="7" t="n">
        <v>5726</v>
      </c>
    </row>
    <row r="31" spans="1:5">
      <c r="A31" s="3" t="s">
        <v>114</v>
      </c>
      <c r="B31" s="8" t="n">
        <v>0.12</v>
      </c>
      <c r="C31" s="7" t="n">
        <v>0</v>
      </c>
      <c r="D31" s="8" t="n">
        <v>0.3</v>
      </c>
      <c r="E31" s="8" t="n">
        <v>0.07000000000000001</v>
      </c>
    </row>
    <row r="32" spans="1:5">
      <c r="A32" s="3" t="s">
        <v>115</v>
      </c>
      <c r="B32" s="8" t="n">
        <v>0.11</v>
      </c>
      <c r="C32" s="7" t="n">
        <v>0</v>
      </c>
      <c r="D32" s="8" t="n">
        <v>0.28</v>
      </c>
      <c r="E32" s="8" t="n">
        <v>0.07000000000000001</v>
      </c>
    </row>
    <row r="33" spans="1:5">
      <c r="A33" s="3" t="s">
        <v>116</v>
      </c>
      <c r="B33" s="4" t="n">
        <v>98240</v>
      </c>
      <c r="C33" s="4" t="n">
        <v>85946</v>
      </c>
      <c r="D33" s="4" t="n">
        <v>98579</v>
      </c>
      <c r="E33" s="4" t="n">
        <v>86392</v>
      </c>
    </row>
    <row r="34" spans="1:5">
      <c r="A34" s="3" t="s">
        <v>117</v>
      </c>
      <c r="B34" s="4" t="n">
        <v>106173</v>
      </c>
      <c r="C34" s="4" t="n">
        <v>86145</v>
      </c>
      <c r="D34" s="4" t="n">
        <v>106061</v>
      </c>
      <c r="E34" s="4" t="n">
        <v>86577</v>
      </c>
    </row>
    <row r="35" spans="1:5">
      <c r="A35" s="6" t="s">
        <v>118</v>
      </c>
    </row>
    <row r="36" spans="1:5">
      <c r="A36" s="3" t="s">
        <v>119</v>
      </c>
      <c r="B36" s="7" t="n">
        <v>23</v>
      </c>
      <c r="C36" s="7" t="n">
        <v>41</v>
      </c>
      <c r="D36" s="7" t="n">
        <v>46</v>
      </c>
      <c r="E36" s="7" t="n">
        <v>66</v>
      </c>
    </row>
    <row r="37" spans="1:5">
      <c r="A37" s="3" t="s">
        <v>120</v>
      </c>
      <c r="B37" s="4" t="n">
        <v>138</v>
      </c>
      <c r="C37" s="4" t="n">
        <v>-42</v>
      </c>
      <c r="D37" s="4" t="n">
        <v>-117</v>
      </c>
      <c r="E37" s="4" t="n">
        <v>-190</v>
      </c>
    </row>
    <row r="38" spans="1:5">
      <c r="A38" s="3" t="s">
        <v>121</v>
      </c>
      <c r="B38" s="4" t="n">
        <v>161</v>
      </c>
      <c r="C38" s="4" t="n">
        <v>-1</v>
      </c>
      <c r="D38" s="4" t="n">
        <v>-71</v>
      </c>
      <c r="E38" s="4" t="n">
        <v>-124</v>
      </c>
    </row>
    <row r="39" spans="1:5">
      <c r="A39" s="3" t="s">
        <v>122</v>
      </c>
      <c r="B39" s="4" t="n">
        <v>15657</v>
      </c>
      <c r="C39" s="4" t="n">
        <v>2670</v>
      </c>
      <c r="D39" s="4" t="n">
        <v>36096</v>
      </c>
      <c r="E39" s="4" t="n">
        <v>9900</v>
      </c>
    </row>
    <row r="40" spans="1:5">
      <c r="A40" s="3" t="s">
        <v>123</v>
      </c>
      <c r="B40" s="4" t="n">
        <v>3415</v>
      </c>
      <c r="C40" s="4" t="n">
        <v>2427</v>
      </c>
      <c r="D40" s="4" t="n">
        <v>6211</v>
      </c>
      <c r="E40" s="4" t="n">
        <v>4280</v>
      </c>
    </row>
    <row r="41" spans="1:5">
      <c r="A41" s="3" t="s">
        <v>124</v>
      </c>
      <c r="B41" s="7" t="n">
        <v>12242</v>
      </c>
      <c r="C41" s="7" t="n">
        <v>243</v>
      </c>
      <c r="D41" s="7" t="n">
        <v>29885</v>
      </c>
      <c r="E41" s="7" t="n">
        <v>5620</v>
      </c>
    </row>
    <row r="42" spans="1:5">
      <c r="A42" s="3" t="s">
        <v>20</v>
      </c>
    </row>
    <row r="43" spans="1:5">
      <c r="A43" s="6" t="s">
        <v>95</v>
      </c>
    </row>
    <row r="44" spans="1:5">
      <c r="A44" s="3" t="s">
        <v>125</v>
      </c>
      <c r="B44" s="9" t="n">
        <v>0.0075</v>
      </c>
      <c r="C44" s="10" t="n">
        <v>0.005</v>
      </c>
      <c r="D44" s="10" t="n">
        <v>0.015</v>
      </c>
      <c r="E44" s="10" t="n">
        <v>0.005</v>
      </c>
    </row>
    <row r="45" spans="1:5">
      <c r="A45" s="3" t="s">
        <v>22</v>
      </c>
    </row>
    <row r="46" spans="1:5">
      <c r="A46" s="6" t="s">
        <v>95</v>
      </c>
    </row>
    <row r="47" spans="1:5">
      <c r="A47" s="3" t="s">
        <v>125</v>
      </c>
      <c r="B47" s="9" t="n">
        <v>0.0075</v>
      </c>
      <c r="C47" s="10" t="n">
        <v>0.005</v>
      </c>
      <c r="D47" s="10" t="n">
        <v>0.015</v>
      </c>
      <c r="E47" s="10" t="n">
        <v>0.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4</v>
      </c>
    </row>
    <row r="2" spans="1:3">
      <c r="A2" s="6" t="s">
        <v>404</v>
      </c>
    </row>
    <row r="3" spans="1:3">
      <c r="A3" s="3" t="s">
        <v>416</v>
      </c>
      <c r="B3" s="7" t="n">
        <v>21402</v>
      </c>
      <c r="C3" s="7" t="n">
        <v>24018</v>
      </c>
    </row>
    <row r="4" spans="1:3">
      <c r="A4" s="3" t="s">
        <v>412</v>
      </c>
    </row>
    <row r="5" spans="1:3">
      <c r="A5" s="6" t="s">
        <v>404</v>
      </c>
    </row>
    <row r="6" spans="1:3">
      <c r="A6" s="3" t="s">
        <v>416</v>
      </c>
      <c r="B6" s="4" t="n">
        <v>797</v>
      </c>
      <c r="C6" s="4" t="n">
        <v>1169</v>
      </c>
    </row>
    <row r="7" spans="1:3">
      <c r="A7" s="3" t="s">
        <v>413</v>
      </c>
    </row>
    <row r="8" spans="1:3">
      <c r="A8" s="6" t="s">
        <v>404</v>
      </c>
    </row>
    <row r="9" spans="1:3">
      <c r="A9" s="3" t="s">
        <v>416</v>
      </c>
      <c r="B9" s="4" t="n">
        <v>5736</v>
      </c>
      <c r="C9" s="4" t="n">
        <v>5880</v>
      </c>
    </row>
    <row r="10" spans="1:3">
      <c r="A10" s="3" t="s">
        <v>414</v>
      </c>
    </row>
    <row r="11" spans="1:3">
      <c r="A11" s="6" t="s">
        <v>404</v>
      </c>
    </row>
    <row r="12" spans="1:3">
      <c r="A12" s="3" t="s">
        <v>416</v>
      </c>
      <c r="B12" s="4" t="n">
        <v>2132</v>
      </c>
      <c r="C12" s="4" t="n">
        <v>2506</v>
      </c>
    </row>
    <row r="13" spans="1:3">
      <c r="A13" s="3" t="s">
        <v>409</v>
      </c>
    </row>
    <row r="14" spans="1:3">
      <c r="A14" s="6" t="s">
        <v>404</v>
      </c>
    </row>
    <row r="15" spans="1:3">
      <c r="A15" s="3" t="s">
        <v>416</v>
      </c>
      <c r="B15" s="4" t="n">
        <v>1031</v>
      </c>
      <c r="C15" s="4" t="n">
        <v>1701</v>
      </c>
    </row>
    <row r="16" spans="1:3">
      <c r="A16" s="3" t="s">
        <v>407</v>
      </c>
    </row>
    <row r="17" spans="1:3">
      <c r="A17" s="6" t="s">
        <v>404</v>
      </c>
    </row>
    <row r="18" spans="1:3">
      <c r="A18" s="3" t="s">
        <v>416</v>
      </c>
      <c r="B18" s="7" t="n">
        <v>11706</v>
      </c>
      <c r="C18" s="7" t="n">
        <v>127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1"/>
  </cols>
  <sheetData>
    <row r="1" spans="1:5">
      <c r="A1" s="1" t="s">
        <v>417</v>
      </c>
      <c r="C1" s="2" t="s">
        <v>418</v>
      </c>
      <c r="D1" s="2" t="s">
        <v>419</v>
      </c>
      <c r="E1" s="2" t="s">
        <v>163</v>
      </c>
    </row>
    <row r="2" spans="1:5">
      <c r="A2" s="6" t="s">
        <v>420</v>
      </c>
    </row>
    <row r="3" spans="1:5">
      <c r="A3" s="3" t="s">
        <v>421</v>
      </c>
      <c r="C3" s="7" t="n">
        <v>13335</v>
      </c>
      <c r="D3" s="7" t="n">
        <v>15187</v>
      </c>
    </row>
    <row r="4" spans="1:5">
      <c r="A4" s="3" t="s">
        <v>422</v>
      </c>
      <c r="C4" s="4" t="n">
        <v>9539</v>
      </c>
      <c r="D4" s="4" t="n">
        <v>10334</v>
      </c>
    </row>
    <row r="5" spans="1:5">
      <c r="A5" s="3" t="s">
        <v>423</v>
      </c>
      <c r="C5" s="7" t="n">
        <v>22874</v>
      </c>
      <c r="D5" s="7" t="n">
        <v>25521</v>
      </c>
      <c r="E5" s="7" t="n">
        <v>34218</v>
      </c>
    </row>
    <row r="6" spans="1:5">
      <c r="A6" s="3" t="s">
        <v>424</v>
      </c>
      <c r="C6" s="4" t="n">
        <v>0</v>
      </c>
      <c r="D6" s="4" t="n">
        <v>0</v>
      </c>
    </row>
    <row r="7" spans="1:5">
      <c r="A7" s="3" t="s">
        <v>425</v>
      </c>
    </row>
    <row r="8" spans="1:5">
      <c r="A8" s="6" t="s">
        <v>420</v>
      </c>
    </row>
    <row r="9" spans="1:5">
      <c r="A9" s="3" t="s">
        <v>421</v>
      </c>
      <c r="C9" s="7" t="n">
        <v>327</v>
      </c>
      <c r="D9" s="7" t="n">
        <v>632</v>
      </c>
    </row>
    <row r="10" spans="1:5">
      <c r="A10" s="3" t="s">
        <v>426</v>
      </c>
    </row>
    <row r="11" spans="1:5">
      <c r="A11" s="6" t="s">
        <v>420</v>
      </c>
    </row>
    <row r="12" spans="1:5">
      <c r="A12" s="3" t="s">
        <v>421</v>
      </c>
      <c r="C12" s="4" t="n">
        <v>21</v>
      </c>
      <c r="D12" s="4" t="n">
        <v>231</v>
      </c>
    </row>
    <row r="13" spans="1:5">
      <c r="A13" s="3" t="s">
        <v>427</v>
      </c>
    </row>
    <row r="14" spans="1:5">
      <c r="A14" s="6" t="s">
        <v>420</v>
      </c>
    </row>
    <row r="15" spans="1:5">
      <c r="A15" s="3" t="s">
        <v>421</v>
      </c>
      <c r="B15" s="3" t="s">
        <v>360</v>
      </c>
      <c r="C15" s="4" t="n">
        <v>12987</v>
      </c>
      <c r="D15" s="4" t="n">
        <v>14324</v>
      </c>
    </row>
    <row r="16" spans="1:5">
      <c r="A16" s="3" t="s">
        <v>412</v>
      </c>
    </row>
    <row r="17" spans="1:5">
      <c r="A17" s="6" t="s">
        <v>420</v>
      </c>
    </row>
    <row r="18" spans="1:5">
      <c r="A18" s="3" t="s">
        <v>421</v>
      </c>
      <c r="D18" s="4" t="n">
        <v>330</v>
      </c>
    </row>
    <row r="19" spans="1:5">
      <c r="A19" s="3" t="s">
        <v>422</v>
      </c>
      <c r="C19" s="4" t="n">
        <v>797</v>
      </c>
      <c r="D19" s="4" t="n">
        <v>839</v>
      </c>
    </row>
    <row r="20" spans="1:5">
      <c r="A20" s="3" t="s">
        <v>423</v>
      </c>
      <c r="C20" s="4" t="n">
        <v>797</v>
      </c>
      <c r="D20" s="4" t="n">
        <v>1169</v>
      </c>
    </row>
    <row r="21" spans="1:5">
      <c r="A21" s="3" t="s">
        <v>428</v>
      </c>
    </row>
    <row r="22" spans="1:5">
      <c r="A22" s="6" t="s">
        <v>420</v>
      </c>
    </row>
    <row r="23" spans="1:5">
      <c r="A23" s="3" t="s">
        <v>421</v>
      </c>
      <c r="B23" s="3" t="s">
        <v>360</v>
      </c>
      <c r="D23" s="4" t="n">
        <v>330</v>
      </c>
    </row>
    <row r="24" spans="1:5">
      <c r="A24" s="3" t="s">
        <v>413</v>
      </c>
    </row>
    <row r="25" spans="1:5">
      <c r="A25" s="6" t="s">
        <v>420</v>
      </c>
    </row>
    <row r="26" spans="1:5">
      <c r="A26" s="3" t="s">
        <v>421</v>
      </c>
      <c r="C26" s="4" t="n">
        <v>3985</v>
      </c>
      <c r="D26" s="4" t="n">
        <v>3986</v>
      </c>
    </row>
    <row r="27" spans="1:5">
      <c r="A27" s="3" t="s">
        <v>422</v>
      </c>
      <c r="C27" s="4" t="n">
        <v>1751</v>
      </c>
      <c r="D27" s="4" t="n">
        <v>1894</v>
      </c>
    </row>
    <row r="28" spans="1:5">
      <c r="A28" s="3" t="s">
        <v>423</v>
      </c>
      <c r="C28" s="4" t="n">
        <v>5736</v>
      </c>
      <c r="D28" s="4" t="n">
        <v>5880</v>
      </c>
    </row>
    <row r="29" spans="1:5">
      <c r="A29" s="3" t="s">
        <v>429</v>
      </c>
    </row>
    <row r="30" spans="1:5">
      <c r="A30" s="6" t="s">
        <v>420</v>
      </c>
    </row>
    <row r="31" spans="1:5">
      <c r="A31" s="3" t="s">
        <v>421</v>
      </c>
      <c r="B31" s="3" t="s">
        <v>360</v>
      </c>
      <c r="C31" s="4" t="n">
        <v>3985</v>
      </c>
      <c r="D31" s="4" t="n">
        <v>3986</v>
      </c>
    </row>
    <row r="32" spans="1:5">
      <c r="A32" s="3" t="s">
        <v>414</v>
      </c>
    </row>
    <row r="33" spans="1:5">
      <c r="A33" s="6" t="s">
        <v>420</v>
      </c>
    </row>
    <row r="34" spans="1:5">
      <c r="A34" s="3" t="s">
        <v>422</v>
      </c>
      <c r="C34" s="4" t="n">
        <v>2132</v>
      </c>
      <c r="D34" s="4" t="n">
        <v>2506</v>
      </c>
    </row>
    <row r="35" spans="1:5">
      <c r="A35" s="3" t="s">
        <v>423</v>
      </c>
      <c r="C35" s="4" t="n">
        <v>2132</v>
      </c>
      <c r="D35" s="4" t="n">
        <v>2506</v>
      </c>
    </row>
    <row r="36" spans="1:5">
      <c r="A36" s="3" t="s">
        <v>409</v>
      </c>
    </row>
    <row r="37" spans="1:5">
      <c r="A37" s="6" t="s">
        <v>420</v>
      </c>
    </row>
    <row r="38" spans="1:5">
      <c r="A38" s="3" t="s">
        <v>421</v>
      </c>
      <c r="C38" s="4" t="n">
        <v>391</v>
      </c>
      <c r="D38" s="4" t="n">
        <v>490</v>
      </c>
    </row>
    <row r="39" spans="1:5">
      <c r="A39" s="3" t="s">
        <v>422</v>
      </c>
      <c r="C39" s="4" t="n">
        <v>713</v>
      </c>
      <c r="D39" s="4" t="n">
        <v>1309</v>
      </c>
    </row>
    <row r="40" spans="1:5">
      <c r="A40" s="3" t="s">
        <v>423</v>
      </c>
      <c r="C40" s="4" t="n">
        <v>1104</v>
      </c>
      <c r="D40" s="4" t="n">
        <v>1799</v>
      </c>
    </row>
    <row r="41" spans="1:5">
      <c r="A41" s="3" t="s">
        <v>430</v>
      </c>
    </row>
    <row r="42" spans="1:5">
      <c r="A42" s="6" t="s">
        <v>420</v>
      </c>
    </row>
    <row r="43" spans="1:5">
      <c r="A43" s="3" t="s">
        <v>421</v>
      </c>
      <c r="C43" s="4" t="n">
        <v>25</v>
      </c>
      <c r="D43" s="4" t="n">
        <v>23</v>
      </c>
    </row>
    <row r="44" spans="1:5">
      <c r="A44" s="3" t="s">
        <v>431</v>
      </c>
    </row>
    <row r="45" spans="1:5">
      <c r="A45" s="6" t="s">
        <v>420</v>
      </c>
    </row>
    <row r="46" spans="1:5">
      <c r="A46" s="3" t="s">
        <v>421</v>
      </c>
      <c r="B46" s="3" t="s">
        <v>360</v>
      </c>
      <c r="C46" s="4" t="n">
        <v>366</v>
      </c>
      <c r="D46" s="4" t="n">
        <v>467</v>
      </c>
    </row>
    <row r="47" spans="1:5">
      <c r="A47" s="3" t="s">
        <v>407</v>
      </c>
    </row>
    <row r="48" spans="1:5">
      <c r="A48" s="6" t="s">
        <v>420</v>
      </c>
    </row>
    <row r="49" spans="1:5">
      <c r="A49" s="3" t="s">
        <v>421</v>
      </c>
      <c r="C49" s="4" t="n">
        <v>8959</v>
      </c>
      <c r="D49" s="4" t="n">
        <v>10381</v>
      </c>
    </row>
    <row r="50" spans="1:5">
      <c r="A50" s="3" t="s">
        <v>422</v>
      </c>
      <c r="C50" s="4" t="n">
        <v>4146</v>
      </c>
      <c r="D50" s="4" t="n">
        <v>3786</v>
      </c>
    </row>
    <row r="51" spans="1:5">
      <c r="A51" s="3" t="s">
        <v>423</v>
      </c>
      <c r="C51" s="4" t="n">
        <v>13105</v>
      </c>
      <c r="D51" s="4" t="n">
        <v>14167</v>
      </c>
    </row>
    <row r="52" spans="1:5">
      <c r="A52" s="3" t="s">
        <v>432</v>
      </c>
    </row>
    <row r="53" spans="1:5">
      <c r="A53" s="6" t="s">
        <v>420</v>
      </c>
    </row>
    <row r="54" spans="1:5">
      <c r="A54" s="3" t="s">
        <v>421</v>
      </c>
      <c r="C54" s="4" t="n">
        <v>302</v>
      </c>
      <c r="D54" s="4" t="n">
        <v>609</v>
      </c>
    </row>
    <row r="55" spans="1:5">
      <c r="A55" s="3" t="s">
        <v>433</v>
      </c>
    </row>
    <row r="56" spans="1:5">
      <c r="A56" s="6" t="s">
        <v>420</v>
      </c>
    </row>
    <row r="57" spans="1:5">
      <c r="A57" s="3" t="s">
        <v>421</v>
      </c>
      <c r="C57" s="4" t="n">
        <v>21</v>
      </c>
      <c r="D57" s="4" t="n">
        <v>231</v>
      </c>
    </row>
    <row r="58" spans="1:5">
      <c r="A58" s="3" t="s">
        <v>434</v>
      </c>
    </row>
    <row r="59" spans="1:5">
      <c r="A59" s="6" t="s">
        <v>420</v>
      </c>
    </row>
    <row r="60" spans="1:5">
      <c r="A60" s="3" t="s">
        <v>421</v>
      </c>
      <c r="B60" s="3" t="s">
        <v>360</v>
      </c>
      <c r="C60" s="7" t="n">
        <v>8636</v>
      </c>
      <c r="D60" s="7" t="n">
        <v>9541</v>
      </c>
    </row>
    <row r="61" spans="1:5"/>
    <row r="62" spans="1:5">
      <c r="A62" s="3" t="s">
        <v>360</v>
      </c>
      <c r="B62" s="3" t="s">
        <v>435</v>
      </c>
    </row>
  </sheetData>
  <mergeCells count="3">
    <mergeCell ref="A1:B1"/>
    <mergeCell ref="A61:D61"/>
    <mergeCell ref="B62:D6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6</v>
      </c>
      <c r="B1" s="2" t="s">
        <v>84</v>
      </c>
      <c r="D1" s="2" t="s">
        <v>1</v>
      </c>
    </row>
    <row r="2" spans="1:6">
      <c r="B2" s="2" t="s">
        <v>2</v>
      </c>
      <c r="C2" s="2" t="s">
        <v>85</v>
      </c>
      <c r="D2" s="2" t="s">
        <v>2</v>
      </c>
      <c r="E2" s="2" t="s">
        <v>85</v>
      </c>
      <c r="F2" s="2" t="s">
        <v>24</v>
      </c>
    </row>
    <row r="3" spans="1:6">
      <c r="A3" s="6" t="s">
        <v>230</v>
      </c>
    </row>
    <row r="4" spans="1:6">
      <c r="A4" s="3" t="s">
        <v>437</v>
      </c>
      <c r="D4" s="3" t="s">
        <v>53</v>
      </c>
      <c r="E4" s="3" t="s">
        <v>53</v>
      </c>
    </row>
    <row r="5" spans="1:6">
      <c r="A5" s="3" t="s">
        <v>438</v>
      </c>
      <c r="B5" s="7" t="n">
        <v>-84</v>
      </c>
      <c r="C5" s="7" t="n">
        <v>-66</v>
      </c>
      <c r="D5" s="4" t="n">
        <v>-118</v>
      </c>
      <c r="E5" s="4" t="n">
        <v>-96</v>
      </c>
    </row>
    <row r="6" spans="1:6">
      <c r="A6" s="3" t="s">
        <v>439</v>
      </c>
      <c r="B6" s="4" t="n">
        <v>1083</v>
      </c>
      <c r="C6" s="4" t="n">
        <v>6353</v>
      </c>
      <c r="D6" s="4" t="n">
        <v>4211</v>
      </c>
      <c r="E6" s="4" t="n">
        <v>8131</v>
      </c>
    </row>
    <row r="7" spans="1:6">
      <c r="A7" s="3" t="s">
        <v>100</v>
      </c>
      <c r="B7" s="4" t="n">
        <v>-999</v>
      </c>
      <c r="C7" s="4" t="n">
        <v>-6287</v>
      </c>
      <c r="D7" s="4" t="n">
        <v>-4093</v>
      </c>
      <c r="E7" s="4" t="n">
        <v>-8035</v>
      </c>
    </row>
    <row r="8" spans="1:6">
      <c r="A8" s="3" t="s">
        <v>440</v>
      </c>
      <c r="B8" s="3" t="s">
        <v>53</v>
      </c>
      <c r="C8" s="3" t="s">
        <v>53</v>
      </c>
      <c r="D8" s="3" t="s">
        <v>53</v>
      </c>
      <c r="E8" s="3" t="s">
        <v>53</v>
      </c>
    </row>
    <row r="9" spans="1:6">
      <c r="A9" s="3" t="s">
        <v>441</v>
      </c>
      <c r="B9" s="4" t="n">
        <v>19469</v>
      </c>
      <c r="C9" s="4" t="n">
        <v>26986</v>
      </c>
      <c r="D9" s="4" t="n">
        <v>19469</v>
      </c>
      <c r="E9" s="4" t="n">
        <v>26986</v>
      </c>
    </row>
    <row r="10" spans="1:6">
      <c r="A10" s="3" t="s">
        <v>442</v>
      </c>
      <c r="B10" s="4" t="n">
        <v>3405</v>
      </c>
      <c r="C10" s="4" t="n">
        <v>7232</v>
      </c>
      <c r="D10" s="4" t="n">
        <v>3405</v>
      </c>
      <c r="E10" s="4" t="n">
        <v>7232</v>
      </c>
    </row>
    <row r="11" spans="1:6">
      <c r="A11" s="3" t="s">
        <v>423</v>
      </c>
      <c r="B11" s="7" t="n">
        <v>22874</v>
      </c>
      <c r="C11" s="7" t="n">
        <v>34218</v>
      </c>
      <c r="D11" s="7" t="n">
        <v>22874</v>
      </c>
      <c r="E11" s="7" t="n">
        <v>34218</v>
      </c>
      <c r="F11" s="7" t="n">
        <v>255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4</v>
      </c>
    </row>
    <row r="2" spans="1:3">
      <c r="A2" s="6" t="s">
        <v>230</v>
      </c>
    </row>
    <row r="3" spans="1:3">
      <c r="A3" s="3" t="s">
        <v>444</v>
      </c>
      <c r="B3" s="7" t="n">
        <v>21564</v>
      </c>
      <c r="C3" s="7" t="n">
        <v>24188</v>
      </c>
    </row>
    <row r="4" spans="1:3">
      <c r="A4" s="3" t="s">
        <v>445</v>
      </c>
      <c r="B4" s="4" t="n">
        <v>21564</v>
      </c>
      <c r="C4" s="4" t="n">
        <v>24188</v>
      </c>
    </row>
    <row r="5" spans="1:3">
      <c r="A5" s="3" t="s">
        <v>446</v>
      </c>
      <c r="B5" s="4" t="n">
        <v>34919</v>
      </c>
      <c r="C5" s="4" t="n">
        <v>39901</v>
      </c>
    </row>
    <row r="6" spans="1:3">
      <c r="A6" s="3" t="s">
        <v>447</v>
      </c>
      <c r="B6" s="7" t="n">
        <v>34919</v>
      </c>
      <c r="C6" s="7" t="n">
        <v>399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84</v>
      </c>
      <c r="D1" s="2" t="s">
        <v>1</v>
      </c>
    </row>
    <row r="2" spans="1:5">
      <c r="B2" s="2" t="s">
        <v>2</v>
      </c>
      <c r="C2" s="2" t="s">
        <v>85</v>
      </c>
      <c r="D2" s="2" t="s">
        <v>2</v>
      </c>
      <c r="E2" s="2" t="s">
        <v>85</v>
      </c>
    </row>
    <row r="3" spans="1:5">
      <c r="A3" s="6" t="s">
        <v>230</v>
      </c>
    </row>
    <row r="4" spans="1:5">
      <c r="A4" s="3" t="s">
        <v>449</v>
      </c>
      <c r="B4" s="7" t="n">
        <v>21669</v>
      </c>
      <c r="C4" s="7" t="n">
        <v>31192</v>
      </c>
      <c r="D4" s="7" t="n">
        <v>21926</v>
      </c>
      <c r="E4" s="7" t="n">
        <v>23995</v>
      </c>
    </row>
    <row r="5" spans="1:5">
      <c r="A5" s="3" t="s">
        <v>450</v>
      </c>
      <c r="B5" s="4" t="n">
        <v>21669</v>
      </c>
      <c r="C5" s="4" t="n">
        <v>31192</v>
      </c>
      <c r="D5" s="4" t="n">
        <v>21926</v>
      </c>
      <c r="E5" s="4" t="n">
        <v>23995</v>
      </c>
    </row>
    <row r="6" spans="1:5">
      <c r="A6" s="3" t="s">
        <v>451</v>
      </c>
      <c r="B6" s="4" t="n">
        <v>159</v>
      </c>
      <c r="C6" s="4" t="n">
        <v>305</v>
      </c>
      <c r="D6" s="4" t="n">
        <v>378</v>
      </c>
      <c r="E6" s="4" t="n">
        <v>642</v>
      </c>
    </row>
    <row r="7" spans="1:5">
      <c r="A7" s="3" t="s">
        <v>452</v>
      </c>
      <c r="B7" s="7" t="n">
        <v>159</v>
      </c>
      <c r="C7" s="7" t="n">
        <v>305</v>
      </c>
      <c r="D7" s="7" t="n">
        <v>378</v>
      </c>
      <c r="E7" s="7" t="n">
        <v>64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3</v>
      </c>
      <c r="C1" s="2" t="s">
        <v>2</v>
      </c>
      <c r="D1" s="2" t="s">
        <v>24</v>
      </c>
    </row>
    <row r="2" spans="1:4">
      <c r="A2" s="6" t="s">
        <v>404</v>
      </c>
    </row>
    <row r="3" spans="1:4">
      <c r="A3" s="3" t="s">
        <v>421</v>
      </c>
      <c r="C3" s="7" t="n">
        <v>13335</v>
      </c>
      <c r="D3" s="7" t="n">
        <v>15187</v>
      </c>
    </row>
    <row r="4" spans="1:4">
      <c r="A4" s="3" t="s">
        <v>454</v>
      </c>
    </row>
    <row r="5" spans="1:4">
      <c r="A5" s="6" t="s">
        <v>404</v>
      </c>
    </row>
    <row r="6" spans="1:4">
      <c r="A6" s="3" t="s">
        <v>455</v>
      </c>
      <c r="C6" s="3" t="s">
        <v>456</v>
      </c>
      <c r="D6" s="3" t="s">
        <v>457</v>
      </c>
    </row>
    <row r="7" spans="1:4">
      <c r="A7" s="3" t="s">
        <v>427</v>
      </c>
    </row>
    <row r="8" spans="1:4">
      <c r="A8" s="6" t="s">
        <v>404</v>
      </c>
    </row>
    <row r="9" spans="1:4">
      <c r="A9" s="3" t="s">
        <v>421</v>
      </c>
      <c r="B9" s="3" t="s">
        <v>360</v>
      </c>
      <c r="C9" s="7" t="n">
        <v>12987</v>
      </c>
      <c r="D9" s="7" t="n">
        <v>14324</v>
      </c>
    </row>
    <row r="10" spans="1:4">
      <c r="A10" s="3" t="s">
        <v>458</v>
      </c>
    </row>
    <row r="11" spans="1:4">
      <c r="A11" s="6" t="s">
        <v>404</v>
      </c>
    </row>
    <row r="12" spans="1:4">
      <c r="A12" s="3" t="s">
        <v>421</v>
      </c>
      <c r="C12" s="7" t="n">
        <v>9600</v>
      </c>
      <c r="D12" s="7" t="n">
        <v>11400</v>
      </c>
    </row>
    <row r="13" spans="1:4"/>
    <row r="14" spans="1:4">
      <c r="A14" s="3" t="s">
        <v>360</v>
      </c>
      <c r="B14" s="3" t="s">
        <v>435</v>
      </c>
    </row>
  </sheetData>
  <mergeCells count="3">
    <mergeCell ref="A1:B1"/>
    <mergeCell ref="A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9</v>
      </c>
      <c r="C1" s="2" t="s">
        <v>2</v>
      </c>
      <c r="D1" s="2" t="s">
        <v>24</v>
      </c>
    </row>
    <row r="2" spans="1:4">
      <c r="A2" s="6" t="s">
        <v>404</v>
      </c>
    </row>
    <row r="3" spans="1:4">
      <c r="A3" s="3" t="s">
        <v>460</v>
      </c>
      <c r="C3" s="7" t="n">
        <v>537272</v>
      </c>
      <c r="D3" s="7" t="n">
        <v>546070</v>
      </c>
    </row>
    <row r="4" spans="1:4">
      <c r="A4" s="3" t="s">
        <v>461</v>
      </c>
      <c r="C4" s="4" t="n">
        <v>-113595</v>
      </c>
      <c r="D4" s="4" t="n">
        <v>-115590</v>
      </c>
    </row>
    <row r="5" spans="1:4">
      <c r="A5" s="3" t="s">
        <v>68</v>
      </c>
      <c r="C5" s="7" t="n">
        <v>423677</v>
      </c>
      <c r="D5" s="7" t="n">
        <v>430480</v>
      </c>
    </row>
    <row r="6" spans="1:4">
      <c r="A6" s="3" t="s">
        <v>462</v>
      </c>
      <c r="C6" s="3" t="s">
        <v>463</v>
      </c>
      <c r="D6" s="3" t="s">
        <v>463</v>
      </c>
    </row>
    <row r="7" spans="1:4">
      <c r="A7" s="3" t="s">
        <v>464</v>
      </c>
    </row>
    <row r="8" spans="1:4">
      <c r="A8" s="6" t="s">
        <v>404</v>
      </c>
    </row>
    <row r="9" spans="1:4">
      <c r="A9" s="3" t="s">
        <v>460</v>
      </c>
      <c r="C9" s="7" t="n">
        <v>144072</v>
      </c>
      <c r="D9" s="7" t="n">
        <v>175123</v>
      </c>
    </row>
    <row r="10" spans="1:4">
      <c r="A10" s="3" t="s">
        <v>465</v>
      </c>
    </row>
    <row r="11" spans="1:4">
      <c r="A11" s="6" t="s">
        <v>404</v>
      </c>
    </row>
    <row r="12" spans="1:4">
      <c r="A12" s="3" t="s">
        <v>460</v>
      </c>
      <c r="C12" s="4" t="n">
        <v>391699</v>
      </c>
      <c r="D12" s="4" t="n">
        <v>369259</v>
      </c>
    </row>
    <row r="13" spans="1:4">
      <c r="A13" s="3" t="s">
        <v>466</v>
      </c>
    </row>
    <row r="14" spans="1:4">
      <c r="A14" s="6" t="s">
        <v>404</v>
      </c>
    </row>
    <row r="15" spans="1:4">
      <c r="A15" s="3" t="s">
        <v>460</v>
      </c>
      <c r="B15" s="3" t="s">
        <v>360</v>
      </c>
      <c r="C15" s="7" t="n">
        <v>1501</v>
      </c>
      <c r="D15" s="7" t="n">
        <v>1688</v>
      </c>
    </row>
    <row r="16" spans="1:4"/>
    <row r="17" spans="1:4">
      <c r="A17" s="3" t="s">
        <v>360</v>
      </c>
      <c r="B17" s="3" t="s">
        <v>467</v>
      </c>
    </row>
  </sheetData>
  <mergeCells count="3">
    <mergeCell ref="A1:B1"/>
    <mergeCell ref="A16:C16"/>
    <mergeCell ref="B17:C1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85</v>
      </c>
    </row>
    <row r="3" spans="1:3">
      <c r="A3" s="6" t="s">
        <v>469</v>
      </c>
    </row>
    <row r="4" spans="1:3">
      <c r="A4" s="3" t="s">
        <v>470</v>
      </c>
      <c r="B4" s="7" t="n">
        <v>115590</v>
      </c>
    </row>
    <row r="5" spans="1:3">
      <c r="A5" s="3" t="s">
        <v>471</v>
      </c>
      <c r="B5" s="4" t="n">
        <v>-4148</v>
      </c>
      <c r="C5" s="7" t="n">
        <v>-4485</v>
      </c>
    </row>
    <row r="6" spans="1:3">
      <c r="A6" s="3" t="s">
        <v>472</v>
      </c>
      <c r="B6" s="4" t="n">
        <v>113595</v>
      </c>
    </row>
    <row r="7" spans="1:3">
      <c r="A7" s="3" t="s">
        <v>273</v>
      </c>
    </row>
    <row r="8" spans="1:3">
      <c r="A8" s="6" t="s">
        <v>469</v>
      </c>
    </row>
    <row r="9" spans="1:3">
      <c r="A9" s="3" t="s">
        <v>470</v>
      </c>
      <c r="B9" s="4" t="n">
        <v>115590</v>
      </c>
      <c r="C9" s="4" t="n">
        <v>110714</v>
      </c>
    </row>
    <row r="10" spans="1:3">
      <c r="A10" s="3" t="s">
        <v>471</v>
      </c>
      <c r="B10" s="4" t="n">
        <v>21553</v>
      </c>
      <c r="C10" s="4" t="n">
        <v>23993</v>
      </c>
    </row>
    <row r="11" spans="1:3">
      <c r="A11" s="3" t="s">
        <v>473</v>
      </c>
      <c r="B11" s="4" t="n">
        <v>-23548</v>
      </c>
      <c r="C11" s="4" t="n">
        <v>-19836</v>
      </c>
    </row>
    <row r="12" spans="1:3">
      <c r="A12" s="3" t="s">
        <v>472</v>
      </c>
      <c r="B12" s="7" t="n">
        <v>113595</v>
      </c>
      <c r="C12" s="7" t="n">
        <v>1148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4</v>
      </c>
      <c r="C1" s="2" t="s">
        <v>2</v>
      </c>
      <c r="D1" s="2" t="s">
        <v>24</v>
      </c>
    </row>
    <row r="2" spans="1:4">
      <c r="A2" s="6" t="s">
        <v>420</v>
      </c>
    </row>
    <row r="3" spans="1:4">
      <c r="A3" s="3" t="s">
        <v>422</v>
      </c>
      <c r="C3" s="7" t="n">
        <v>516570</v>
      </c>
      <c r="D3" s="7" t="n">
        <v>521536</v>
      </c>
    </row>
    <row r="4" spans="1:4">
      <c r="A4" s="3" t="s">
        <v>475</v>
      </c>
      <c r="C4" s="4" t="n">
        <v>5330</v>
      </c>
      <c r="D4" s="4" t="n">
        <v>6378</v>
      </c>
    </row>
    <row r="5" spans="1:4">
      <c r="A5" s="3" t="s">
        <v>476</v>
      </c>
      <c r="C5" s="4" t="n">
        <v>4252</v>
      </c>
      <c r="D5" s="4" t="n">
        <v>5082</v>
      </c>
    </row>
    <row r="6" spans="1:4">
      <c r="A6" s="3" t="s">
        <v>477</v>
      </c>
      <c r="B6" s="3" t="s">
        <v>360</v>
      </c>
      <c r="C6" s="4" t="n">
        <v>9619</v>
      </c>
      <c r="D6" s="4" t="n">
        <v>11386</v>
      </c>
    </row>
    <row r="7" spans="1:4">
      <c r="A7" s="3" t="s">
        <v>138</v>
      </c>
      <c r="C7" s="4" t="n">
        <v>535771</v>
      </c>
      <c r="D7" s="4" t="n">
        <v>544382</v>
      </c>
    </row>
    <row r="8" spans="1:4">
      <c r="A8" s="3" t="s">
        <v>478</v>
      </c>
      <c r="C8" s="7" t="n">
        <v>5100</v>
      </c>
      <c r="D8" s="7" t="n">
        <v>5300</v>
      </c>
    </row>
    <row r="9" spans="1:4"/>
    <row r="10" spans="1:4">
      <c r="A10" s="3" t="s">
        <v>360</v>
      </c>
      <c r="B10" s="3" t="s">
        <v>479</v>
      </c>
    </row>
  </sheetData>
  <mergeCells count="3">
    <mergeCell ref="A1:B1"/>
    <mergeCell ref="A9:C9"/>
    <mergeCell ref="B10:C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80</v>
      </c>
      <c r="B1" s="2" t="s">
        <v>84</v>
      </c>
      <c r="D1" s="2" t="s">
        <v>1</v>
      </c>
    </row>
    <row r="2" spans="1:5">
      <c r="B2" s="2" t="s">
        <v>2</v>
      </c>
      <c r="C2" s="2" t="s">
        <v>85</v>
      </c>
      <c r="D2" s="2" t="s">
        <v>2</v>
      </c>
      <c r="E2" s="2" t="s">
        <v>85</v>
      </c>
    </row>
    <row r="3" spans="1:5">
      <c r="A3" s="3" t="s">
        <v>481</v>
      </c>
    </row>
    <row r="4" spans="1:5">
      <c r="A4" s="6" t="s">
        <v>482</v>
      </c>
    </row>
    <row r="5" spans="1:5">
      <c r="A5" s="3" t="s">
        <v>483</v>
      </c>
      <c r="D5" s="3" t="s">
        <v>484</v>
      </c>
    </row>
    <row r="6" spans="1:5">
      <c r="A6" s="3" t="s">
        <v>485</v>
      </c>
      <c r="B6" s="11" t="n">
        <v>5.1</v>
      </c>
    </row>
    <row r="7" spans="1:5">
      <c r="A7" s="3" t="s">
        <v>299</v>
      </c>
    </row>
    <row r="8" spans="1:5">
      <c r="A8" s="6" t="s">
        <v>482</v>
      </c>
    </row>
    <row r="9" spans="1:5">
      <c r="A9" s="3" t="s">
        <v>486</v>
      </c>
      <c r="B9" s="11" t="n">
        <v>0.5</v>
      </c>
      <c r="C9" s="7" t="n">
        <v>3</v>
      </c>
      <c r="D9" s="11" t="n">
        <v>0.9</v>
      </c>
      <c r="E9" s="11" t="n">
        <v>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65"/>
    <col customWidth="1" max="3" min="3" width="65"/>
    <col customWidth="1" max="4" min="4" width="36"/>
    <col customWidth="1" max="5" min="5" width="51"/>
    <col customWidth="1" max="6" min="6" width="51"/>
    <col customWidth="1" max="7" min="7" width="36"/>
    <col customWidth="1" max="8" min="8" width="59"/>
    <col customWidth="1" max="9" min="9" width="59"/>
    <col customWidth="1" max="10" min="10" width="30"/>
    <col customWidth="1" max="11" min="11" width="48"/>
    <col customWidth="1" max="12" min="12" width="35"/>
    <col customWidth="1" max="13" min="13" width="30"/>
    <col customWidth="1" max="14" min="14" width="30"/>
    <col customWidth="1" max="15" min="15" width="11"/>
  </cols>
  <sheetData>
    <row r="1" spans="1:15">
      <c r="A1" s="1" t="s">
        <v>126</v>
      </c>
      <c r="B1" s="2" t="s">
        <v>127</v>
      </c>
      <c r="C1" s="2" t="s">
        <v>128</v>
      </c>
      <c r="D1" s="2" t="s">
        <v>129</v>
      </c>
      <c r="E1" s="2" t="s">
        <v>130</v>
      </c>
      <c r="F1" s="2" t="s">
        <v>131</v>
      </c>
      <c r="G1" s="2" t="s">
        <v>132</v>
      </c>
      <c r="H1" s="2" t="s">
        <v>133</v>
      </c>
      <c r="I1" s="2" t="s">
        <v>134</v>
      </c>
      <c r="J1" s="2" t="s">
        <v>135</v>
      </c>
      <c r="K1" s="2" t="s">
        <v>136</v>
      </c>
      <c r="L1" s="2" t="s">
        <v>137</v>
      </c>
      <c r="M1" s="2" t="s">
        <v>20</v>
      </c>
      <c r="N1" s="2" t="s">
        <v>22</v>
      </c>
      <c r="O1" s="2" t="s">
        <v>138</v>
      </c>
    </row>
    <row r="2" spans="1:15">
      <c r="A2" s="3" t="s">
        <v>139</v>
      </c>
      <c r="D2" s="7" t="n">
        <v>376826</v>
      </c>
      <c r="E2" s="7" t="n">
        <v>732</v>
      </c>
      <c r="F2" s="7" t="n">
        <v>113</v>
      </c>
      <c r="G2" s="7" t="n">
        <v>143231</v>
      </c>
      <c r="J2" s="7" t="n">
        <v>232134</v>
      </c>
      <c r="K2" s="7" t="n">
        <v>616</v>
      </c>
      <c r="L2" s="7" t="n">
        <v>106080</v>
      </c>
      <c r="O2" s="7" t="n">
        <v>482906</v>
      </c>
    </row>
    <row r="3" spans="1:15">
      <c r="A3" s="3" t="s">
        <v>140</v>
      </c>
      <c r="E3" s="4" t="n">
        <v>73212</v>
      </c>
      <c r="F3" s="4" t="n">
        <v>11346</v>
      </c>
    </row>
    <row r="4" spans="1:15">
      <c r="A4" s="3" t="s">
        <v>111</v>
      </c>
      <c r="D4" s="4" t="n">
        <v>5726</v>
      </c>
      <c r="J4" s="4" t="n">
        <v>5726</v>
      </c>
      <c r="L4" s="4" t="n">
        <v>4298</v>
      </c>
      <c r="O4" s="4" t="n">
        <v>10024</v>
      </c>
    </row>
    <row r="5" spans="1:15">
      <c r="A5" s="3" t="s">
        <v>141</v>
      </c>
      <c r="D5" s="4" t="n">
        <v>-106</v>
      </c>
      <c r="K5" s="4" t="n">
        <v>-106</v>
      </c>
      <c r="L5" s="4" t="n">
        <v>-18</v>
      </c>
      <c r="O5" s="4" t="n">
        <v>-124</v>
      </c>
    </row>
    <row r="6" spans="1:15">
      <c r="A6" s="3" t="s">
        <v>142</v>
      </c>
      <c r="D6" s="4" t="n">
        <v>2695</v>
      </c>
      <c r="G6" s="4" t="n">
        <v>2695</v>
      </c>
      <c r="L6" s="4" t="n">
        <v>586</v>
      </c>
      <c r="O6" s="4" t="n">
        <v>3281</v>
      </c>
    </row>
    <row r="7" spans="1:15">
      <c r="A7" s="3" t="s">
        <v>143</v>
      </c>
      <c r="B7" s="7" t="n">
        <v>-373</v>
      </c>
      <c r="C7" s="7" t="n">
        <v>-68</v>
      </c>
      <c r="H7" s="7" t="n">
        <v>-373</v>
      </c>
      <c r="I7" s="7" t="n">
        <v>-68</v>
      </c>
      <c r="M7" s="7" t="n">
        <v>-373</v>
      </c>
      <c r="N7" s="7" t="n">
        <v>-68</v>
      </c>
    </row>
    <row r="8" spans="1:15">
      <c r="A8" s="3" t="s">
        <v>144</v>
      </c>
      <c r="D8" s="4" t="n">
        <v>-3029</v>
      </c>
      <c r="E8" s="7" t="n">
        <v>-10</v>
      </c>
      <c r="G8" s="4" t="n">
        <v>-3019</v>
      </c>
      <c r="O8" s="4" t="n">
        <v>-3029</v>
      </c>
    </row>
    <row r="9" spans="1:15">
      <c r="A9" s="3" t="s">
        <v>145</v>
      </c>
      <c r="E9" s="4" t="n">
        <v>-1000</v>
      </c>
    </row>
    <row r="10" spans="1:15">
      <c r="A10" s="3" t="s">
        <v>146</v>
      </c>
      <c r="D10" s="4" t="n">
        <v>10</v>
      </c>
      <c r="G10" s="4" t="n">
        <v>10</v>
      </c>
      <c r="O10" s="4" t="n">
        <v>10</v>
      </c>
    </row>
    <row r="11" spans="1:15">
      <c r="A11" s="3" t="s">
        <v>147</v>
      </c>
      <c r="E11" s="4" t="n">
        <v>25</v>
      </c>
    </row>
    <row r="12" spans="1:15">
      <c r="A12" s="3" t="s">
        <v>148</v>
      </c>
      <c r="D12" s="4" t="n">
        <v>3277</v>
      </c>
      <c r="G12" s="4" t="n">
        <v>3277</v>
      </c>
      <c r="O12" s="4" t="n">
        <v>3277</v>
      </c>
    </row>
    <row r="13" spans="1:15">
      <c r="A13" s="3" t="s">
        <v>149</v>
      </c>
      <c r="D13" s="4" t="n">
        <v>384958</v>
      </c>
      <c r="E13" s="7" t="n">
        <v>722</v>
      </c>
      <c r="F13" s="7" t="n">
        <v>113</v>
      </c>
      <c r="G13" s="4" t="n">
        <v>146194</v>
      </c>
      <c r="J13" s="4" t="n">
        <v>237419</v>
      </c>
      <c r="K13" s="4" t="n">
        <v>510</v>
      </c>
      <c r="L13" s="4" t="n">
        <v>110946</v>
      </c>
      <c r="O13" s="4" t="n">
        <v>495904</v>
      </c>
    </row>
    <row r="14" spans="1:15">
      <c r="A14" s="3" t="s">
        <v>150</v>
      </c>
      <c r="E14" s="4" t="n">
        <v>72237</v>
      </c>
      <c r="F14" s="4" t="n">
        <v>11346</v>
      </c>
    </row>
    <row r="15" spans="1:15">
      <c r="A15" s="3" t="s">
        <v>151</v>
      </c>
      <c r="D15" s="4" t="n">
        <v>454604</v>
      </c>
      <c r="E15" s="7" t="n">
        <v>848</v>
      </c>
      <c r="F15" s="7" t="n">
        <v>132</v>
      </c>
      <c r="G15" s="4" t="n">
        <v>193347</v>
      </c>
      <c r="J15" s="4" t="n">
        <v>259110</v>
      </c>
      <c r="K15" s="4" t="n">
        <v>1167</v>
      </c>
      <c r="L15" s="4" t="n">
        <v>40850</v>
      </c>
      <c r="O15" s="4" t="n">
        <v>495454</v>
      </c>
    </row>
    <row r="16" spans="1:15">
      <c r="A16" s="3" t="s">
        <v>152</v>
      </c>
      <c r="E16" s="4" t="n">
        <v>84845</v>
      </c>
      <c r="F16" s="4" t="n">
        <v>13185</v>
      </c>
    </row>
    <row r="17" spans="1:15">
      <c r="A17" s="3" t="s">
        <v>111</v>
      </c>
      <c r="O17" s="4" t="n">
        <v>36167</v>
      </c>
    </row>
    <row r="18" spans="1:15">
      <c r="A18" s="3" t="s">
        <v>153</v>
      </c>
      <c r="D18" s="4" t="n">
        <v>29956</v>
      </c>
      <c r="J18" s="4" t="n">
        <v>29956</v>
      </c>
      <c r="L18" s="4" t="n">
        <v>6152</v>
      </c>
      <c r="O18" s="4" t="n">
        <v>36108</v>
      </c>
    </row>
    <row r="19" spans="1:15">
      <c r="A19" s="3" t="s">
        <v>141</v>
      </c>
      <c r="D19" s="4" t="n">
        <v>-71</v>
      </c>
      <c r="K19" s="4" t="n">
        <v>-71</v>
      </c>
      <c r="O19" s="4" t="n">
        <v>-71</v>
      </c>
    </row>
    <row r="20" spans="1:15">
      <c r="A20" s="3" t="s">
        <v>143</v>
      </c>
      <c r="B20" s="7" t="n">
        <v>-1382</v>
      </c>
      <c r="C20" s="7" t="n">
        <v>-251</v>
      </c>
      <c r="H20" s="7" t="n">
        <v>-1382</v>
      </c>
      <c r="I20" s="7" t="n">
        <v>-251</v>
      </c>
      <c r="M20" s="7" t="n">
        <v>-1382</v>
      </c>
      <c r="N20" s="7" t="n">
        <v>-251</v>
      </c>
    </row>
    <row r="21" spans="1:15">
      <c r="A21" s="3" t="s">
        <v>154</v>
      </c>
      <c r="E21" s="4" t="n">
        <v>34</v>
      </c>
      <c r="F21" s="4" t="n">
        <v>-34</v>
      </c>
    </row>
    <row r="22" spans="1:15">
      <c r="A22" s="3" t="s">
        <v>144</v>
      </c>
      <c r="D22" s="4" t="n">
        <v>-6213</v>
      </c>
      <c r="E22" s="7" t="n">
        <v>-10</v>
      </c>
      <c r="G22" s="4" t="n">
        <v>-6203</v>
      </c>
      <c r="O22" s="4" t="n">
        <v>-6213</v>
      </c>
    </row>
    <row r="23" spans="1:15">
      <c r="A23" s="3" t="s">
        <v>145</v>
      </c>
      <c r="E23" s="4" t="n">
        <v>-1000</v>
      </c>
    </row>
    <row r="24" spans="1:15">
      <c r="A24" s="3" t="s">
        <v>146</v>
      </c>
      <c r="D24" s="4" t="n">
        <v>62</v>
      </c>
      <c r="E24" s="7" t="n">
        <v>2</v>
      </c>
      <c r="G24" s="4" t="n">
        <v>60</v>
      </c>
      <c r="O24" s="4" t="n">
        <v>62</v>
      </c>
    </row>
    <row r="25" spans="1:15">
      <c r="A25" s="3" t="s">
        <v>147</v>
      </c>
      <c r="E25" s="4" t="n">
        <v>150</v>
      </c>
    </row>
    <row r="26" spans="1:15">
      <c r="A26" s="3" t="s">
        <v>148</v>
      </c>
      <c r="D26" s="4" t="n">
        <v>6732</v>
      </c>
      <c r="G26" s="4" t="n">
        <v>6732</v>
      </c>
      <c r="O26" s="4" t="n">
        <v>6732</v>
      </c>
    </row>
    <row r="27" spans="1:15">
      <c r="A27" s="3" t="s">
        <v>155</v>
      </c>
      <c r="D27" s="4" t="n">
        <v>486491</v>
      </c>
      <c r="E27" s="7" t="n">
        <v>840</v>
      </c>
      <c r="F27" s="7" t="n">
        <v>132</v>
      </c>
      <c r="G27" s="7" t="n">
        <v>193936</v>
      </c>
      <c r="J27" s="4" t="n">
        <v>290487</v>
      </c>
      <c r="K27" s="7" t="n">
        <v>1096</v>
      </c>
      <c r="L27" s="7" t="n">
        <v>47002</v>
      </c>
      <c r="O27" s="4" t="n">
        <v>533493</v>
      </c>
    </row>
    <row r="28" spans="1:15">
      <c r="A28" s="3" t="s">
        <v>156</v>
      </c>
      <c r="E28" s="4" t="n">
        <v>84029</v>
      </c>
      <c r="F28" s="4" t="n">
        <v>13151</v>
      </c>
    </row>
    <row r="29" spans="1:15">
      <c r="A29" s="3" t="s">
        <v>157</v>
      </c>
      <c r="D29" s="7" t="n">
        <v>3054</v>
      </c>
      <c r="J29" s="7" t="n">
        <v>3054</v>
      </c>
      <c r="O29" s="7" t="n">
        <v>30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7</v>
      </c>
      <c r="B1" s="2" t="s">
        <v>2</v>
      </c>
      <c r="C1" s="2" t="s">
        <v>24</v>
      </c>
    </row>
    <row r="2" spans="1:3">
      <c r="A2" s="6" t="s">
        <v>235</v>
      </c>
    </row>
    <row r="3" spans="1:3">
      <c r="A3" s="3" t="s">
        <v>488</v>
      </c>
      <c r="B3" s="7" t="n">
        <v>192992</v>
      </c>
      <c r="C3" s="7" t="n">
        <v>163581</v>
      </c>
    </row>
    <row r="4" spans="1:3">
      <c r="A4" s="3" t="s">
        <v>489</v>
      </c>
      <c r="B4" s="4" t="n">
        <v>13908</v>
      </c>
      <c r="C4" s="4" t="n">
        <v>13396</v>
      </c>
    </row>
    <row r="5" spans="1:3">
      <c r="A5" s="3" t="s">
        <v>490</v>
      </c>
      <c r="B5" s="4" t="n">
        <v>93740</v>
      </c>
      <c r="C5" s="4" t="n">
        <v>98453</v>
      </c>
    </row>
    <row r="6" spans="1:3">
      <c r="A6" s="3" t="s">
        <v>491</v>
      </c>
      <c r="B6" s="4" t="n">
        <v>20304</v>
      </c>
      <c r="C6" s="4" t="n">
        <v>15254</v>
      </c>
    </row>
    <row r="7" spans="1:3">
      <c r="A7" s="3" t="s">
        <v>492</v>
      </c>
      <c r="B7" s="4" t="n">
        <v>-35755</v>
      </c>
      <c r="C7" s="4" t="n">
        <v>-36896</v>
      </c>
    </row>
    <row r="8" spans="1:3">
      <c r="A8" s="3" t="s">
        <v>493</v>
      </c>
      <c r="B8" s="4" t="n">
        <v>285189</v>
      </c>
      <c r="C8" s="4" t="n">
        <v>253788</v>
      </c>
    </row>
    <row r="9" spans="1:3">
      <c r="A9" s="3" t="s">
        <v>494</v>
      </c>
      <c r="B9" s="4" t="n">
        <v>27917</v>
      </c>
      <c r="C9" s="4" t="n">
        <v>14726</v>
      </c>
    </row>
    <row r="10" spans="1:3">
      <c r="A10" s="3" t="s">
        <v>495</v>
      </c>
      <c r="B10" s="7" t="n">
        <v>313106</v>
      </c>
      <c r="C10" s="7" t="n">
        <v>2685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4</v>
      </c>
    </row>
    <row r="2" spans="1:3">
      <c r="A2" s="6" t="s">
        <v>235</v>
      </c>
    </row>
    <row r="3" spans="1:3">
      <c r="A3" s="3" t="s">
        <v>497</v>
      </c>
      <c r="B3" s="7" t="n">
        <v>4752</v>
      </c>
      <c r="C3" s="7" t="n">
        <v>5059</v>
      </c>
    </row>
    <row r="4" spans="1:3">
      <c r="A4" s="3" t="s">
        <v>498</v>
      </c>
      <c r="B4" s="4" t="n">
        <v>1346</v>
      </c>
      <c r="C4" s="4" t="n">
        <v>2090</v>
      </c>
    </row>
    <row r="5" spans="1:3">
      <c r="A5" s="3" t="s">
        <v>499</v>
      </c>
      <c r="B5" s="4" t="n">
        <v>21819</v>
      </c>
      <c r="C5" s="4" t="n">
        <v>7577</v>
      </c>
    </row>
    <row r="6" spans="1:3">
      <c r="A6" s="3" t="s">
        <v>138</v>
      </c>
      <c r="B6" s="7" t="n">
        <v>27917</v>
      </c>
      <c r="C6" s="7" t="n">
        <v>147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500</v>
      </c>
      <c r="B1" s="2" t="s">
        <v>84</v>
      </c>
      <c r="D1" s="2" t="s">
        <v>1</v>
      </c>
      <c r="F1" s="2" t="s">
        <v>66</v>
      </c>
    </row>
    <row r="2" spans="1:6">
      <c r="B2" s="2" t="s">
        <v>320</v>
      </c>
      <c r="C2" s="2" t="s">
        <v>163</v>
      </c>
      <c r="D2" s="2" t="s">
        <v>320</v>
      </c>
      <c r="E2" s="2" t="s">
        <v>163</v>
      </c>
      <c r="F2" s="2" t="s">
        <v>501</v>
      </c>
    </row>
    <row r="3" spans="1:6">
      <c r="A3" s="6" t="s">
        <v>502</v>
      </c>
    </row>
    <row r="4" spans="1:6">
      <c r="A4" s="3" t="s">
        <v>503</v>
      </c>
      <c r="B4" s="4" t="n">
        <v>13</v>
      </c>
      <c r="D4" s="4" t="n">
        <v>13</v>
      </c>
    </row>
    <row r="5" spans="1:6">
      <c r="A5" s="3" t="s">
        <v>504</v>
      </c>
      <c r="D5" s="7" t="n">
        <v>400</v>
      </c>
      <c r="F5" s="7" t="n">
        <v>900</v>
      </c>
    </row>
    <row r="6" spans="1:6">
      <c r="A6" s="3" t="s">
        <v>505</v>
      </c>
      <c r="B6" s="7" t="n">
        <v>1884</v>
      </c>
      <c r="C6" s="7" t="n">
        <v>337</v>
      </c>
      <c r="D6" s="4" t="n">
        <v>2179</v>
      </c>
      <c r="E6" s="7" t="n">
        <v>291</v>
      </c>
    </row>
    <row r="7" spans="1:6">
      <c r="A7" s="3" t="s">
        <v>506</v>
      </c>
      <c r="B7" s="4" t="n">
        <v>46</v>
      </c>
      <c r="C7" s="4" t="n">
        <v>211</v>
      </c>
      <c r="D7" s="4" t="n">
        <v>228</v>
      </c>
      <c r="E7" s="4" t="n">
        <v>333</v>
      </c>
    </row>
    <row r="8" spans="1:6">
      <c r="A8" s="3" t="s">
        <v>507</v>
      </c>
      <c r="D8" s="4" t="n">
        <v>6700</v>
      </c>
      <c r="F8" s="7" t="n">
        <v>7600</v>
      </c>
    </row>
    <row r="9" spans="1:6">
      <c r="A9" s="3" t="s">
        <v>106</v>
      </c>
      <c r="B9" s="4" t="n">
        <v>3455</v>
      </c>
      <c r="C9" s="4" t="n">
        <v>1655</v>
      </c>
      <c r="D9" s="4" t="n">
        <v>7169</v>
      </c>
      <c r="E9" s="4" t="n">
        <v>1313</v>
      </c>
    </row>
    <row r="10" spans="1:6">
      <c r="A10" s="3" t="s">
        <v>508</v>
      </c>
    </row>
    <row r="11" spans="1:6">
      <c r="A11" s="6" t="s">
        <v>502</v>
      </c>
    </row>
    <row r="12" spans="1:6">
      <c r="A12" s="3" t="s">
        <v>505</v>
      </c>
      <c r="B12" s="4" t="n">
        <v>0</v>
      </c>
      <c r="C12" s="4" t="n">
        <v>400</v>
      </c>
      <c r="D12" s="4" t="n">
        <v>500</v>
      </c>
      <c r="E12" s="4" t="n">
        <v>400</v>
      </c>
    </row>
    <row r="13" spans="1:6">
      <c r="A13" s="3" t="s">
        <v>507</v>
      </c>
      <c r="B13" s="7" t="n">
        <v>300</v>
      </c>
      <c r="C13" s="7" t="n">
        <v>-400</v>
      </c>
      <c r="D13" s="7" t="n">
        <v>800</v>
      </c>
      <c r="E13" s="7" t="n">
        <v>-4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v>
      </c>
      <c r="C1" s="2" t="s">
        <v>24</v>
      </c>
      <c r="D1" s="2" t="s">
        <v>85</v>
      </c>
    </row>
    <row r="2" spans="1:4">
      <c r="A2" s="6" t="s">
        <v>502</v>
      </c>
    </row>
    <row r="3" spans="1:4">
      <c r="A3" s="3" t="s">
        <v>34</v>
      </c>
      <c r="B3" s="7" t="n">
        <v>44326</v>
      </c>
      <c r="C3" s="7" t="n">
        <v>43374</v>
      </c>
      <c r="D3" s="7" t="n">
        <v>42752</v>
      </c>
    </row>
    <row r="4" spans="1:4">
      <c r="A4" s="3" t="s">
        <v>510</v>
      </c>
    </row>
    <row r="5" spans="1:4">
      <c r="A5" s="6" t="s">
        <v>502</v>
      </c>
    </row>
    <row r="6" spans="1:4">
      <c r="A6" s="3" t="s">
        <v>34</v>
      </c>
      <c r="B6" s="7" t="n">
        <v>81</v>
      </c>
      <c r="C6" s="4" t="n">
        <v>154</v>
      </c>
    </row>
    <row r="7" spans="1:4">
      <c r="A7" s="3" t="s">
        <v>511</v>
      </c>
      <c r="B7" s="3" t="s">
        <v>512</v>
      </c>
    </row>
    <row r="8" spans="1:4">
      <c r="A8" s="3" t="s">
        <v>513</v>
      </c>
    </row>
    <row r="9" spans="1:4">
      <c r="A9" s="6" t="s">
        <v>502</v>
      </c>
    </row>
    <row r="10" spans="1:4">
      <c r="A10" s="3" t="s">
        <v>34</v>
      </c>
      <c r="B10" s="7" t="n">
        <v>4841</v>
      </c>
      <c r="C10" s="4" t="n">
        <v>5165</v>
      </c>
    </row>
    <row r="11" spans="1:4">
      <c r="A11" s="3" t="s">
        <v>511</v>
      </c>
      <c r="B11" s="3" t="s">
        <v>514</v>
      </c>
    </row>
    <row r="12" spans="1:4">
      <c r="A12" s="3" t="s">
        <v>515</v>
      </c>
    </row>
    <row r="13" spans="1:4">
      <c r="A13" s="6" t="s">
        <v>502</v>
      </c>
    </row>
    <row r="14" spans="1:4">
      <c r="A14" s="3" t="s">
        <v>34</v>
      </c>
      <c r="B14" s="7" t="n">
        <v>1193</v>
      </c>
      <c r="C14" s="4" t="n">
        <v>907</v>
      </c>
    </row>
    <row r="15" spans="1:4">
      <c r="A15" s="3" t="s">
        <v>511</v>
      </c>
      <c r="B15" s="3" t="s">
        <v>516</v>
      </c>
    </row>
    <row r="16" spans="1:4">
      <c r="A16" s="3" t="s">
        <v>517</v>
      </c>
    </row>
    <row r="17" spans="1:4">
      <c r="A17" s="6" t="s">
        <v>502</v>
      </c>
    </row>
    <row r="18" spans="1:4">
      <c r="A18" s="3" t="s">
        <v>34</v>
      </c>
      <c r="B18" s="7" t="n">
        <v>1482</v>
      </c>
      <c r="C18" s="4" t="n">
        <v>1574</v>
      </c>
    </row>
    <row r="19" spans="1:4">
      <c r="A19" s="3" t="s">
        <v>511</v>
      </c>
      <c r="B19" s="3" t="s">
        <v>516</v>
      </c>
    </row>
    <row r="20" spans="1:4">
      <c r="A20" s="3" t="s">
        <v>518</v>
      </c>
    </row>
    <row r="21" spans="1:4">
      <c r="A21" s="6" t="s">
        <v>502</v>
      </c>
    </row>
    <row r="22" spans="1:4">
      <c r="A22" s="3" t="s">
        <v>34</v>
      </c>
      <c r="B22" s="7" t="n">
        <v>4368</v>
      </c>
      <c r="C22" s="4" t="n">
        <v>2641</v>
      </c>
    </row>
    <row r="23" spans="1:4">
      <c r="A23" s="3" t="s">
        <v>511</v>
      </c>
      <c r="B23" s="3" t="s">
        <v>519</v>
      </c>
    </row>
    <row r="24" spans="1:4">
      <c r="A24" s="3" t="s">
        <v>520</v>
      </c>
    </row>
    <row r="25" spans="1:4">
      <c r="A25" s="6" t="s">
        <v>502</v>
      </c>
    </row>
    <row r="26" spans="1:4">
      <c r="A26" s="3" t="s">
        <v>34</v>
      </c>
      <c r="B26" s="7" t="n">
        <v>1872</v>
      </c>
      <c r="C26" s="4" t="n">
        <v>1904</v>
      </c>
    </row>
    <row r="27" spans="1:4">
      <c r="A27" s="3" t="s">
        <v>511</v>
      </c>
      <c r="B27" s="3" t="s">
        <v>521</v>
      </c>
    </row>
    <row r="28" spans="1:4">
      <c r="A28" s="3" t="s">
        <v>522</v>
      </c>
    </row>
    <row r="29" spans="1:4">
      <c r="A29" s="6" t="s">
        <v>502</v>
      </c>
    </row>
    <row r="30" spans="1:4">
      <c r="A30" s="3" t="s">
        <v>34</v>
      </c>
      <c r="B30" s="7" t="n">
        <v>875</v>
      </c>
      <c r="C30" s="4" t="n">
        <v>875</v>
      </c>
    </row>
    <row r="31" spans="1:4">
      <c r="A31" s="3" t="s">
        <v>511</v>
      </c>
      <c r="B31" s="3" t="s">
        <v>523</v>
      </c>
    </row>
    <row r="32" spans="1:4">
      <c r="A32" s="3" t="s">
        <v>524</v>
      </c>
    </row>
    <row r="33" spans="1:4">
      <c r="A33" s="6" t="s">
        <v>502</v>
      </c>
    </row>
    <row r="34" spans="1:4">
      <c r="A34" s="3" t="s">
        <v>34</v>
      </c>
      <c r="B34" s="7" t="n">
        <v>102</v>
      </c>
      <c r="C34" s="4" t="n">
        <v>595</v>
      </c>
    </row>
    <row r="35" spans="1:4">
      <c r="A35" s="3" t="s">
        <v>511</v>
      </c>
      <c r="B35" s="3" t="s">
        <v>525</v>
      </c>
    </row>
    <row r="36" spans="1:4">
      <c r="A36" s="3" t="s">
        <v>526</v>
      </c>
    </row>
    <row r="37" spans="1:4">
      <c r="A37" s="6" t="s">
        <v>502</v>
      </c>
    </row>
    <row r="38" spans="1:4">
      <c r="A38" s="3" t="s">
        <v>34</v>
      </c>
      <c r="B38" s="7" t="n">
        <v>6009</v>
      </c>
      <c r="C38" s="4" t="n">
        <v>5935</v>
      </c>
    </row>
    <row r="39" spans="1:4">
      <c r="A39" s="3" t="s">
        <v>511</v>
      </c>
      <c r="B39" s="3" t="s">
        <v>527</v>
      </c>
    </row>
    <row r="40" spans="1:4">
      <c r="A40" s="3" t="s">
        <v>528</v>
      </c>
    </row>
    <row r="41" spans="1:4">
      <c r="A41" s="6" t="s">
        <v>502</v>
      </c>
    </row>
    <row r="42" spans="1:4">
      <c r="A42" s="3" t="s">
        <v>34</v>
      </c>
      <c r="B42" s="7" t="n">
        <v>5036</v>
      </c>
      <c r="C42" s="4" t="n">
        <v>5095</v>
      </c>
    </row>
    <row r="43" spans="1:4">
      <c r="A43" s="3" t="s">
        <v>511</v>
      </c>
      <c r="B43" s="3" t="s">
        <v>529</v>
      </c>
    </row>
    <row r="44" spans="1:4">
      <c r="A44" s="3" t="s">
        <v>530</v>
      </c>
    </row>
    <row r="45" spans="1:4">
      <c r="A45" s="6" t="s">
        <v>502</v>
      </c>
    </row>
    <row r="46" spans="1:4">
      <c r="A46" s="3" t="s">
        <v>34</v>
      </c>
      <c r="B46" s="7" t="n">
        <v>17568</v>
      </c>
      <c r="C46" s="4" t="n">
        <v>17626</v>
      </c>
    </row>
    <row r="47" spans="1:4">
      <c r="A47" s="3" t="s">
        <v>511</v>
      </c>
      <c r="B47" s="3" t="s">
        <v>531</v>
      </c>
    </row>
    <row r="48" spans="1:4">
      <c r="A48" s="3" t="s">
        <v>532</v>
      </c>
    </row>
    <row r="49" spans="1:4">
      <c r="A49" s="6" t="s">
        <v>502</v>
      </c>
    </row>
    <row r="50" spans="1:4">
      <c r="A50" s="3" t="s">
        <v>34</v>
      </c>
      <c r="B50" s="7" t="n">
        <v>334</v>
      </c>
      <c r="C50" s="4" t="n">
        <v>332</v>
      </c>
    </row>
    <row r="51" spans="1:4">
      <c r="A51" s="3" t="s">
        <v>511</v>
      </c>
      <c r="B51" s="3" t="s">
        <v>533</v>
      </c>
    </row>
    <row r="52" spans="1:4">
      <c r="A52" s="3" t="s">
        <v>534</v>
      </c>
    </row>
    <row r="53" spans="1:4">
      <c r="A53" s="6" t="s">
        <v>502</v>
      </c>
    </row>
    <row r="54" spans="1:4">
      <c r="A54" s="3" t="s">
        <v>34</v>
      </c>
      <c r="B54" s="7" t="n">
        <v>565</v>
      </c>
      <c r="C54" s="7" t="n">
        <v>571</v>
      </c>
    </row>
    <row r="55" spans="1:4">
      <c r="A55" s="3" t="s">
        <v>511</v>
      </c>
      <c r="B55" s="3" t="s">
        <v>5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84</v>
      </c>
      <c r="D1" s="2" t="s">
        <v>1</v>
      </c>
    </row>
    <row r="2" spans="1:5">
      <c r="B2" s="2" t="s">
        <v>2</v>
      </c>
      <c r="C2" s="2" t="s">
        <v>85</v>
      </c>
      <c r="D2" s="2" t="s">
        <v>2</v>
      </c>
      <c r="E2" s="2" t="s">
        <v>85</v>
      </c>
    </row>
    <row r="3" spans="1:5">
      <c r="A3" s="6" t="s">
        <v>502</v>
      </c>
    </row>
    <row r="4" spans="1:5">
      <c r="A4" s="3" t="s">
        <v>536</v>
      </c>
      <c r="B4" s="7" t="n">
        <v>3455</v>
      </c>
      <c r="C4" s="7" t="n">
        <v>1655</v>
      </c>
      <c r="D4" s="7" t="n">
        <v>7169</v>
      </c>
      <c r="E4" s="7" t="n">
        <v>1313</v>
      </c>
    </row>
    <row r="5" spans="1:5">
      <c r="A5" s="3" t="s">
        <v>518</v>
      </c>
    </row>
    <row r="6" spans="1:5">
      <c r="A6" s="6" t="s">
        <v>502</v>
      </c>
    </row>
    <row r="7" spans="1:5">
      <c r="A7" s="3" t="s">
        <v>94</v>
      </c>
      <c r="B7" s="4" t="n">
        <v>24911</v>
      </c>
      <c r="C7" s="4" t="n">
        <v>10756</v>
      </c>
      <c r="D7" s="4" t="n">
        <v>53063</v>
      </c>
      <c r="E7" s="4" t="n">
        <v>10756</v>
      </c>
    </row>
    <row r="8" spans="1:5">
      <c r="A8" s="3" t="s">
        <v>537</v>
      </c>
      <c r="B8" s="4" t="n">
        <v>-17121</v>
      </c>
      <c r="C8" s="4" t="n">
        <v>-7958</v>
      </c>
      <c r="D8" s="4" t="n">
        <v>-36846</v>
      </c>
      <c r="E8" s="4" t="n">
        <v>-7958</v>
      </c>
    </row>
    <row r="9" spans="1:5">
      <c r="A9" s="3" t="s">
        <v>538</v>
      </c>
      <c r="B9" s="4" t="n">
        <v>-1436</v>
      </c>
      <c r="C9" s="4" t="n">
        <v>-871</v>
      </c>
      <c r="D9" s="4" t="n">
        <v>-2758</v>
      </c>
      <c r="E9" s="4" t="n">
        <v>-1295</v>
      </c>
    </row>
    <row r="10" spans="1:5">
      <c r="A10" s="3" t="s">
        <v>539</v>
      </c>
      <c r="B10" s="4" t="n">
        <v>6354</v>
      </c>
      <c r="C10" s="4" t="n">
        <v>1927</v>
      </c>
      <c r="D10" s="4" t="n">
        <v>13459</v>
      </c>
      <c r="E10" s="4" t="n">
        <v>1503</v>
      </c>
    </row>
    <row r="11" spans="1:5">
      <c r="A11" s="3" t="s">
        <v>536</v>
      </c>
      <c r="B11" s="7" t="n">
        <v>3067</v>
      </c>
      <c r="C11" s="7" t="n">
        <v>1220</v>
      </c>
      <c r="D11" s="7" t="n">
        <v>6762</v>
      </c>
      <c r="E11" s="7" t="n">
        <v>9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540</v>
      </c>
      <c r="B1" s="2" t="s">
        <v>1</v>
      </c>
    </row>
    <row r="2" spans="1:5">
      <c r="B2" s="2" t="s">
        <v>2</v>
      </c>
      <c r="C2" s="2" t="s">
        <v>541</v>
      </c>
      <c r="D2" s="2" t="s">
        <v>24</v>
      </c>
      <c r="E2" s="2" t="s">
        <v>85</v>
      </c>
    </row>
    <row r="3" spans="1:5">
      <c r="A3" s="6" t="s">
        <v>542</v>
      </c>
    </row>
    <row r="4" spans="1:5">
      <c r="A4" s="3" t="s">
        <v>47</v>
      </c>
      <c r="B4" s="7" t="n">
        <v>153366</v>
      </c>
      <c r="D4" s="7" t="n">
        <v>133790</v>
      </c>
      <c r="E4" s="7" t="n">
        <v>112753</v>
      </c>
    </row>
    <row r="5" spans="1:5">
      <c r="A5" s="3" t="s">
        <v>543</v>
      </c>
    </row>
    <row r="6" spans="1:5">
      <c r="A6" s="6" t="s">
        <v>542</v>
      </c>
    </row>
    <row r="7" spans="1:5">
      <c r="A7" s="3" t="s">
        <v>544</v>
      </c>
      <c r="C7" s="7" t="n">
        <v>1800</v>
      </c>
    </row>
    <row r="8" spans="1:5">
      <c r="A8" s="3" t="s">
        <v>47</v>
      </c>
      <c r="B8" s="7" t="n">
        <v>700</v>
      </c>
    </row>
    <row r="9" spans="1:5">
      <c r="A9" s="3" t="s">
        <v>545</v>
      </c>
    </row>
    <row r="10" spans="1:5">
      <c r="A10" s="6" t="s">
        <v>542</v>
      </c>
    </row>
    <row r="11" spans="1:5">
      <c r="A11" s="3" t="s">
        <v>546</v>
      </c>
      <c r="B11" s="3" t="s">
        <v>547</v>
      </c>
    </row>
    <row r="12" spans="1:5">
      <c r="A12" s="3" t="s">
        <v>548</v>
      </c>
    </row>
    <row r="13" spans="1:5">
      <c r="A13" s="6" t="s">
        <v>542</v>
      </c>
    </row>
    <row r="14" spans="1:5">
      <c r="A14" s="3" t="s">
        <v>546</v>
      </c>
      <c r="B14" s="3" t="s">
        <v>549</v>
      </c>
    </row>
    <row r="15" spans="1:5">
      <c r="A15" s="3" t="s">
        <v>550</v>
      </c>
    </row>
    <row r="16" spans="1:5">
      <c r="A16" s="6" t="s">
        <v>542</v>
      </c>
    </row>
    <row r="17" spans="1:5">
      <c r="A17" s="3" t="s">
        <v>551</v>
      </c>
      <c r="B17" s="3" t="s">
        <v>552</v>
      </c>
    </row>
    <row r="18" spans="1:5">
      <c r="A18" s="3" t="s">
        <v>553</v>
      </c>
    </row>
    <row r="19" spans="1:5">
      <c r="A19" s="6" t="s">
        <v>542</v>
      </c>
    </row>
    <row r="20" spans="1:5">
      <c r="A20" s="3" t="s">
        <v>551</v>
      </c>
      <c r="B20" s="3" t="s">
        <v>554</v>
      </c>
    </row>
    <row r="21" spans="1:5">
      <c r="A21" s="3" t="s">
        <v>555</v>
      </c>
    </row>
    <row r="22" spans="1:5">
      <c r="A22" s="6" t="s">
        <v>542</v>
      </c>
    </row>
    <row r="23" spans="1:5">
      <c r="A23" s="3" t="s">
        <v>556</v>
      </c>
      <c r="B23" s="7" t="n">
        <v>14500</v>
      </c>
    </row>
    <row r="24" spans="1:5">
      <c r="A24" s="3" t="s">
        <v>557</v>
      </c>
    </row>
    <row r="25" spans="1:5">
      <c r="A25" s="6" t="s">
        <v>542</v>
      </c>
    </row>
    <row r="26" spans="1:5">
      <c r="A26" s="3" t="s">
        <v>551</v>
      </c>
      <c r="B26" s="3" t="s">
        <v>558</v>
      </c>
    </row>
    <row r="27" spans="1:5">
      <c r="A27" s="3" t="s">
        <v>559</v>
      </c>
    </row>
    <row r="28" spans="1:5">
      <c r="A28" s="6" t="s">
        <v>542</v>
      </c>
    </row>
    <row r="29" spans="1:5">
      <c r="A29" s="3" t="s">
        <v>551</v>
      </c>
      <c r="B29" s="3" t="s">
        <v>5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21"/>
    <col customWidth="1" max="5" min="5" width="21"/>
    <col customWidth="1" max="6" min="6" width="21"/>
    <col customWidth="1" max="7" min="7" width="21"/>
  </cols>
  <sheetData>
    <row r="1" spans="1:7">
      <c r="A1" s="1" t="s">
        <v>561</v>
      </c>
      <c r="B1" s="2" t="s">
        <v>562</v>
      </c>
      <c r="C1" s="2" t="s">
        <v>563</v>
      </c>
      <c r="D1" s="2" t="s">
        <v>564</v>
      </c>
      <c r="E1" s="2" t="s">
        <v>159</v>
      </c>
      <c r="F1" s="2" t="s">
        <v>159</v>
      </c>
      <c r="G1" s="2" t="s">
        <v>501</v>
      </c>
    </row>
    <row r="2" spans="1:7">
      <c r="A2" s="6" t="s">
        <v>542</v>
      </c>
    </row>
    <row r="3" spans="1:7">
      <c r="A3" s="3" t="s">
        <v>46</v>
      </c>
      <c r="E3" s="7" t="n">
        <v>364679</v>
      </c>
      <c r="F3" s="7" t="n">
        <v>364679</v>
      </c>
      <c r="G3" s="7" t="n">
        <v>327358</v>
      </c>
    </row>
    <row r="4" spans="1:7">
      <c r="A4" s="3" t="s">
        <v>481</v>
      </c>
    </row>
    <row r="5" spans="1:7">
      <c r="A5" s="6" t="s">
        <v>542</v>
      </c>
    </row>
    <row r="6" spans="1:7">
      <c r="A6" s="3" t="s">
        <v>565</v>
      </c>
      <c r="E6" s="4" t="n">
        <v>2053</v>
      </c>
      <c r="F6" s="4" t="n">
        <v>2053</v>
      </c>
      <c r="G6" s="4" t="n">
        <v>2177</v>
      </c>
    </row>
    <row r="7" spans="1:7">
      <c r="A7" s="3" t="s">
        <v>566</v>
      </c>
    </row>
    <row r="8" spans="1:7">
      <c r="A8" s="6" t="s">
        <v>542</v>
      </c>
    </row>
    <row r="9" spans="1:7">
      <c r="A9" s="3" t="s">
        <v>567</v>
      </c>
      <c r="E9" s="4" t="n">
        <v>120200</v>
      </c>
      <c r="F9" s="7" t="n">
        <v>120200</v>
      </c>
    </row>
    <row r="10" spans="1:7">
      <c r="A10" s="3" t="s">
        <v>568</v>
      </c>
      <c r="E10" s="4" t="n">
        <v>136500</v>
      </c>
    </row>
    <row r="11" spans="1:7">
      <c r="A11" s="3" t="s">
        <v>569</v>
      </c>
    </row>
    <row r="12" spans="1:7">
      <c r="A12" s="6" t="s">
        <v>542</v>
      </c>
    </row>
    <row r="13" spans="1:7">
      <c r="A13" s="3" t="s">
        <v>570</v>
      </c>
      <c r="D13" s="7" t="n">
        <v>10000</v>
      </c>
    </row>
    <row r="14" spans="1:7">
      <c r="A14" s="3" t="s">
        <v>571</v>
      </c>
    </row>
    <row r="15" spans="1:7">
      <c r="A15" s="6" t="s">
        <v>542</v>
      </c>
    </row>
    <row r="16" spans="1:7">
      <c r="A16" s="3" t="s">
        <v>544</v>
      </c>
      <c r="C16" s="7" t="n">
        <v>80000</v>
      </c>
    </row>
    <row r="17" spans="1:7">
      <c r="A17" s="3" t="s">
        <v>546</v>
      </c>
      <c r="F17" s="3" t="s">
        <v>572</v>
      </c>
    </row>
    <row r="18" spans="1:7">
      <c r="A18" s="3" t="s">
        <v>46</v>
      </c>
      <c r="G18" s="7" t="n">
        <v>31417</v>
      </c>
    </row>
    <row r="19" spans="1:7">
      <c r="A19" s="3" t="s">
        <v>570</v>
      </c>
      <c r="E19" s="7" t="n">
        <v>32300</v>
      </c>
    </row>
    <row r="20" spans="1:7">
      <c r="A20" s="3" t="s">
        <v>573</v>
      </c>
      <c r="E20" s="3" t="s">
        <v>574</v>
      </c>
      <c r="F20" s="3" t="s">
        <v>574</v>
      </c>
      <c r="G20" s="3" t="s">
        <v>575</v>
      </c>
    </row>
    <row r="21" spans="1:7">
      <c r="A21" s="3" t="s">
        <v>576</v>
      </c>
    </row>
    <row r="22" spans="1:7">
      <c r="A22" s="6" t="s">
        <v>542</v>
      </c>
    </row>
    <row r="23" spans="1:7">
      <c r="A23" s="3" t="s">
        <v>577</v>
      </c>
      <c r="C23" s="3" t="s">
        <v>578</v>
      </c>
    </row>
    <row r="24" spans="1:7">
      <c r="A24" s="3" t="s">
        <v>579</v>
      </c>
    </row>
    <row r="25" spans="1:7">
      <c r="A25" s="6" t="s">
        <v>542</v>
      </c>
    </row>
    <row r="26" spans="1:7">
      <c r="A26" s="3" t="s">
        <v>577</v>
      </c>
      <c r="C26" s="3" t="s">
        <v>580</v>
      </c>
    </row>
    <row r="27" spans="1:7">
      <c r="A27" s="3" t="s">
        <v>581</v>
      </c>
    </row>
    <row r="28" spans="1:7">
      <c r="A28" s="6" t="s">
        <v>542</v>
      </c>
    </row>
    <row r="29" spans="1:7">
      <c r="A29" s="3" t="s">
        <v>551</v>
      </c>
      <c r="F29" s="3" t="s">
        <v>554</v>
      </c>
    </row>
    <row r="30" spans="1:7">
      <c r="A30" s="3" t="s">
        <v>582</v>
      </c>
    </row>
    <row r="31" spans="1:7">
      <c r="A31" s="6" t="s">
        <v>542</v>
      </c>
    </row>
    <row r="32" spans="1:7">
      <c r="A32" s="3" t="s">
        <v>551</v>
      </c>
      <c r="F32" s="3" t="s">
        <v>583</v>
      </c>
    </row>
    <row r="33" spans="1:7">
      <c r="A33" s="3" t="s">
        <v>584</v>
      </c>
    </row>
    <row r="34" spans="1:7">
      <c r="A34" s="6" t="s">
        <v>542</v>
      </c>
    </row>
    <row r="35" spans="1:7">
      <c r="A35" s="3" t="s">
        <v>46</v>
      </c>
      <c r="G35" s="7" t="n">
        <v>13163</v>
      </c>
    </row>
    <row r="36" spans="1:7">
      <c r="A36" s="3" t="s">
        <v>573</v>
      </c>
      <c r="G36" s="3" t="s">
        <v>585</v>
      </c>
    </row>
    <row r="37" spans="1:7">
      <c r="A37" s="3" t="s">
        <v>586</v>
      </c>
    </row>
    <row r="38" spans="1:7">
      <c r="A38" s="6" t="s">
        <v>542</v>
      </c>
    </row>
    <row r="39" spans="1:7">
      <c r="A39" s="3" t="s">
        <v>565</v>
      </c>
      <c r="D39" s="7" t="n">
        <v>300</v>
      </c>
    </row>
    <row r="40" spans="1:7">
      <c r="A40" s="3" t="s">
        <v>587</v>
      </c>
    </row>
    <row r="41" spans="1:7">
      <c r="A41" s="6" t="s">
        <v>542</v>
      </c>
    </row>
    <row r="42" spans="1:7">
      <c r="A42" s="3" t="s">
        <v>46</v>
      </c>
      <c r="E42" s="7" t="n">
        <v>120190</v>
      </c>
      <c r="F42" s="7" t="n">
        <v>120190</v>
      </c>
    </row>
    <row r="43" spans="1:7">
      <c r="A43" s="3" t="s">
        <v>588</v>
      </c>
      <c r="B43" s="4" t="n">
        <v>2</v>
      </c>
    </row>
    <row r="44" spans="1:7">
      <c r="A44" s="3" t="s">
        <v>573</v>
      </c>
      <c r="E44" s="3" t="s">
        <v>589</v>
      </c>
      <c r="F44" s="3" t="s">
        <v>589</v>
      </c>
    </row>
    <row r="45" spans="1:7">
      <c r="A45" s="3" t="s">
        <v>590</v>
      </c>
    </row>
    <row r="46" spans="1:7">
      <c r="A46" s="6" t="s">
        <v>542</v>
      </c>
    </row>
    <row r="47" spans="1:7">
      <c r="A47" s="3" t="s">
        <v>570</v>
      </c>
      <c r="E47" s="7" t="n">
        <v>26800</v>
      </c>
    </row>
    <row r="48" spans="1:7">
      <c r="A48" s="3" t="s">
        <v>573</v>
      </c>
      <c r="E48" s="3" t="s">
        <v>591</v>
      </c>
      <c r="F48" s="3" t="s">
        <v>591</v>
      </c>
      <c r="G48" s="3" t="s">
        <v>592</v>
      </c>
    </row>
    <row r="49" spans="1:7">
      <c r="A49" s="3" t="s">
        <v>593</v>
      </c>
    </row>
    <row r="50" spans="1:7">
      <c r="A50" s="6" t="s">
        <v>542</v>
      </c>
    </row>
    <row r="51" spans="1:7">
      <c r="A51" s="3" t="s">
        <v>565</v>
      </c>
      <c r="E51" s="7" t="n">
        <v>714</v>
      </c>
      <c r="F51" s="7" t="n">
        <v>714</v>
      </c>
      <c r="G51" s="7" t="n">
        <v>715</v>
      </c>
    </row>
    <row r="52" spans="1:7">
      <c r="A52" s="3" t="s">
        <v>594</v>
      </c>
    </row>
    <row r="53" spans="1:7">
      <c r="A53" s="6" t="s">
        <v>542</v>
      </c>
    </row>
    <row r="54" spans="1:7">
      <c r="A54" s="3" t="s">
        <v>577</v>
      </c>
      <c r="B54" s="3" t="s">
        <v>595</v>
      </c>
    </row>
    <row r="55" spans="1:7">
      <c r="A55" s="3" t="s">
        <v>567</v>
      </c>
      <c r="B55" s="7" t="n">
        <v>120200</v>
      </c>
    </row>
    <row r="56" spans="1:7">
      <c r="A56" s="3" t="s">
        <v>455</v>
      </c>
      <c r="B56" s="3" t="s">
        <v>589</v>
      </c>
    </row>
    <row r="57" spans="1:7">
      <c r="A57" s="3" t="s">
        <v>596</v>
      </c>
    </row>
    <row r="58" spans="1:7">
      <c r="A58" s="6" t="s">
        <v>542</v>
      </c>
    </row>
    <row r="59" spans="1:7">
      <c r="A59" s="3" t="s">
        <v>46</v>
      </c>
      <c r="B59" s="7" t="n">
        <v>88800</v>
      </c>
    </row>
    <row r="60" spans="1:7">
      <c r="A60" s="3" t="s">
        <v>573</v>
      </c>
      <c r="B60" s="3" t="s">
        <v>597</v>
      </c>
    </row>
    <row r="61" spans="1:7">
      <c r="A61" s="3" t="s">
        <v>598</v>
      </c>
    </row>
    <row r="62" spans="1:7">
      <c r="A62" s="6" t="s">
        <v>542</v>
      </c>
    </row>
    <row r="63" spans="1:7">
      <c r="A63" s="3" t="s">
        <v>46</v>
      </c>
      <c r="B63" s="7" t="n">
        <v>31400</v>
      </c>
    </row>
    <row r="64" spans="1:7">
      <c r="A64" s="3" t="s">
        <v>573</v>
      </c>
      <c r="B64" s="3" t="s">
        <v>599</v>
      </c>
    </row>
    <row r="65" spans="1:7">
      <c r="A65" s="3" t="s">
        <v>600</v>
      </c>
    </row>
    <row r="66" spans="1:7">
      <c r="A66" s="6" t="s">
        <v>542</v>
      </c>
    </row>
    <row r="67" spans="1:7">
      <c r="A67" s="3" t="s">
        <v>568</v>
      </c>
      <c r="E67" s="4" t="n">
        <v>117000</v>
      </c>
    </row>
    <row r="68" spans="1:7">
      <c r="A68" s="3" t="s">
        <v>601</v>
      </c>
    </row>
    <row r="69" spans="1:7">
      <c r="A69" s="6" t="s">
        <v>542</v>
      </c>
    </row>
    <row r="70" spans="1:7">
      <c r="A70" s="3" t="s">
        <v>568</v>
      </c>
      <c r="E70" s="4" t="n">
        <v>3000</v>
      </c>
    </row>
    <row r="71" spans="1:7">
      <c r="A71" s="3" t="s">
        <v>602</v>
      </c>
    </row>
    <row r="72" spans="1:7">
      <c r="A72" s="6" t="s">
        <v>542</v>
      </c>
    </row>
    <row r="73" spans="1:7">
      <c r="A73" s="3" t="s">
        <v>568</v>
      </c>
      <c r="E73" s="7" t="n">
        <v>16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3</v>
      </c>
      <c r="B1" s="2" t="s">
        <v>604</v>
      </c>
      <c r="D1" s="2" t="s">
        <v>1</v>
      </c>
    </row>
    <row r="2" spans="1:6">
      <c r="B2" s="2" t="s">
        <v>605</v>
      </c>
      <c r="C2" s="2" t="s">
        <v>606</v>
      </c>
      <c r="D2" s="2" t="s">
        <v>2</v>
      </c>
      <c r="E2" s="2" t="s">
        <v>24</v>
      </c>
      <c r="F2" s="2" t="s">
        <v>85</v>
      </c>
    </row>
    <row r="3" spans="1:6">
      <c r="A3" s="6" t="s">
        <v>542</v>
      </c>
    </row>
    <row r="4" spans="1:6">
      <c r="A4" s="3" t="s">
        <v>48</v>
      </c>
      <c r="D4" s="7" t="n">
        <v>134750</v>
      </c>
      <c r="E4" s="7" t="n">
        <v>152367</v>
      </c>
      <c r="F4" s="7" t="n">
        <v>151532</v>
      </c>
    </row>
    <row r="5" spans="1:6">
      <c r="A5" s="3" t="s">
        <v>607</v>
      </c>
      <c r="D5" s="4" t="n">
        <v>11438</v>
      </c>
    </row>
    <row r="6" spans="1:6">
      <c r="A6" s="3" t="s">
        <v>608</v>
      </c>
      <c r="D6" s="4" t="n">
        <v>6929</v>
      </c>
    </row>
    <row r="7" spans="1:6">
      <c r="A7" s="3" t="s">
        <v>335</v>
      </c>
    </row>
    <row r="8" spans="1:6">
      <c r="A8" s="6" t="s">
        <v>542</v>
      </c>
    </row>
    <row r="9" spans="1:6">
      <c r="A9" s="3" t="s">
        <v>48</v>
      </c>
      <c r="D9" s="4" t="n">
        <v>66302</v>
      </c>
      <c r="E9" s="4" t="n">
        <v>85052</v>
      </c>
    </row>
    <row r="10" spans="1:6">
      <c r="A10" s="3" t="s">
        <v>609</v>
      </c>
    </row>
    <row r="11" spans="1:6">
      <c r="A11" s="6" t="s">
        <v>542</v>
      </c>
    </row>
    <row r="12" spans="1:6">
      <c r="A12" s="3" t="s">
        <v>608</v>
      </c>
      <c r="B12" s="7" t="n">
        <v>6900</v>
      </c>
    </row>
    <row r="13" spans="1:6">
      <c r="A13" s="3" t="s">
        <v>610</v>
      </c>
    </row>
    <row r="14" spans="1:6">
      <c r="A14" s="6" t="s">
        <v>542</v>
      </c>
    </row>
    <row r="15" spans="1:6">
      <c r="A15" s="3" t="s">
        <v>611</v>
      </c>
      <c r="B15" s="4" t="n">
        <v>11100</v>
      </c>
    </row>
    <row r="16" spans="1:6">
      <c r="A16" s="3" t="s">
        <v>612</v>
      </c>
    </row>
    <row r="17" spans="1:6">
      <c r="A17" s="6" t="s">
        <v>542</v>
      </c>
    </row>
    <row r="18" spans="1:6">
      <c r="A18" s="3" t="s">
        <v>48</v>
      </c>
      <c r="C18" s="7" t="n">
        <v>11100</v>
      </c>
      <c r="D18" s="4" t="n">
        <v>19878</v>
      </c>
      <c r="E18" s="4" t="n">
        <v>30928</v>
      </c>
    </row>
    <row r="19" spans="1:6">
      <c r="A19" s="3" t="s">
        <v>607</v>
      </c>
      <c r="C19" s="4" t="n">
        <v>6700</v>
      </c>
    </row>
    <row r="20" spans="1:6">
      <c r="A20" s="3" t="s">
        <v>613</v>
      </c>
    </row>
    <row r="21" spans="1:6">
      <c r="A21" s="6" t="s">
        <v>542</v>
      </c>
    </row>
    <row r="22" spans="1:6">
      <c r="A22" s="3" t="s">
        <v>611</v>
      </c>
      <c r="B22" s="7" t="n">
        <v>7700</v>
      </c>
    </row>
    <row r="23" spans="1:6">
      <c r="A23" s="3" t="s">
        <v>614</v>
      </c>
    </row>
    <row r="24" spans="1:6">
      <c r="A24" s="6" t="s">
        <v>542</v>
      </c>
    </row>
    <row r="25" spans="1:6">
      <c r="A25" s="3" t="s">
        <v>48</v>
      </c>
      <c r="C25" s="4" t="n">
        <v>7700</v>
      </c>
      <c r="D25" s="7" t="n">
        <v>7764</v>
      </c>
      <c r="E25" s="7" t="n">
        <v>15464</v>
      </c>
    </row>
    <row r="26" spans="1:6">
      <c r="A26" s="3" t="s">
        <v>607</v>
      </c>
      <c r="C26" s="7" t="n">
        <v>47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615</v>
      </c>
      <c r="C1" s="2" t="s">
        <v>2</v>
      </c>
      <c r="E1" s="2" t="s">
        <v>24</v>
      </c>
      <c r="G1" s="2" t="s">
        <v>85</v>
      </c>
    </row>
    <row r="2" spans="1:7">
      <c r="A2" s="6" t="s">
        <v>542</v>
      </c>
    </row>
    <row r="3" spans="1:7">
      <c r="A3" s="3" t="s">
        <v>616</v>
      </c>
      <c r="C3" s="7" t="n">
        <v>153366</v>
      </c>
      <c r="E3" s="7" t="n">
        <v>133790</v>
      </c>
      <c r="G3" s="7" t="n">
        <v>112753</v>
      </c>
    </row>
    <row r="4" spans="1:7">
      <c r="A4" s="3" t="s">
        <v>593</v>
      </c>
    </row>
    <row r="5" spans="1:7">
      <c r="A5" s="6" t="s">
        <v>542</v>
      </c>
    </row>
    <row r="6" spans="1:7">
      <c r="A6" s="3" t="s">
        <v>616</v>
      </c>
      <c r="C6" s="4" t="n">
        <v>40900</v>
      </c>
      <c r="E6" s="4" t="n">
        <v>35408</v>
      </c>
    </row>
    <row r="7" spans="1:7">
      <c r="A7" s="3" t="s">
        <v>617</v>
      </c>
      <c r="C7" s="4" t="n">
        <v>-714</v>
      </c>
      <c r="E7" s="4" t="n">
        <v>-715</v>
      </c>
    </row>
    <row r="8" spans="1:7">
      <c r="A8" s="3" t="s">
        <v>618</v>
      </c>
    </row>
    <row r="9" spans="1:7">
      <c r="A9" s="6" t="s">
        <v>542</v>
      </c>
    </row>
    <row r="10" spans="1:7">
      <c r="A10" s="3" t="s">
        <v>616</v>
      </c>
      <c r="C10" s="4" t="n">
        <v>21435</v>
      </c>
      <c r="E10" s="4" t="n">
        <v>21435</v>
      </c>
    </row>
    <row r="11" spans="1:7">
      <c r="A11" s="3" t="s">
        <v>619</v>
      </c>
      <c r="C11" s="4" t="n">
        <v>14947</v>
      </c>
      <c r="E11" s="4" t="n">
        <v>20744</v>
      </c>
    </row>
    <row r="12" spans="1:7">
      <c r="A12" s="3" t="s">
        <v>620</v>
      </c>
    </row>
    <row r="13" spans="1:7">
      <c r="A13" s="6" t="s">
        <v>542</v>
      </c>
    </row>
    <row r="14" spans="1:7">
      <c r="A14" s="3" t="s">
        <v>616</v>
      </c>
      <c r="C14" s="7" t="n">
        <v>15171</v>
      </c>
    </row>
    <row r="15" spans="1:7">
      <c r="A15" s="3" t="s">
        <v>621</v>
      </c>
      <c r="C15" s="3" t="s">
        <v>622</v>
      </c>
    </row>
    <row r="16" spans="1:7">
      <c r="A16" s="3" t="s">
        <v>623</v>
      </c>
    </row>
    <row r="17" spans="1:7">
      <c r="A17" s="6" t="s">
        <v>542</v>
      </c>
    </row>
    <row r="18" spans="1:7">
      <c r="A18" s="3" t="s">
        <v>616</v>
      </c>
      <c r="C18" s="3" t="s">
        <v>53</v>
      </c>
      <c r="E18" s="7" t="n">
        <v>9692</v>
      </c>
    </row>
    <row r="19" spans="1:7">
      <c r="A19" s="3" t="s">
        <v>621</v>
      </c>
      <c r="B19" s="3" t="s">
        <v>360</v>
      </c>
      <c r="C19" s="3" t="s">
        <v>53</v>
      </c>
      <c r="E19" s="3" t="s">
        <v>53</v>
      </c>
    </row>
    <row r="20" spans="1:7">
      <c r="A20" s="3" t="s">
        <v>619</v>
      </c>
      <c r="C20" s="3" t="s">
        <v>53</v>
      </c>
      <c r="E20" s="3" t="s">
        <v>53</v>
      </c>
      <c r="F20" s="3" t="s">
        <v>386</v>
      </c>
    </row>
    <row r="21" spans="1:7">
      <c r="A21" s="3" t="s">
        <v>624</v>
      </c>
    </row>
    <row r="22" spans="1:7">
      <c r="A22" s="6" t="s">
        <v>542</v>
      </c>
    </row>
    <row r="23" spans="1:7">
      <c r="A23" s="3" t="s">
        <v>616</v>
      </c>
      <c r="C23" s="7" t="n">
        <v>3446</v>
      </c>
      <c r="E23" s="7" t="n">
        <v>3417</v>
      </c>
    </row>
    <row r="24" spans="1:7">
      <c r="A24" s="3" t="s">
        <v>621</v>
      </c>
      <c r="C24" s="3" t="s">
        <v>72</v>
      </c>
      <c r="E24" s="3" t="s">
        <v>72</v>
      </c>
    </row>
    <row r="25" spans="1:7">
      <c r="A25" s="3" t="s">
        <v>619</v>
      </c>
      <c r="B25" s="3" t="s">
        <v>386</v>
      </c>
      <c r="C25" s="3" t="s">
        <v>53</v>
      </c>
      <c r="E25" s="3" t="s">
        <v>53</v>
      </c>
    </row>
    <row r="26" spans="1:7">
      <c r="A26" s="3" t="s">
        <v>625</v>
      </c>
    </row>
    <row r="27" spans="1:7">
      <c r="A27" s="6" t="s">
        <v>542</v>
      </c>
    </row>
    <row r="28" spans="1:7">
      <c r="A28" s="3" t="s">
        <v>616</v>
      </c>
      <c r="C28" s="3" t="s">
        <v>53</v>
      </c>
      <c r="E28" s="3" t="s">
        <v>53</v>
      </c>
    </row>
    <row r="29" spans="1:7">
      <c r="A29" s="3" t="s">
        <v>621</v>
      </c>
      <c r="C29" s="3" t="s">
        <v>626</v>
      </c>
      <c r="E29" s="3" t="s">
        <v>627</v>
      </c>
    </row>
    <row r="30" spans="1:7">
      <c r="A30" s="3" t="s">
        <v>619</v>
      </c>
      <c r="C30" s="3" t="s">
        <v>53</v>
      </c>
      <c r="D30" s="3" t="s">
        <v>386</v>
      </c>
      <c r="E30" s="3" t="s">
        <v>53</v>
      </c>
    </row>
    <row r="31" spans="1:7">
      <c r="A31" s="3" t="s">
        <v>628</v>
      </c>
    </row>
    <row r="32" spans="1:7">
      <c r="A32" s="6" t="s">
        <v>542</v>
      </c>
    </row>
    <row r="33" spans="1:7">
      <c r="A33" s="3" t="s">
        <v>616</v>
      </c>
      <c r="C33" s="7" t="n">
        <v>1562</v>
      </c>
      <c r="E33" s="7" t="n">
        <v>1579</v>
      </c>
    </row>
    <row r="34" spans="1:7">
      <c r="A34" s="3" t="s">
        <v>621</v>
      </c>
      <c r="B34" s="3" t="s">
        <v>386</v>
      </c>
      <c r="C34" s="3" t="s">
        <v>629</v>
      </c>
      <c r="E34" s="3" t="s">
        <v>629</v>
      </c>
    </row>
    <row r="35" spans="1:7">
      <c r="A35" s="3" t="s">
        <v>619</v>
      </c>
      <c r="C35" s="7" t="n">
        <v>2018</v>
      </c>
      <c r="E35" s="7" t="n">
        <v>2044</v>
      </c>
    </row>
    <row r="36" spans="1:7">
      <c r="A36" s="3" t="s">
        <v>481</v>
      </c>
    </row>
    <row r="37" spans="1:7">
      <c r="A37" s="6" t="s">
        <v>542</v>
      </c>
    </row>
    <row r="38" spans="1:7">
      <c r="A38" s="3" t="s">
        <v>616</v>
      </c>
      <c r="C38" s="4" t="n">
        <v>112466</v>
      </c>
      <c r="E38" s="4" t="n">
        <v>98382</v>
      </c>
    </row>
    <row r="39" spans="1:7">
      <c r="A39" s="3" t="s">
        <v>617</v>
      </c>
      <c r="C39" s="4" t="n">
        <v>-2053</v>
      </c>
      <c r="E39" s="4" t="n">
        <v>-2177</v>
      </c>
    </row>
    <row r="40" spans="1:7">
      <c r="A40" s="3" t="s">
        <v>619</v>
      </c>
      <c r="C40" s="4" t="n">
        <v>137604</v>
      </c>
      <c r="E40" s="4" t="n">
        <v>136156</v>
      </c>
    </row>
    <row r="41" spans="1:7">
      <c r="A41" s="3" t="s">
        <v>630</v>
      </c>
    </row>
    <row r="42" spans="1:7">
      <c r="A42" s="6" t="s">
        <v>542</v>
      </c>
    </row>
    <row r="43" spans="1:7">
      <c r="A43" s="3" t="s">
        <v>616</v>
      </c>
      <c r="C43" s="7" t="n">
        <v>49500</v>
      </c>
      <c r="E43" s="7" t="n">
        <v>52500</v>
      </c>
    </row>
    <row r="44" spans="1:7">
      <c r="A44" s="3" t="s">
        <v>621</v>
      </c>
      <c r="C44" s="3" t="s">
        <v>631</v>
      </c>
      <c r="E44" s="3" t="s">
        <v>631</v>
      </c>
    </row>
    <row r="45" spans="1:7">
      <c r="A45" s="3" t="s">
        <v>619</v>
      </c>
      <c r="C45" s="7" t="n">
        <v>31433</v>
      </c>
      <c r="E45" s="7" t="n">
        <v>29349</v>
      </c>
    </row>
    <row r="46" spans="1:7">
      <c r="A46" s="3" t="s">
        <v>632</v>
      </c>
    </row>
    <row r="47" spans="1:7">
      <c r="A47" s="6" t="s">
        <v>542</v>
      </c>
    </row>
    <row r="48" spans="1:7">
      <c r="A48" s="3" t="s">
        <v>616</v>
      </c>
      <c r="C48" s="7" t="n">
        <v>1442</v>
      </c>
      <c r="E48" s="7" t="n">
        <v>1727</v>
      </c>
    </row>
    <row r="49" spans="1:7">
      <c r="A49" s="3" t="s">
        <v>621</v>
      </c>
      <c r="C49" s="3" t="s">
        <v>633</v>
      </c>
      <c r="E49" s="3" t="s">
        <v>634</v>
      </c>
    </row>
    <row r="50" spans="1:7">
      <c r="A50" s="3" t="s">
        <v>619</v>
      </c>
      <c r="C50" s="7" t="n">
        <v>8969</v>
      </c>
      <c r="E50" s="7" t="n">
        <v>8963</v>
      </c>
    </row>
    <row r="51" spans="1:7">
      <c r="A51" s="3" t="s">
        <v>635</v>
      </c>
    </row>
    <row r="52" spans="1:7">
      <c r="A52" s="6" t="s">
        <v>542</v>
      </c>
    </row>
    <row r="53" spans="1:7">
      <c r="A53" s="3" t="s">
        <v>616</v>
      </c>
      <c r="C53" s="7" t="n">
        <v>4202</v>
      </c>
      <c r="E53" s="7" t="n">
        <v>4326</v>
      </c>
    </row>
    <row r="54" spans="1:7">
      <c r="A54" s="3" t="s">
        <v>621</v>
      </c>
      <c r="C54" s="3" t="s">
        <v>636</v>
      </c>
      <c r="E54" s="3" t="s">
        <v>637</v>
      </c>
    </row>
    <row r="55" spans="1:7">
      <c r="A55" s="3" t="s">
        <v>619</v>
      </c>
      <c r="C55" s="7" t="n">
        <v>9067</v>
      </c>
      <c r="E55" s="7" t="n">
        <v>9157</v>
      </c>
    </row>
    <row r="56" spans="1:7">
      <c r="A56" s="3" t="s">
        <v>638</v>
      </c>
    </row>
    <row r="57" spans="1:7">
      <c r="A57" s="6" t="s">
        <v>542</v>
      </c>
    </row>
    <row r="58" spans="1:7">
      <c r="A58" s="3" t="s">
        <v>616</v>
      </c>
      <c r="E58" s="7" t="n">
        <v>2006</v>
      </c>
    </row>
    <row r="59" spans="1:7">
      <c r="A59" s="3" t="s">
        <v>621</v>
      </c>
      <c r="E59" s="3" t="s">
        <v>72</v>
      </c>
    </row>
    <row r="60" spans="1:7">
      <c r="A60" s="3" t="s">
        <v>619</v>
      </c>
      <c r="E60" s="7" t="n">
        <v>8230</v>
      </c>
    </row>
    <row r="61" spans="1:7">
      <c r="A61" s="3" t="s">
        <v>639</v>
      </c>
    </row>
    <row r="62" spans="1:7">
      <c r="A62" s="6" t="s">
        <v>542</v>
      </c>
    </row>
    <row r="63" spans="1:7">
      <c r="A63" s="3" t="s">
        <v>616</v>
      </c>
      <c r="C63" s="7" t="n">
        <v>35000</v>
      </c>
      <c r="E63" s="7" t="n">
        <v>15000</v>
      </c>
    </row>
    <row r="64" spans="1:7">
      <c r="A64" s="3" t="s">
        <v>621</v>
      </c>
      <c r="C64" s="3" t="s">
        <v>622</v>
      </c>
      <c r="E64" s="3" t="s">
        <v>640</v>
      </c>
    </row>
    <row r="65" spans="1:7">
      <c r="A65" s="3" t="s">
        <v>619</v>
      </c>
      <c r="C65" s="7" t="n">
        <v>66517</v>
      </c>
      <c r="E65" s="7" t="n">
        <v>60343</v>
      </c>
    </row>
    <row r="66" spans="1:7">
      <c r="A66" s="3" t="s">
        <v>641</v>
      </c>
    </row>
    <row r="67" spans="1:7">
      <c r="A67" s="6" t="s">
        <v>542</v>
      </c>
    </row>
    <row r="68" spans="1:7">
      <c r="A68" s="3" t="s">
        <v>616</v>
      </c>
      <c r="C68" s="7" t="n">
        <v>24375</v>
      </c>
      <c r="E68" s="7" t="n">
        <v>25000</v>
      </c>
    </row>
    <row r="69" spans="1:7">
      <c r="A69" s="3" t="s">
        <v>621</v>
      </c>
      <c r="C69" s="3" t="s">
        <v>642</v>
      </c>
      <c r="E69" s="3" t="s">
        <v>640</v>
      </c>
    </row>
    <row r="70" spans="1:7">
      <c r="A70" s="3" t="s">
        <v>619</v>
      </c>
      <c r="C70" s="7" t="n">
        <v>21618</v>
      </c>
      <c r="E70" s="7" t="n">
        <v>20114</v>
      </c>
    </row>
    <row r="71" spans="1:7">
      <c r="A71" s="3" t="s">
        <v>643</v>
      </c>
    </row>
    <row r="72" spans="1:7">
      <c r="A72" s="6" t="s">
        <v>542</v>
      </c>
    </row>
    <row r="73" spans="1:7">
      <c r="A73" s="3" t="s">
        <v>621</v>
      </c>
      <c r="C73" s="3" t="s">
        <v>591</v>
      </c>
      <c r="E73" s="3" t="s">
        <v>591</v>
      </c>
    </row>
    <row r="74" spans="1:7">
      <c r="A74" s="3" t="s">
        <v>644</v>
      </c>
    </row>
    <row r="75" spans="1:7">
      <c r="A75" s="6" t="s">
        <v>542</v>
      </c>
    </row>
    <row r="76" spans="1:7">
      <c r="A76" s="3" t="s">
        <v>621</v>
      </c>
      <c r="C76" s="3" t="s">
        <v>558</v>
      </c>
      <c r="E76" s="3" t="s">
        <v>558</v>
      </c>
    </row>
    <row r="77" spans="1:7">
      <c r="A77" s="3" t="s">
        <v>645</v>
      </c>
    </row>
    <row r="78" spans="1:7">
      <c r="A78" s="6" t="s">
        <v>542</v>
      </c>
    </row>
    <row r="79" spans="1:7">
      <c r="A79" s="3" t="s">
        <v>621</v>
      </c>
      <c r="C79" s="3" t="s">
        <v>646</v>
      </c>
      <c r="E79" s="3" t="s">
        <v>646</v>
      </c>
    </row>
    <row r="80" spans="1:7">
      <c r="A80" s="3" t="s">
        <v>647</v>
      </c>
    </row>
    <row r="81" spans="1:7">
      <c r="A81" s="6" t="s">
        <v>542</v>
      </c>
    </row>
    <row r="82" spans="1:7">
      <c r="A82" s="3" t="s">
        <v>621</v>
      </c>
      <c r="C82" s="3" t="s">
        <v>648</v>
      </c>
      <c r="E82" s="3" t="s">
        <v>648</v>
      </c>
    </row>
    <row r="83" spans="1:7"/>
    <row r="84" spans="1:7">
      <c r="A84" s="3" t="s">
        <v>360</v>
      </c>
      <c r="B84" s="3" t="s">
        <v>649</v>
      </c>
    </row>
    <row r="85" spans="1:7">
      <c r="A85" s="3" t="s">
        <v>386</v>
      </c>
      <c r="B85" s="3" t="s">
        <v>650</v>
      </c>
    </row>
  </sheetData>
  <mergeCells count="6">
    <mergeCell ref="A1:B1"/>
    <mergeCell ref="C1:D1"/>
    <mergeCell ref="E1:F1"/>
    <mergeCell ref="A83:F83"/>
    <mergeCell ref="B84:F84"/>
    <mergeCell ref="B85:F8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24</v>
      </c>
    </row>
    <row r="2" spans="1:3">
      <c r="A2" s="6" t="s">
        <v>542</v>
      </c>
    </row>
    <row r="3" spans="1:3">
      <c r="A3" s="3" t="s">
        <v>45</v>
      </c>
      <c r="B3" s="7" t="n">
        <v>63755</v>
      </c>
      <c r="C3" s="7" t="n">
        <v>87631</v>
      </c>
    </row>
    <row r="4" spans="1:3">
      <c r="A4" s="3" t="s">
        <v>402</v>
      </c>
      <c r="B4" s="4" t="n">
        <v>364679</v>
      </c>
      <c r="C4" s="4" t="n">
        <v>327358</v>
      </c>
    </row>
    <row r="5" spans="1:3">
      <c r="A5" s="3" t="s">
        <v>652</v>
      </c>
      <c r="B5" s="4" t="n">
        <v>428434</v>
      </c>
      <c r="C5" s="4" t="n">
        <v>414989</v>
      </c>
    </row>
    <row r="6" spans="1:3">
      <c r="A6" s="3" t="s">
        <v>653</v>
      </c>
      <c r="B6" s="4" t="n">
        <v>473960</v>
      </c>
      <c r="C6" s="4" t="n">
        <v>477826</v>
      </c>
    </row>
    <row r="7" spans="1:3">
      <c r="A7" s="3" t="s">
        <v>654</v>
      </c>
    </row>
    <row r="8" spans="1:3">
      <c r="A8" s="6" t="s">
        <v>542</v>
      </c>
    </row>
    <row r="9" spans="1:3">
      <c r="A9" s="3" t="s">
        <v>653</v>
      </c>
      <c r="B9" s="4" t="n">
        <v>87404</v>
      </c>
      <c r="C9" s="4" t="n">
        <v>109832</v>
      </c>
    </row>
    <row r="10" spans="1:3">
      <c r="A10" s="3" t="s">
        <v>655</v>
      </c>
    </row>
    <row r="11" spans="1:3">
      <c r="A11" s="6" t="s">
        <v>542</v>
      </c>
    </row>
    <row r="12" spans="1:3">
      <c r="A12" s="3" t="s">
        <v>617</v>
      </c>
      <c r="B12" s="4" t="n">
        <v>-6880</v>
      </c>
      <c r="C12" s="4" t="n">
        <v>-5190</v>
      </c>
    </row>
    <row r="13" spans="1:3">
      <c r="A13" s="3" t="s">
        <v>653</v>
      </c>
      <c r="B13" s="4" t="n">
        <v>386556</v>
      </c>
      <c r="C13" s="4" t="n">
        <v>367994</v>
      </c>
    </row>
    <row r="14" spans="1:3">
      <c r="A14" s="3" t="s">
        <v>590</v>
      </c>
    </row>
    <row r="15" spans="1:3">
      <c r="A15" s="6" t="s">
        <v>542</v>
      </c>
    </row>
    <row r="16" spans="1:3">
      <c r="A16" s="3" t="s">
        <v>45</v>
      </c>
      <c r="B16" s="7" t="n">
        <v>9593</v>
      </c>
      <c r="C16" s="7" t="n">
        <v>32674</v>
      </c>
    </row>
    <row r="17" spans="1:3">
      <c r="A17" s="3" t="s">
        <v>621</v>
      </c>
      <c r="B17" s="3" t="s">
        <v>591</v>
      </c>
      <c r="C17" s="3" t="s">
        <v>592</v>
      </c>
    </row>
    <row r="18" spans="1:3">
      <c r="A18" s="3" t="s">
        <v>656</v>
      </c>
    </row>
    <row r="19" spans="1:3">
      <c r="A19" s="6" t="s">
        <v>542</v>
      </c>
    </row>
    <row r="20" spans="1:3">
      <c r="A20" s="3" t="s">
        <v>653</v>
      </c>
      <c r="B20" s="7" t="n">
        <v>18224</v>
      </c>
      <c r="C20" s="7" t="n">
        <v>41357</v>
      </c>
    </row>
    <row r="21" spans="1:3">
      <c r="A21" s="3" t="s">
        <v>657</v>
      </c>
    </row>
    <row r="22" spans="1:3">
      <c r="A22" s="6" t="s">
        <v>542</v>
      </c>
    </row>
    <row r="23" spans="1:3">
      <c r="A23" s="3" t="s">
        <v>45</v>
      </c>
      <c r="B23" s="4" t="n">
        <v>36202</v>
      </c>
      <c r="C23" s="4" t="n">
        <v>34164</v>
      </c>
    </row>
    <row r="24" spans="1:3">
      <c r="A24" s="3" t="s">
        <v>658</v>
      </c>
    </row>
    <row r="25" spans="1:3">
      <c r="A25" s="6" t="s">
        <v>542</v>
      </c>
    </row>
    <row r="26" spans="1:3">
      <c r="A26" s="3" t="s">
        <v>653</v>
      </c>
      <c r="B26" s="4" t="n">
        <v>46258</v>
      </c>
      <c r="C26" s="4" t="n">
        <v>40763</v>
      </c>
    </row>
    <row r="27" spans="1:3">
      <c r="A27" s="3" t="s">
        <v>659</v>
      </c>
    </row>
    <row r="28" spans="1:3">
      <c r="A28" s="6" t="s">
        <v>542</v>
      </c>
    </row>
    <row r="29" spans="1:3">
      <c r="A29" s="3" t="s">
        <v>45</v>
      </c>
      <c r="B29" s="7" t="n">
        <v>17960</v>
      </c>
      <c r="C29" s="7" t="n">
        <v>20793</v>
      </c>
    </row>
    <row r="30" spans="1:3">
      <c r="A30" s="3" t="s">
        <v>621</v>
      </c>
      <c r="B30" s="3" t="s">
        <v>631</v>
      </c>
      <c r="C30" s="3" t="s">
        <v>660</v>
      </c>
    </row>
    <row r="31" spans="1:3">
      <c r="A31" s="3" t="s">
        <v>661</v>
      </c>
    </row>
    <row r="32" spans="1:3">
      <c r="A32" s="6" t="s">
        <v>542</v>
      </c>
    </row>
    <row r="33" spans="1:3">
      <c r="A33" s="3" t="s">
        <v>653</v>
      </c>
      <c r="B33" s="7" t="n">
        <v>22922</v>
      </c>
      <c r="C33" s="7" t="n">
        <v>27712</v>
      </c>
    </row>
    <row r="34" spans="1:3">
      <c r="A34" s="3" t="s">
        <v>571</v>
      </c>
    </row>
    <row r="35" spans="1:3">
      <c r="A35" s="6" t="s">
        <v>542</v>
      </c>
    </row>
    <row r="36" spans="1:3">
      <c r="A36" s="3" t="s">
        <v>402</v>
      </c>
      <c r="C36" s="7" t="n">
        <v>31417</v>
      </c>
    </row>
    <row r="37" spans="1:3">
      <c r="A37" s="3" t="s">
        <v>621</v>
      </c>
      <c r="B37" s="3" t="s">
        <v>574</v>
      </c>
      <c r="C37" s="3" t="s">
        <v>575</v>
      </c>
    </row>
    <row r="38" spans="1:3">
      <c r="A38" s="3" t="s">
        <v>662</v>
      </c>
    </row>
    <row r="39" spans="1:3">
      <c r="A39" s="6" t="s">
        <v>542</v>
      </c>
    </row>
    <row r="40" spans="1:3">
      <c r="A40" s="3" t="s">
        <v>653</v>
      </c>
      <c r="C40" s="7" t="n">
        <v>41388</v>
      </c>
    </row>
    <row r="41" spans="1:3">
      <c r="A41" s="3" t="s">
        <v>663</v>
      </c>
    </row>
    <row r="42" spans="1:3">
      <c r="A42" s="6" t="s">
        <v>542</v>
      </c>
    </row>
    <row r="43" spans="1:3">
      <c r="A43" s="3" t="s">
        <v>402</v>
      </c>
      <c r="B43" s="7" t="n">
        <v>19913</v>
      </c>
      <c r="C43" s="4" t="n">
        <v>23981</v>
      </c>
    </row>
    <row r="44" spans="1:3">
      <c r="A44" s="3" t="s">
        <v>664</v>
      </c>
    </row>
    <row r="45" spans="1:3">
      <c r="A45" s="6" t="s">
        <v>542</v>
      </c>
    </row>
    <row r="46" spans="1:3">
      <c r="A46" s="3" t="s">
        <v>653</v>
      </c>
      <c r="B46" s="4" t="n">
        <v>22542</v>
      </c>
      <c r="C46" s="4" t="n">
        <v>26855</v>
      </c>
    </row>
    <row r="47" spans="1:3">
      <c r="A47" s="3" t="s">
        <v>584</v>
      </c>
    </row>
    <row r="48" spans="1:3">
      <c r="A48" s="6" t="s">
        <v>542</v>
      </c>
    </row>
    <row r="49" spans="1:3">
      <c r="A49" s="3" t="s">
        <v>402</v>
      </c>
      <c r="C49" s="7" t="n">
        <v>13163</v>
      </c>
    </row>
    <row r="50" spans="1:3">
      <c r="A50" s="3" t="s">
        <v>621</v>
      </c>
      <c r="C50" s="3" t="s">
        <v>585</v>
      </c>
    </row>
    <row r="51" spans="1:3">
      <c r="A51" s="3" t="s">
        <v>665</v>
      </c>
    </row>
    <row r="52" spans="1:3">
      <c r="A52" s="6" t="s">
        <v>542</v>
      </c>
    </row>
    <row r="53" spans="1:3">
      <c r="A53" s="3" t="s">
        <v>653</v>
      </c>
      <c r="C53" s="7" t="n">
        <v>16191</v>
      </c>
    </row>
    <row r="54" spans="1:3">
      <c r="A54" s="3" t="s">
        <v>666</v>
      </c>
    </row>
    <row r="55" spans="1:3">
      <c r="A55" s="6" t="s">
        <v>542</v>
      </c>
    </row>
    <row r="56" spans="1:3">
      <c r="A56" s="3" t="s">
        <v>402</v>
      </c>
      <c r="B56" s="7" t="n">
        <v>27900</v>
      </c>
      <c r="C56" s="7" t="n">
        <v>32929</v>
      </c>
    </row>
    <row r="57" spans="1:3">
      <c r="A57" s="3" t="s">
        <v>621</v>
      </c>
      <c r="B57" s="3" t="s">
        <v>667</v>
      </c>
      <c r="C57" s="3" t="s">
        <v>667</v>
      </c>
    </row>
    <row r="58" spans="1:3">
      <c r="A58" s="3" t="s">
        <v>668</v>
      </c>
    </row>
    <row r="59" spans="1:3">
      <c r="A59" s="6" t="s">
        <v>542</v>
      </c>
    </row>
    <row r="60" spans="1:3">
      <c r="A60" s="3" t="s">
        <v>653</v>
      </c>
      <c r="B60" s="7" t="n">
        <v>30718</v>
      </c>
      <c r="C60" s="7" t="n">
        <v>36174</v>
      </c>
    </row>
    <row r="61" spans="1:3">
      <c r="A61" s="3" t="s">
        <v>669</v>
      </c>
    </row>
    <row r="62" spans="1:3">
      <c r="A62" s="6" t="s">
        <v>542</v>
      </c>
    </row>
    <row r="63" spans="1:3">
      <c r="A63" s="3" t="s">
        <v>402</v>
      </c>
      <c r="B63" s="7" t="n">
        <v>42605</v>
      </c>
      <c r="C63" s="7" t="n">
        <v>48514</v>
      </c>
    </row>
    <row r="64" spans="1:3">
      <c r="A64" s="3" t="s">
        <v>621</v>
      </c>
      <c r="B64" s="3" t="s">
        <v>670</v>
      </c>
      <c r="C64" s="3" t="s">
        <v>670</v>
      </c>
    </row>
    <row r="65" spans="1:3">
      <c r="A65" s="3" t="s">
        <v>671</v>
      </c>
    </row>
    <row r="66" spans="1:3">
      <c r="A66" s="6" t="s">
        <v>542</v>
      </c>
    </row>
    <row r="67" spans="1:3">
      <c r="A67" s="3" t="s">
        <v>653</v>
      </c>
      <c r="B67" s="7" t="n">
        <v>44968</v>
      </c>
      <c r="C67" s="7" t="n">
        <v>51157</v>
      </c>
    </row>
    <row r="68" spans="1:3">
      <c r="A68" s="3" t="s">
        <v>672</v>
      </c>
    </row>
    <row r="69" spans="1:3">
      <c r="A69" s="6" t="s">
        <v>542</v>
      </c>
    </row>
    <row r="70" spans="1:3">
      <c r="A70" s="3" t="s">
        <v>402</v>
      </c>
      <c r="B70" s="7" t="n">
        <v>66558</v>
      </c>
      <c r="C70" s="7" t="n">
        <v>75011</v>
      </c>
    </row>
    <row r="71" spans="1:3">
      <c r="A71" s="3" t="s">
        <v>621</v>
      </c>
      <c r="B71" s="3" t="s">
        <v>673</v>
      </c>
      <c r="C71" s="3" t="s">
        <v>673</v>
      </c>
    </row>
    <row r="72" spans="1:3">
      <c r="A72" s="3" t="s">
        <v>674</v>
      </c>
    </row>
    <row r="73" spans="1:3">
      <c r="A73" s="6" t="s">
        <v>542</v>
      </c>
    </row>
    <row r="74" spans="1:3">
      <c r="A74" s="3" t="s">
        <v>653</v>
      </c>
      <c r="B74" s="7" t="n">
        <v>69612</v>
      </c>
      <c r="C74" s="7" t="n">
        <v>78980</v>
      </c>
    </row>
    <row r="75" spans="1:3">
      <c r="A75" s="3" t="s">
        <v>675</v>
      </c>
    </row>
    <row r="76" spans="1:3">
      <c r="A76" s="6" t="s">
        <v>542</v>
      </c>
    </row>
    <row r="77" spans="1:3">
      <c r="A77" s="3" t="s">
        <v>402</v>
      </c>
      <c r="B77" s="7" t="n">
        <v>94393</v>
      </c>
      <c r="C77" s="7" t="n">
        <v>107533</v>
      </c>
    </row>
    <row r="78" spans="1:3">
      <c r="A78" s="3" t="s">
        <v>621</v>
      </c>
      <c r="B78" s="3" t="s">
        <v>676</v>
      </c>
      <c r="C78" s="3" t="s">
        <v>676</v>
      </c>
    </row>
    <row r="79" spans="1:3">
      <c r="A79" s="3" t="s">
        <v>677</v>
      </c>
    </row>
    <row r="80" spans="1:3">
      <c r="A80" s="6" t="s">
        <v>542</v>
      </c>
    </row>
    <row r="81" spans="1:3">
      <c r="A81" s="3" t="s">
        <v>653</v>
      </c>
      <c r="B81" s="7" t="n">
        <v>102422</v>
      </c>
      <c r="C81" s="7" t="n">
        <v>117249</v>
      </c>
    </row>
    <row r="82" spans="1:3">
      <c r="A82" s="3" t="s">
        <v>587</v>
      </c>
    </row>
    <row r="83" spans="1:3">
      <c r="A83" s="6" t="s">
        <v>542</v>
      </c>
    </row>
    <row r="84" spans="1:3">
      <c r="A84" s="3" t="s">
        <v>402</v>
      </c>
      <c r="B84" s="7" t="n">
        <v>120190</v>
      </c>
    </row>
    <row r="85" spans="1:3">
      <c r="A85" s="3" t="s">
        <v>621</v>
      </c>
      <c r="B85" s="3" t="s">
        <v>589</v>
      </c>
    </row>
    <row r="86" spans="1:3">
      <c r="A86" s="3" t="s">
        <v>678</v>
      </c>
    </row>
    <row r="87" spans="1:3">
      <c r="A87" s="6" t="s">
        <v>542</v>
      </c>
    </row>
    <row r="88" spans="1:3">
      <c r="A88" s="3" t="s">
        <v>653</v>
      </c>
      <c r="B88" s="7" t="n">
        <v>116294</v>
      </c>
    </row>
    <row r="89" spans="1:3">
      <c r="A89" s="3" t="s">
        <v>679</v>
      </c>
    </row>
    <row r="90" spans="1:3">
      <c r="A90" s="6" t="s">
        <v>542</v>
      </c>
    </row>
    <row r="91" spans="1:3">
      <c r="A91" s="3" t="s">
        <v>621</v>
      </c>
      <c r="B91" s="3" t="s">
        <v>574</v>
      </c>
      <c r="C91" s="3" t="s">
        <v>680</v>
      </c>
    </row>
    <row r="92" spans="1:3">
      <c r="A92" s="3" t="s">
        <v>681</v>
      </c>
    </row>
    <row r="93" spans="1:3">
      <c r="A93" s="6" t="s">
        <v>542</v>
      </c>
    </row>
    <row r="94" spans="1:3">
      <c r="A94" s="3" t="s">
        <v>621</v>
      </c>
      <c r="B94" s="3" t="s">
        <v>583</v>
      </c>
      <c r="C94" s="3" t="s">
        <v>583</v>
      </c>
    </row>
    <row r="95" spans="1:3">
      <c r="A95" s="3" t="s">
        <v>682</v>
      </c>
    </row>
    <row r="96" spans="1:3">
      <c r="A96" s="6" t="s">
        <v>542</v>
      </c>
    </row>
    <row r="97" spans="1:3">
      <c r="A97" s="3" t="s">
        <v>621</v>
      </c>
      <c r="B97" s="3" t="s">
        <v>683</v>
      </c>
      <c r="C97" s="3" t="s">
        <v>484</v>
      </c>
    </row>
    <row r="98" spans="1:3">
      <c r="A98" s="3" t="s">
        <v>684</v>
      </c>
    </row>
    <row r="99" spans="1:3">
      <c r="A99" s="6" t="s">
        <v>542</v>
      </c>
    </row>
    <row r="100" spans="1:3">
      <c r="A100" s="3" t="s">
        <v>621</v>
      </c>
      <c r="B100" s="3" t="s">
        <v>685</v>
      </c>
      <c r="C100" s="3" t="s">
        <v>6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8</v>
      </c>
      <c r="B1" s="2" t="s">
        <v>1</v>
      </c>
    </row>
    <row r="2" spans="1:2">
      <c r="B2" s="2" t="s">
        <v>159</v>
      </c>
    </row>
    <row r="3" spans="1:2">
      <c r="A3" s="6" t="s">
        <v>160</v>
      </c>
    </row>
    <row r="4" spans="1:2">
      <c r="A4" s="3" t="s">
        <v>161</v>
      </c>
      <c r="B4" s="7" t="n">
        <v>5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 customWidth="1" max="5" min="5" width="14"/>
    <col customWidth="1" max="6" min="6" width="14"/>
  </cols>
  <sheetData>
    <row r="1" spans="1:6">
      <c r="A1" s="1" t="s">
        <v>686</v>
      </c>
      <c r="C1" s="2" t="s">
        <v>1</v>
      </c>
    </row>
    <row r="2" spans="1:6">
      <c r="C2" s="2" t="s">
        <v>2</v>
      </c>
      <c r="D2" s="2" t="s">
        <v>606</v>
      </c>
      <c r="E2" s="2" t="s">
        <v>24</v>
      </c>
      <c r="F2" s="2" t="s">
        <v>85</v>
      </c>
    </row>
    <row r="3" spans="1:6">
      <c r="A3" s="6" t="s">
        <v>542</v>
      </c>
    </row>
    <row r="4" spans="1:6">
      <c r="A4" s="3" t="s">
        <v>687</v>
      </c>
      <c r="C4" s="7" t="n">
        <v>134750</v>
      </c>
      <c r="E4" s="7" t="n">
        <v>152367</v>
      </c>
      <c r="F4" s="7" t="n">
        <v>151532</v>
      </c>
    </row>
    <row r="5" spans="1:6">
      <c r="A5" s="3" t="s">
        <v>688</v>
      </c>
      <c r="C5" s="4" t="n">
        <v>-41071</v>
      </c>
      <c r="E5" s="4" t="n">
        <v>-41782</v>
      </c>
    </row>
    <row r="6" spans="1:6">
      <c r="A6" s="3" t="s">
        <v>609</v>
      </c>
    </row>
    <row r="7" spans="1:6">
      <c r="A7" s="6" t="s">
        <v>542</v>
      </c>
    </row>
    <row r="8" spans="1:6">
      <c r="A8" s="3" t="s">
        <v>617</v>
      </c>
      <c r="C8" s="4" t="n">
        <v>-1308</v>
      </c>
      <c r="E8" s="4" t="n">
        <v>-1730</v>
      </c>
    </row>
    <row r="9" spans="1:6">
      <c r="A9" s="3" t="s">
        <v>335</v>
      </c>
    </row>
    <row r="10" spans="1:6">
      <c r="A10" s="6" t="s">
        <v>542</v>
      </c>
    </row>
    <row r="11" spans="1:6">
      <c r="A11" s="3" t="s">
        <v>687</v>
      </c>
      <c r="C11" s="7" t="n">
        <v>66302</v>
      </c>
      <c r="E11" s="4" t="n">
        <v>85052</v>
      </c>
    </row>
    <row r="12" spans="1:6">
      <c r="A12" s="3" t="s">
        <v>689</v>
      </c>
    </row>
    <row r="13" spans="1:6">
      <c r="A13" s="6" t="s">
        <v>542</v>
      </c>
    </row>
    <row r="14" spans="1:6">
      <c r="A14" s="3" t="s">
        <v>690</v>
      </c>
      <c r="C14" s="3" t="s">
        <v>691</v>
      </c>
    </row>
    <row r="15" spans="1:6">
      <c r="A15" s="3" t="s">
        <v>687</v>
      </c>
      <c r="C15" s="7" t="n">
        <v>23196</v>
      </c>
      <c r="E15" s="4" t="n">
        <v>23196</v>
      </c>
    </row>
    <row r="16" spans="1:6">
      <c r="A16" s="3" t="s">
        <v>692</v>
      </c>
      <c r="B16" s="3" t="s">
        <v>360</v>
      </c>
      <c r="C16" s="3" t="s">
        <v>693</v>
      </c>
    </row>
    <row r="17" spans="1:6">
      <c r="A17" s="3" t="s">
        <v>551</v>
      </c>
      <c r="C17" s="3" t="s">
        <v>694</v>
      </c>
    </row>
    <row r="18" spans="1:6">
      <c r="A18" s="3" t="s">
        <v>695</v>
      </c>
      <c r="C18" s="3" t="s">
        <v>696</v>
      </c>
    </row>
    <row r="19" spans="1:6">
      <c r="A19" s="3" t="s">
        <v>697</v>
      </c>
      <c r="C19" s="3" t="s">
        <v>698</v>
      </c>
    </row>
    <row r="20" spans="1:6">
      <c r="A20" s="3" t="s">
        <v>699</v>
      </c>
    </row>
    <row r="21" spans="1:6">
      <c r="A21" s="6" t="s">
        <v>542</v>
      </c>
    </row>
    <row r="22" spans="1:6">
      <c r="A22" s="3" t="s">
        <v>690</v>
      </c>
      <c r="C22" s="3" t="s">
        <v>700</v>
      </c>
    </row>
    <row r="23" spans="1:6">
      <c r="A23" s="3" t="s">
        <v>687</v>
      </c>
      <c r="C23" s="7" t="n">
        <v>19878</v>
      </c>
      <c r="D23" s="7" t="n">
        <v>11100</v>
      </c>
      <c r="E23" s="4" t="n">
        <v>30928</v>
      </c>
    </row>
    <row r="24" spans="1:6">
      <c r="A24" s="3" t="s">
        <v>692</v>
      </c>
      <c r="B24" s="3" t="s">
        <v>360</v>
      </c>
      <c r="C24" s="3" t="s">
        <v>701</v>
      </c>
    </row>
    <row r="25" spans="1:6">
      <c r="A25" s="3" t="s">
        <v>551</v>
      </c>
      <c r="C25" s="3" t="s">
        <v>702</v>
      </c>
    </row>
    <row r="26" spans="1:6">
      <c r="A26" s="3" t="s">
        <v>695</v>
      </c>
      <c r="C26" s="3" t="s">
        <v>703</v>
      </c>
    </row>
    <row r="27" spans="1:6">
      <c r="A27" s="3" t="s">
        <v>697</v>
      </c>
      <c r="C27" s="3" t="s">
        <v>704</v>
      </c>
    </row>
    <row r="28" spans="1:6">
      <c r="A28" s="3" t="s">
        <v>705</v>
      </c>
    </row>
    <row r="29" spans="1:6">
      <c r="A29" s="6" t="s">
        <v>542</v>
      </c>
    </row>
    <row r="30" spans="1:6">
      <c r="A30" s="3" t="s">
        <v>690</v>
      </c>
      <c r="C30" s="3" t="s">
        <v>706</v>
      </c>
    </row>
    <row r="31" spans="1:6">
      <c r="A31" s="3" t="s">
        <v>687</v>
      </c>
      <c r="C31" s="7" t="n">
        <v>7764</v>
      </c>
      <c r="D31" s="7" t="n">
        <v>7700</v>
      </c>
      <c r="E31" s="4" t="n">
        <v>15464</v>
      </c>
    </row>
    <row r="32" spans="1:6">
      <c r="A32" s="3" t="s">
        <v>692</v>
      </c>
      <c r="B32" s="3" t="s">
        <v>360</v>
      </c>
      <c r="C32" s="3" t="s">
        <v>701</v>
      </c>
    </row>
    <row r="33" spans="1:6">
      <c r="A33" s="3" t="s">
        <v>551</v>
      </c>
      <c r="C33" s="3" t="s">
        <v>702</v>
      </c>
    </row>
    <row r="34" spans="1:6">
      <c r="A34" s="3" t="s">
        <v>695</v>
      </c>
      <c r="C34" s="3" t="s">
        <v>707</v>
      </c>
    </row>
    <row r="35" spans="1:6">
      <c r="A35" s="3" t="s">
        <v>697</v>
      </c>
      <c r="C35" s="3" t="s">
        <v>708</v>
      </c>
    </row>
    <row r="36" spans="1:6">
      <c r="A36" s="3" t="s">
        <v>709</v>
      </c>
    </row>
    <row r="37" spans="1:6">
      <c r="A37" s="6" t="s">
        <v>542</v>
      </c>
    </row>
    <row r="38" spans="1:6">
      <c r="A38" s="3" t="s">
        <v>690</v>
      </c>
      <c r="C38" s="3" t="s">
        <v>710</v>
      </c>
    </row>
    <row r="39" spans="1:6">
      <c r="A39" s="3" t="s">
        <v>687</v>
      </c>
      <c r="C39" s="7" t="n">
        <v>15464</v>
      </c>
      <c r="E39" s="4" t="n">
        <v>15464</v>
      </c>
    </row>
    <row r="40" spans="1:6">
      <c r="A40" s="3" t="s">
        <v>692</v>
      </c>
      <c r="B40" s="3" t="s">
        <v>360</v>
      </c>
      <c r="C40" s="3" t="s">
        <v>701</v>
      </c>
    </row>
    <row r="41" spans="1:6">
      <c r="A41" s="3" t="s">
        <v>551</v>
      </c>
      <c r="C41" s="3" t="s">
        <v>702</v>
      </c>
    </row>
    <row r="42" spans="1:6">
      <c r="A42" s="3" t="s">
        <v>695</v>
      </c>
      <c r="C42" s="3" t="s">
        <v>711</v>
      </c>
    </row>
    <row r="43" spans="1:6">
      <c r="A43" s="3" t="s">
        <v>697</v>
      </c>
      <c r="C43" s="3" t="s">
        <v>712</v>
      </c>
    </row>
    <row r="44" spans="1:6">
      <c r="A44" s="3" t="s">
        <v>481</v>
      </c>
    </row>
    <row r="45" spans="1:6">
      <c r="A45" s="6" t="s">
        <v>542</v>
      </c>
    </row>
    <row r="46" spans="1:6">
      <c r="A46" s="3" t="s">
        <v>687</v>
      </c>
      <c r="C46" s="7" t="n">
        <v>110827</v>
      </c>
      <c r="E46" s="4" t="n">
        <v>110827</v>
      </c>
    </row>
    <row r="47" spans="1:6">
      <c r="A47" s="3" t="s">
        <v>617</v>
      </c>
      <c r="C47" s="7" t="n">
        <v>-2053</v>
      </c>
      <c r="E47" s="4" t="n">
        <v>-2177</v>
      </c>
    </row>
    <row r="48" spans="1:6">
      <c r="A48" s="3" t="s">
        <v>713</v>
      </c>
    </row>
    <row r="49" spans="1:6">
      <c r="A49" s="6" t="s">
        <v>542</v>
      </c>
    </row>
    <row r="50" spans="1:6">
      <c r="A50" s="3" t="s">
        <v>690</v>
      </c>
      <c r="C50" s="3" t="s">
        <v>691</v>
      </c>
    </row>
    <row r="51" spans="1:6">
      <c r="A51" s="3" t="s">
        <v>687</v>
      </c>
      <c r="C51" s="7" t="n">
        <v>23196</v>
      </c>
      <c r="E51" s="4" t="n">
        <v>23196</v>
      </c>
    </row>
    <row r="52" spans="1:6">
      <c r="A52" s="3" t="s">
        <v>692</v>
      </c>
      <c r="B52" s="3" t="s">
        <v>360</v>
      </c>
      <c r="C52" s="3" t="s">
        <v>714</v>
      </c>
    </row>
    <row r="53" spans="1:6">
      <c r="A53" s="3" t="s">
        <v>695</v>
      </c>
      <c r="C53" s="3" t="s">
        <v>715</v>
      </c>
    </row>
    <row r="54" spans="1:6">
      <c r="A54" s="3" t="s">
        <v>697</v>
      </c>
      <c r="C54" s="3" t="s">
        <v>716</v>
      </c>
    </row>
    <row r="55" spans="1:6">
      <c r="A55" s="3" t="s">
        <v>717</v>
      </c>
    </row>
    <row r="56" spans="1:6">
      <c r="A56" s="6" t="s">
        <v>542</v>
      </c>
    </row>
    <row r="57" spans="1:6">
      <c r="A57" s="3" t="s">
        <v>690</v>
      </c>
      <c r="C57" s="3" t="s">
        <v>700</v>
      </c>
    </row>
    <row r="58" spans="1:6">
      <c r="A58" s="3" t="s">
        <v>687</v>
      </c>
      <c r="C58" s="7" t="n">
        <v>25774</v>
      </c>
      <c r="E58" s="4" t="n">
        <v>25774</v>
      </c>
    </row>
    <row r="59" spans="1:6">
      <c r="A59" s="3" t="s">
        <v>692</v>
      </c>
      <c r="B59" s="3" t="s">
        <v>360</v>
      </c>
      <c r="C59" s="3" t="s">
        <v>718</v>
      </c>
    </row>
    <row r="60" spans="1:6">
      <c r="A60" s="3" t="s">
        <v>695</v>
      </c>
      <c r="C60" s="3" t="s">
        <v>719</v>
      </c>
    </row>
    <row r="61" spans="1:6">
      <c r="A61" s="3" t="s">
        <v>697</v>
      </c>
      <c r="C61" s="3" t="s">
        <v>720</v>
      </c>
    </row>
    <row r="62" spans="1:6">
      <c r="A62" s="3" t="s">
        <v>721</v>
      </c>
    </row>
    <row r="63" spans="1:6">
      <c r="A63" s="6" t="s">
        <v>542</v>
      </c>
    </row>
    <row r="64" spans="1:6">
      <c r="A64" s="3" t="s">
        <v>690</v>
      </c>
      <c r="C64" s="3" t="s">
        <v>722</v>
      </c>
    </row>
    <row r="65" spans="1:6">
      <c r="A65" s="3" t="s">
        <v>687</v>
      </c>
      <c r="C65" s="7" t="n">
        <v>10310</v>
      </c>
      <c r="E65" s="4" t="n">
        <v>10310</v>
      </c>
    </row>
    <row r="66" spans="1:6">
      <c r="A66" s="3" t="s">
        <v>692</v>
      </c>
      <c r="B66" s="3" t="s">
        <v>360</v>
      </c>
      <c r="C66" s="3" t="s">
        <v>718</v>
      </c>
    </row>
    <row r="67" spans="1:6">
      <c r="A67" s="3" t="s">
        <v>695</v>
      </c>
      <c r="C67" s="3" t="s">
        <v>719</v>
      </c>
    </row>
    <row r="68" spans="1:6">
      <c r="A68" s="3" t="s">
        <v>697</v>
      </c>
      <c r="C68" s="3" t="s">
        <v>720</v>
      </c>
    </row>
    <row r="69" spans="1:6">
      <c r="A69" s="3" t="s">
        <v>723</v>
      </c>
    </row>
    <row r="70" spans="1:6">
      <c r="A70" s="6" t="s">
        <v>542</v>
      </c>
    </row>
    <row r="71" spans="1:6">
      <c r="A71" s="3" t="s">
        <v>690</v>
      </c>
      <c r="C71" s="3" t="s">
        <v>724</v>
      </c>
    </row>
    <row r="72" spans="1:6">
      <c r="A72" s="3" t="s">
        <v>687</v>
      </c>
      <c r="C72" s="7" t="n">
        <v>15464</v>
      </c>
      <c r="E72" s="4" t="n">
        <v>15464</v>
      </c>
    </row>
    <row r="73" spans="1:6">
      <c r="A73" s="3" t="s">
        <v>692</v>
      </c>
      <c r="B73" s="3" t="s">
        <v>360</v>
      </c>
      <c r="C73" s="3" t="s">
        <v>718</v>
      </c>
    </row>
    <row r="74" spans="1:6">
      <c r="A74" s="3" t="s">
        <v>695</v>
      </c>
      <c r="C74" s="3" t="s">
        <v>707</v>
      </c>
    </row>
    <row r="75" spans="1:6">
      <c r="A75" s="3" t="s">
        <v>697</v>
      </c>
      <c r="C75" s="3" t="s">
        <v>708</v>
      </c>
    </row>
    <row r="76" spans="1:6">
      <c r="A76" s="3" t="s">
        <v>725</v>
      </c>
    </row>
    <row r="77" spans="1:6">
      <c r="A77" s="6" t="s">
        <v>542</v>
      </c>
    </row>
    <row r="78" spans="1:6">
      <c r="A78" s="3" t="s">
        <v>690</v>
      </c>
      <c r="C78" s="3" t="s">
        <v>726</v>
      </c>
    </row>
    <row r="79" spans="1:6">
      <c r="A79" s="3" t="s">
        <v>687</v>
      </c>
      <c r="C79" s="7" t="n">
        <v>15464</v>
      </c>
      <c r="E79" s="4" t="n">
        <v>15464</v>
      </c>
    </row>
    <row r="80" spans="1:6">
      <c r="A80" s="3" t="s">
        <v>692</v>
      </c>
      <c r="B80" s="3" t="s">
        <v>360</v>
      </c>
      <c r="C80" s="3" t="s">
        <v>718</v>
      </c>
    </row>
    <row r="81" spans="1:6">
      <c r="A81" s="3" t="s">
        <v>695</v>
      </c>
      <c r="C81" s="3" t="s">
        <v>711</v>
      </c>
    </row>
    <row r="82" spans="1:6">
      <c r="A82" s="3" t="s">
        <v>697</v>
      </c>
      <c r="C82" s="3" t="s">
        <v>712</v>
      </c>
    </row>
    <row r="83" spans="1:6">
      <c r="A83" s="3" t="s">
        <v>727</v>
      </c>
    </row>
    <row r="84" spans="1:6">
      <c r="A84" s="6" t="s">
        <v>542</v>
      </c>
    </row>
    <row r="85" spans="1:6">
      <c r="A85" s="3" t="s">
        <v>690</v>
      </c>
      <c r="C85" s="3" t="s">
        <v>728</v>
      </c>
    </row>
    <row r="86" spans="1:6">
      <c r="A86" s="3" t="s">
        <v>687</v>
      </c>
      <c r="C86" s="7" t="n">
        <v>20619</v>
      </c>
      <c r="E86" s="7" t="n">
        <v>20619</v>
      </c>
    </row>
    <row r="87" spans="1:6">
      <c r="A87" s="3" t="s">
        <v>692</v>
      </c>
      <c r="B87" s="3" t="s">
        <v>360</v>
      </c>
      <c r="C87" s="3" t="s">
        <v>729</v>
      </c>
    </row>
    <row r="88" spans="1:6">
      <c r="A88" s="3" t="s">
        <v>695</v>
      </c>
      <c r="C88" s="3" t="s">
        <v>730</v>
      </c>
    </row>
    <row r="89" spans="1:6">
      <c r="A89" s="3" t="s">
        <v>697</v>
      </c>
      <c r="C89" s="3" t="s">
        <v>731</v>
      </c>
    </row>
    <row r="90" spans="1:6"/>
    <row r="91" spans="1:6">
      <c r="A91" s="3" t="s">
        <v>360</v>
      </c>
      <c r="B91" s="3" t="s">
        <v>732</v>
      </c>
    </row>
  </sheetData>
  <mergeCells count="3">
    <mergeCell ref="A1:B2"/>
    <mergeCell ref="A90:E90"/>
    <mergeCell ref="B91:E9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33</v>
      </c>
      <c r="B1" s="2" t="s">
        <v>734</v>
      </c>
      <c r="C1" s="2" t="s">
        <v>605</v>
      </c>
      <c r="D1" s="2" t="s">
        <v>2</v>
      </c>
    </row>
    <row r="2" spans="1:4">
      <c r="A2" s="6" t="s">
        <v>735</v>
      </c>
    </row>
    <row r="3" spans="1:4">
      <c r="A3" s="3" t="s">
        <v>736</v>
      </c>
      <c r="C3" s="7" t="n">
        <v>5000</v>
      </c>
      <c r="D3" s="7" t="n">
        <v>10800</v>
      </c>
    </row>
    <row r="4" spans="1:4">
      <c r="A4" s="3" t="s">
        <v>737</v>
      </c>
      <c r="D4" s="7" t="n">
        <v>0</v>
      </c>
    </row>
    <row r="5" spans="1:4">
      <c r="A5" s="3" t="s">
        <v>332</v>
      </c>
    </row>
    <row r="6" spans="1:4">
      <c r="A6" s="6" t="s">
        <v>735</v>
      </c>
    </row>
    <row r="7" spans="1:4">
      <c r="A7" s="3" t="s">
        <v>738</v>
      </c>
      <c r="B7" s="7" t="n">
        <v>4550</v>
      </c>
    </row>
    <row r="8" spans="1:4">
      <c r="A8" s="3" t="s">
        <v>739</v>
      </c>
    </row>
    <row r="9" spans="1:4">
      <c r="A9" s="6" t="s">
        <v>735</v>
      </c>
    </row>
    <row r="10" spans="1:4">
      <c r="A10" s="3" t="s">
        <v>738</v>
      </c>
      <c r="B10" s="7" t="n">
        <v>1300</v>
      </c>
    </row>
    <row r="11" spans="1:4">
      <c r="A11" s="3" t="s">
        <v>740</v>
      </c>
      <c r="D11" s="3" t="s">
        <v>7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6"/>
    <col customWidth="1" max="2" min="2" width="21"/>
    <col customWidth="1" max="3" min="3" width="25"/>
    <col customWidth="1" max="4" min="4" width="21"/>
    <col customWidth="1" max="5" min="5" width="21"/>
  </cols>
  <sheetData>
    <row r="1" spans="1:5">
      <c r="A1" s="1" t="s">
        <v>742</v>
      </c>
      <c r="B1" s="2" t="s">
        <v>604</v>
      </c>
      <c r="C1" s="2" t="s">
        <v>1</v>
      </c>
    </row>
    <row r="2" spans="1:5">
      <c r="B2" s="2" t="s">
        <v>743</v>
      </c>
      <c r="C2" s="2" t="s">
        <v>320</v>
      </c>
      <c r="D2" s="2" t="s">
        <v>501</v>
      </c>
      <c r="E2" s="2" t="s">
        <v>163</v>
      </c>
    </row>
    <row r="3" spans="1:5">
      <c r="A3" s="6" t="s">
        <v>735</v>
      </c>
    </row>
    <row r="4" spans="1:5">
      <c r="A4" s="3" t="s">
        <v>616</v>
      </c>
      <c r="C4" s="7" t="n">
        <v>153366</v>
      </c>
      <c r="D4" s="7" t="n">
        <v>133790</v>
      </c>
      <c r="E4" s="7" t="n">
        <v>112753</v>
      </c>
    </row>
    <row r="5" spans="1:5">
      <c r="A5" s="3" t="s">
        <v>481</v>
      </c>
    </row>
    <row r="6" spans="1:5">
      <c r="A6" s="6" t="s">
        <v>735</v>
      </c>
    </row>
    <row r="7" spans="1:5">
      <c r="A7" s="3" t="s">
        <v>744</v>
      </c>
      <c r="C7" s="4" t="n">
        <v>100</v>
      </c>
    </row>
    <row r="8" spans="1:5">
      <c r="A8" s="3" t="s">
        <v>745</v>
      </c>
      <c r="C8" s="7" t="n">
        <v>5300</v>
      </c>
      <c r="D8" s="4" t="n">
        <v>0</v>
      </c>
    </row>
    <row r="9" spans="1:5">
      <c r="A9" s="3" t="s">
        <v>746</v>
      </c>
      <c r="C9" s="4" t="n">
        <v>10</v>
      </c>
    </row>
    <row r="10" spans="1:5">
      <c r="A10" s="3" t="s">
        <v>616</v>
      </c>
      <c r="C10" s="7" t="n">
        <v>112466</v>
      </c>
      <c r="D10" s="4" t="n">
        <v>98382</v>
      </c>
    </row>
    <row r="11" spans="1:5">
      <c r="A11" s="3" t="s">
        <v>747</v>
      </c>
    </row>
    <row r="12" spans="1:5">
      <c r="A12" s="6" t="s">
        <v>735</v>
      </c>
    </row>
    <row r="13" spans="1:5">
      <c r="A13" s="3" t="s">
        <v>748</v>
      </c>
      <c r="D13" s="7" t="n">
        <v>3700</v>
      </c>
    </row>
    <row r="14" spans="1:5">
      <c r="A14" s="3" t="s">
        <v>749</v>
      </c>
      <c r="C14" s="3" t="s">
        <v>750</v>
      </c>
    </row>
    <row r="15" spans="1:5">
      <c r="A15" s="3" t="s">
        <v>751</v>
      </c>
    </row>
    <row r="16" spans="1:5">
      <c r="A16" s="6" t="s">
        <v>735</v>
      </c>
    </row>
    <row r="17" spans="1:5">
      <c r="A17" s="3" t="s">
        <v>749</v>
      </c>
      <c r="C17" s="3" t="s">
        <v>741</v>
      </c>
    </row>
    <row r="18" spans="1:5">
      <c r="A18" s="3" t="s">
        <v>752</v>
      </c>
      <c r="B18" s="7" t="n">
        <v>2900</v>
      </c>
    </row>
    <row r="19" spans="1:5">
      <c r="A19" s="3" t="s">
        <v>753</v>
      </c>
    </row>
    <row r="20" spans="1:5">
      <c r="A20" s="6" t="s">
        <v>735</v>
      </c>
    </row>
    <row r="21" spans="1:5">
      <c r="A21" s="3" t="s">
        <v>748</v>
      </c>
      <c r="C21" s="7" t="n">
        <v>2500</v>
      </c>
    </row>
    <row r="22" spans="1:5">
      <c r="A22" s="3" t="s">
        <v>754</v>
      </c>
    </row>
    <row r="23" spans="1:5">
      <c r="A23" s="6" t="s">
        <v>735</v>
      </c>
    </row>
    <row r="24" spans="1:5">
      <c r="A24" s="3" t="s">
        <v>340</v>
      </c>
      <c r="C24" s="3" t="s">
        <v>516</v>
      </c>
    </row>
    <row r="25" spans="1:5">
      <c r="A25" s="3" t="s">
        <v>755</v>
      </c>
      <c r="C25" s="3" t="s">
        <v>516</v>
      </c>
    </row>
    <row r="26" spans="1:5">
      <c r="A26" s="3" t="s">
        <v>756</v>
      </c>
      <c r="C26" s="7" t="n">
        <v>5000</v>
      </c>
    </row>
    <row r="27" spans="1:5">
      <c r="A27" s="3" t="s">
        <v>757</v>
      </c>
    </row>
    <row r="28" spans="1:5">
      <c r="A28" s="6" t="s">
        <v>735</v>
      </c>
    </row>
    <row r="29" spans="1:5">
      <c r="A29" s="3" t="s">
        <v>340</v>
      </c>
      <c r="C29" s="3" t="s">
        <v>516</v>
      </c>
    </row>
    <row r="30" spans="1:5">
      <c r="A30" s="3" t="s">
        <v>758</v>
      </c>
    </row>
    <row r="31" spans="1:5">
      <c r="A31" s="6" t="s">
        <v>735</v>
      </c>
    </row>
    <row r="32" spans="1:5">
      <c r="A32" s="3" t="s">
        <v>759</v>
      </c>
      <c r="C32" s="7" t="n">
        <v>3500</v>
      </c>
    </row>
    <row r="33" spans="1:5">
      <c r="A33" s="3" t="s">
        <v>760</v>
      </c>
    </row>
    <row r="34" spans="1:5">
      <c r="A34" s="6" t="s">
        <v>735</v>
      </c>
    </row>
    <row r="35" spans="1:5">
      <c r="A35" s="3" t="s">
        <v>759</v>
      </c>
      <c r="C35" s="4" t="n">
        <v>1600</v>
      </c>
    </row>
    <row r="36" spans="1:5">
      <c r="A36" s="3" t="s">
        <v>761</v>
      </c>
      <c r="C36" s="7" t="n">
        <v>2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15"/>
    <col customWidth="1" max="3" min="3" width="14"/>
  </cols>
  <sheetData>
    <row r="1" spans="1:3">
      <c r="A1" s="1" t="s">
        <v>762</v>
      </c>
      <c r="B1" s="2" t="s">
        <v>1</v>
      </c>
    </row>
    <row r="2" spans="1:3">
      <c r="B2" s="2" t="s">
        <v>2</v>
      </c>
      <c r="C2" s="2" t="s">
        <v>85</v>
      </c>
    </row>
    <row r="3" spans="1:3">
      <c r="A3" s="6" t="s">
        <v>247</v>
      </c>
    </row>
    <row r="4" spans="1:3">
      <c r="A4" s="3" t="s">
        <v>763</v>
      </c>
      <c r="B4" s="3" t="s">
        <v>764</v>
      </c>
      <c r="C4" s="3" t="s">
        <v>7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84</v>
      </c>
      <c r="D1" s="2" t="s">
        <v>1</v>
      </c>
    </row>
    <row r="2" spans="1:5">
      <c r="B2" s="2" t="s">
        <v>2</v>
      </c>
      <c r="C2" s="2" t="s">
        <v>85</v>
      </c>
      <c r="D2" s="2" t="s">
        <v>2</v>
      </c>
      <c r="E2" s="2" t="s">
        <v>85</v>
      </c>
    </row>
    <row r="3" spans="1:5">
      <c r="A3" s="3" t="s">
        <v>767</v>
      </c>
    </row>
    <row r="4" spans="1:5">
      <c r="A4" s="6" t="s">
        <v>768</v>
      </c>
    </row>
    <row r="5" spans="1:5">
      <c r="A5" s="3" t="s">
        <v>346</v>
      </c>
      <c r="B5" s="3" t="s">
        <v>769</v>
      </c>
      <c r="D5" s="3" t="s">
        <v>769</v>
      </c>
    </row>
    <row r="6" spans="1:5">
      <c r="A6" s="3" t="s">
        <v>770</v>
      </c>
    </row>
    <row r="7" spans="1:5">
      <c r="A7" s="6" t="s">
        <v>768</v>
      </c>
    </row>
    <row r="8" spans="1:5">
      <c r="A8" s="3" t="s">
        <v>771</v>
      </c>
      <c r="B8" s="7" t="n">
        <v>76</v>
      </c>
      <c r="C8" s="7" t="n">
        <v>76</v>
      </c>
      <c r="D8" s="7" t="n">
        <v>153</v>
      </c>
      <c r="E8" s="7" t="n">
        <v>15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6"/>
    <col customWidth="1" max="5" min="5" width="21"/>
    <col customWidth="1" max="6" min="6" width="21"/>
  </cols>
  <sheetData>
    <row r="1" spans="1:6">
      <c r="A1" s="1" t="s">
        <v>772</v>
      </c>
      <c r="B1" s="2" t="s">
        <v>84</v>
      </c>
      <c r="D1" s="2" t="s">
        <v>1</v>
      </c>
    </row>
    <row r="2" spans="1:6">
      <c r="B2" s="2" t="s">
        <v>773</v>
      </c>
      <c r="C2" s="2" t="s">
        <v>774</v>
      </c>
      <c r="D2" s="2" t="s">
        <v>775</v>
      </c>
      <c r="E2" s="2" t="s">
        <v>163</v>
      </c>
      <c r="F2" s="2" t="s">
        <v>501</v>
      </c>
    </row>
    <row r="3" spans="1:6">
      <c r="A3" s="6" t="s">
        <v>296</v>
      </c>
    </row>
    <row r="4" spans="1:6">
      <c r="A4" s="3" t="s">
        <v>776</v>
      </c>
      <c r="D4" s="4" t="n">
        <v>1</v>
      </c>
    </row>
    <row r="5" spans="1:6">
      <c r="A5" s="3" t="s">
        <v>90</v>
      </c>
      <c r="B5" s="7" t="n">
        <v>28442</v>
      </c>
      <c r="C5" s="7" t="n">
        <v>21250</v>
      </c>
      <c r="D5" s="7" t="n">
        <v>51955</v>
      </c>
      <c r="E5" s="7" t="n">
        <v>42212</v>
      </c>
    </row>
    <row r="6" spans="1:6">
      <c r="A6" s="3" t="s">
        <v>86</v>
      </c>
      <c r="B6" s="4" t="n">
        <v>202866</v>
      </c>
      <c r="C6" s="4" t="n">
        <v>193119</v>
      </c>
      <c r="D6" s="4" t="n">
        <v>374692</v>
      </c>
      <c r="E6" s="4" t="n">
        <v>358866</v>
      </c>
    </row>
    <row r="7" spans="1:6">
      <c r="A7" s="3" t="s">
        <v>35</v>
      </c>
      <c r="B7" s="4" t="n">
        <v>117497</v>
      </c>
      <c r="D7" s="4" t="n">
        <v>117497</v>
      </c>
      <c r="F7" s="7" t="n">
        <v>95998</v>
      </c>
    </row>
    <row r="8" spans="1:6">
      <c r="A8" s="3" t="s">
        <v>777</v>
      </c>
    </row>
    <row r="9" spans="1:6">
      <c r="A9" s="6" t="s">
        <v>296</v>
      </c>
    </row>
    <row r="10" spans="1:6">
      <c r="A10" s="3" t="s">
        <v>90</v>
      </c>
      <c r="B10" s="4" t="n">
        <v>17895</v>
      </c>
      <c r="C10" s="4" t="n">
        <v>16523</v>
      </c>
      <c r="D10" s="4" t="n">
        <v>35286</v>
      </c>
      <c r="E10" s="4" t="n">
        <v>30298</v>
      </c>
    </row>
    <row r="11" spans="1:6">
      <c r="A11" s="3" t="s">
        <v>86</v>
      </c>
      <c r="B11" s="4" t="n">
        <v>17895</v>
      </c>
      <c r="C11" s="4" t="n">
        <v>16523</v>
      </c>
      <c r="D11" s="4" t="n">
        <v>35286</v>
      </c>
      <c r="E11" s="4" t="n">
        <v>30298</v>
      </c>
    </row>
    <row r="12" spans="1:6">
      <c r="A12" s="3" t="s">
        <v>778</v>
      </c>
    </row>
    <row r="13" spans="1:6">
      <c r="A13" s="6" t="s">
        <v>296</v>
      </c>
    </row>
    <row r="14" spans="1:6">
      <c r="A14" s="3" t="s">
        <v>90</v>
      </c>
      <c r="B14" s="7" t="n">
        <v>8400</v>
      </c>
      <c r="C14" s="7" t="n">
        <v>6200</v>
      </c>
      <c r="D14" s="7" t="n">
        <v>16600</v>
      </c>
      <c r="E14" s="4" t="n">
        <v>11200</v>
      </c>
    </row>
    <row r="15" spans="1:6">
      <c r="A15" s="3" t="s">
        <v>779</v>
      </c>
      <c r="B15" s="4" t="n">
        <v>2</v>
      </c>
      <c r="C15" s="4" t="n">
        <v>2</v>
      </c>
      <c r="D15" s="4" t="n">
        <v>2</v>
      </c>
    </row>
    <row r="16" spans="1:6">
      <c r="A16" s="3" t="s">
        <v>780</v>
      </c>
    </row>
    <row r="17" spans="1:6">
      <c r="A17" s="6" t="s">
        <v>296</v>
      </c>
    </row>
    <row r="18" spans="1:6">
      <c r="A18" s="3" t="s">
        <v>86</v>
      </c>
      <c r="B18" s="7" t="n">
        <v>4500</v>
      </c>
      <c r="C18" s="7" t="n">
        <v>4800</v>
      </c>
      <c r="D18" s="7" t="n">
        <v>10800</v>
      </c>
      <c r="E18" s="7" t="n">
        <v>9800</v>
      </c>
    </row>
    <row r="19" spans="1:6">
      <c r="A19" s="3" t="s">
        <v>35</v>
      </c>
      <c r="B19" s="7" t="n">
        <v>2300</v>
      </c>
      <c r="D19" s="7" t="n">
        <v>2300</v>
      </c>
      <c r="F19" s="7" t="n">
        <v>13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781</v>
      </c>
      <c r="B1" s="2" t="s">
        <v>84</v>
      </c>
      <c r="D1" s="2" t="s">
        <v>1</v>
      </c>
    </row>
    <row r="2" spans="1:7">
      <c r="B2" s="2" t="s">
        <v>2</v>
      </c>
      <c r="C2" s="2" t="s">
        <v>85</v>
      </c>
      <c r="D2" s="2" t="s">
        <v>2</v>
      </c>
      <c r="E2" s="2" t="s">
        <v>85</v>
      </c>
      <c r="F2" s="2" t="s">
        <v>24</v>
      </c>
      <c r="G2" s="2" t="s">
        <v>782</v>
      </c>
    </row>
    <row r="3" spans="1:7">
      <c r="A3" s="6" t="s">
        <v>296</v>
      </c>
    </row>
    <row r="4" spans="1:7">
      <c r="A4" s="3" t="s">
        <v>783</v>
      </c>
      <c r="B4" s="7" t="n">
        <v>56694</v>
      </c>
      <c r="C4" s="7" t="n">
        <v>68542</v>
      </c>
      <c r="D4" s="7" t="n">
        <v>111151</v>
      </c>
      <c r="E4" s="7" t="n">
        <v>124912</v>
      </c>
    </row>
    <row r="5" spans="1:7">
      <c r="A5" s="3" t="s">
        <v>88</v>
      </c>
      <c r="B5" s="4" t="n">
        <v>63915</v>
      </c>
      <c r="C5" s="4" t="n">
        <v>54188</v>
      </c>
      <c r="D5" s="4" t="n">
        <v>109069</v>
      </c>
      <c r="E5" s="4" t="n">
        <v>94335</v>
      </c>
    </row>
    <row r="6" spans="1:7">
      <c r="A6" s="3" t="s">
        <v>89</v>
      </c>
      <c r="B6" s="4" t="n">
        <v>29936</v>
      </c>
      <c r="C6" s="4" t="n">
        <v>26056</v>
      </c>
      <c r="D6" s="4" t="n">
        <v>56056</v>
      </c>
      <c r="E6" s="4" t="n">
        <v>51611</v>
      </c>
    </row>
    <row r="7" spans="1:7">
      <c r="A7" s="3" t="s">
        <v>90</v>
      </c>
      <c r="B7" s="4" t="n">
        <v>28442</v>
      </c>
      <c r="C7" s="4" t="n">
        <v>21250</v>
      </c>
      <c r="D7" s="4" t="n">
        <v>51955</v>
      </c>
      <c r="E7" s="4" t="n">
        <v>42212</v>
      </c>
    </row>
    <row r="8" spans="1:7">
      <c r="A8" s="3" t="s">
        <v>91</v>
      </c>
      <c r="B8" s="4" t="n">
        <v>20875</v>
      </c>
      <c r="C8" s="4" t="n">
        <v>21227</v>
      </c>
      <c r="D8" s="4" t="n">
        <v>42030</v>
      </c>
      <c r="E8" s="4" t="n">
        <v>42368</v>
      </c>
    </row>
    <row r="9" spans="1:7">
      <c r="A9" s="3" t="s">
        <v>784</v>
      </c>
      <c r="B9" s="4" t="n">
        <v>1884</v>
      </c>
      <c r="C9" s="4" t="n">
        <v>337</v>
      </c>
      <c r="D9" s="4" t="n">
        <v>2179</v>
      </c>
      <c r="E9" s="4" t="n">
        <v>291</v>
      </c>
    </row>
    <row r="10" spans="1:7">
      <c r="A10" s="3" t="s">
        <v>93</v>
      </c>
      <c r="B10" s="4" t="n">
        <v>1120</v>
      </c>
      <c r="C10" s="4" t="n">
        <v>1519</v>
      </c>
      <c r="D10" s="4" t="n">
        <v>2252</v>
      </c>
      <c r="E10" s="4" t="n">
        <v>3137</v>
      </c>
    </row>
    <row r="11" spans="1:7">
      <c r="A11" s="3" t="s">
        <v>94</v>
      </c>
      <c r="B11" s="4" t="n">
        <v>202866</v>
      </c>
      <c r="C11" s="4" t="n">
        <v>193119</v>
      </c>
      <c r="D11" s="4" t="n">
        <v>374692</v>
      </c>
      <c r="E11" s="4" t="n">
        <v>358866</v>
      </c>
    </row>
    <row r="12" spans="1:7">
      <c r="A12" s="3" t="s">
        <v>96</v>
      </c>
      <c r="B12" s="4" t="n">
        <v>1135</v>
      </c>
      <c r="C12" s="4" t="n">
        <v>9666</v>
      </c>
      <c r="D12" s="4" t="n">
        <v>4453</v>
      </c>
      <c r="E12" s="4" t="n">
        <v>13582</v>
      </c>
    </row>
    <row r="13" spans="1:7">
      <c r="A13" s="3" t="s">
        <v>97</v>
      </c>
      <c r="B13" s="4" t="n">
        <v>16311</v>
      </c>
      <c r="C13" s="4" t="n">
        <v>16577</v>
      </c>
      <c r="D13" s="4" t="n">
        <v>33374</v>
      </c>
      <c r="E13" s="4" t="n">
        <v>31587</v>
      </c>
    </row>
    <row r="14" spans="1:7">
      <c r="A14" s="3" t="s">
        <v>98</v>
      </c>
      <c r="B14" s="4" t="n">
        <v>20392</v>
      </c>
      <c r="C14" s="4" t="n">
        <v>18959</v>
      </c>
      <c r="D14" s="4" t="n">
        <v>38465</v>
      </c>
      <c r="E14" s="4" t="n">
        <v>34006</v>
      </c>
    </row>
    <row r="15" spans="1:7">
      <c r="A15" s="3" t="s">
        <v>99</v>
      </c>
      <c r="B15" s="4" t="n">
        <v>9273</v>
      </c>
      <c r="C15" s="4" t="n">
        <v>9738</v>
      </c>
      <c r="D15" s="4" t="n">
        <v>18097</v>
      </c>
      <c r="E15" s="4" t="n">
        <v>18805</v>
      </c>
    </row>
    <row r="16" spans="1:7">
      <c r="A16" s="3" t="s">
        <v>100</v>
      </c>
      <c r="B16" s="4" t="n">
        <v>-999</v>
      </c>
      <c r="C16" s="4" t="n">
        <v>-6287</v>
      </c>
      <c r="D16" s="4" t="n">
        <v>-4093</v>
      </c>
      <c r="E16" s="4" t="n">
        <v>-8035</v>
      </c>
    </row>
    <row r="17" spans="1:7">
      <c r="A17" s="3" t="s">
        <v>101</v>
      </c>
      <c r="B17" s="4" t="n">
        <v>58</v>
      </c>
      <c r="C17" s="4" t="n">
        <v>1759</v>
      </c>
      <c r="D17" s="4" t="n">
        <v>45</v>
      </c>
      <c r="E17" s="4" t="n">
        <v>1722</v>
      </c>
    </row>
    <row r="18" spans="1:7">
      <c r="A18" s="3" t="s">
        <v>102</v>
      </c>
      <c r="D18" s="4" t="n">
        <v>-6929</v>
      </c>
    </row>
    <row r="19" spans="1:7">
      <c r="A19" s="3" t="s">
        <v>103</v>
      </c>
      <c r="D19" s="4" t="n">
        <v>-9606</v>
      </c>
    </row>
    <row r="20" spans="1:7">
      <c r="A20" s="3" t="s">
        <v>104</v>
      </c>
      <c r="B20" s="4" t="n">
        <v>135804</v>
      </c>
      <c r="C20" s="4" t="n">
        <v>142204</v>
      </c>
      <c r="D20" s="4" t="n">
        <v>249999</v>
      </c>
      <c r="E20" s="4" t="n">
        <v>254259</v>
      </c>
    </row>
    <row r="21" spans="1:7">
      <c r="A21" s="3" t="s">
        <v>105</v>
      </c>
      <c r="B21" s="4" t="n">
        <v>181974</v>
      </c>
      <c r="C21" s="4" t="n">
        <v>192616</v>
      </c>
      <c r="D21" s="4" t="n">
        <v>323805</v>
      </c>
      <c r="E21" s="4" t="n">
        <v>345926</v>
      </c>
    </row>
    <row r="22" spans="1:7">
      <c r="A22" s="3" t="s">
        <v>106</v>
      </c>
      <c r="B22" s="4" t="n">
        <v>3455</v>
      </c>
      <c r="C22" s="4" t="n">
        <v>1655</v>
      </c>
      <c r="D22" s="4" t="n">
        <v>7169</v>
      </c>
      <c r="E22" s="4" t="n">
        <v>1313</v>
      </c>
    </row>
    <row r="23" spans="1:7">
      <c r="A23" s="3" t="s">
        <v>107</v>
      </c>
      <c r="B23" s="4" t="n">
        <v>-398</v>
      </c>
      <c r="C23" s="4" t="n">
        <v>110</v>
      </c>
      <c r="D23" s="4" t="n">
        <v>-207</v>
      </c>
      <c r="E23" s="4" t="n">
        <v>320</v>
      </c>
    </row>
    <row r="24" spans="1:7">
      <c r="A24" s="3" t="s">
        <v>108</v>
      </c>
      <c r="B24" s="4" t="n">
        <v>326</v>
      </c>
      <c r="C24" s="4" t="n">
        <v>35</v>
      </c>
      <c r="D24" s="4" t="n">
        <v>151</v>
      </c>
      <c r="E24" s="4" t="n">
        <v>190</v>
      </c>
    </row>
    <row r="25" spans="1:7">
      <c r="A25" s="3" t="s">
        <v>109</v>
      </c>
      <c r="B25" s="4" t="n">
        <v>24275</v>
      </c>
      <c r="C25" s="4" t="n">
        <v>2303</v>
      </c>
      <c r="D25" s="4" t="n">
        <v>58000</v>
      </c>
      <c r="E25" s="4" t="n">
        <v>14763</v>
      </c>
    </row>
    <row r="26" spans="1:7">
      <c r="A26" s="3" t="s">
        <v>39</v>
      </c>
      <c r="B26" s="4" t="n">
        <v>1514188</v>
      </c>
      <c r="C26" s="4" t="n">
        <v>1384842</v>
      </c>
      <c r="D26" s="4" t="n">
        <v>1514188</v>
      </c>
      <c r="E26" s="4" t="n">
        <v>1384842</v>
      </c>
      <c r="F26" s="7" t="n">
        <v>1436068</v>
      </c>
    </row>
    <row r="27" spans="1:7">
      <c r="A27" s="3" t="s">
        <v>785</v>
      </c>
      <c r="B27" s="4" t="n">
        <v>4479</v>
      </c>
      <c r="C27" s="4" t="n">
        <v>3223</v>
      </c>
      <c r="D27" s="4" t="n">
        <v>8378</v>
      </c>
      <c r="E27" s="4" t="n">
        <v>6103</v>
      </c>
    </row>
    <row r="28" spans="1:7">
      <c r="A28" s="3" t="s">
        <v>786</v>
      </c>
      <c r="B28" s="4" t="n">
        <v>5507</v>
      </c>
      <c r="C28" s="4" t="n">
        <v>3167</v>
      </c>
      <c r="D28" s="4" t="n">
        <v>8727</v>
      </c>
      <c r="E28" s="4" t="n">
        <v>5766</v>
      </c>
    </row>
    <row r="29" spans="1:7">
      <c r="A29" s="3" t="s">
        <v>26</v>
      </c>
      <c r="B29" s="4" t="n">
        <v>254068</v>
      </c>
      <c r="C29" s="4" t="n">
        <v>270933</v>
      </c>
      <c r="D29" s="4" t="n">
        <v>254068</v>
      </c>
      <c r="E29" s="4" t="n">
        <v>270933</v>
      </c>
      <c r="F29" s="4" t="n">
        <v>299861</v>
      </c>
      <c r="G29" s="7" t="n">
        <v>198905</v>
      </c>
    </row>
    <row r="30" spans="1:7">
      <c r="A30" s="3" t="s">
        <v>787</v>
      </c>
      <c r="B30" s="4" t="n">
        <v>44326</v>
      </c>
      <c r="C30" s="4" t="n">
        <v>42752</v>
      </c>
      <c r="D30" s="4" t="n">
        <v>44326</v>
      </c>
      <c r="E30" s="4" t="n">
        <v>42752</v>
      </c>
      <c r="F30" s="4" t="n">
        <v>43374</v>
      </c>
    </row>
    <row r="31" spans="1:7">
      <c r="A31" s="3" t="s">
        <v>36</v>
      </c>
      <c r="B31" s="4" t="n">
        <v>39714</v>
      </c>
      <c r="C31" s="4" t="n">
        <v>7601</v>
      </c>
      <c r="D31" s="4" t="n">
        <v>39714</v>
      </c>
      <c r="E31" s="4" t="n">
        <v>7601</v>
      </c>
      <c r="F31" s="4" t="n">
        <v>6731</v>
      </c>
    </row>
    <row r="32" spans="1:7">
      <c r="A32" s="3" t="s">
        <v>47</v>
      </c>
      <c r="B32" s="4" t="n">
        <v>153366</v>
      </c>
      <c r="C32" s="4" t="n">
        <v>112753</v>
      </c>
      <c r="D32" s="4" t="n">
        <v>153366</v>
      </c>
      <c r="E32" s="4" t="n">
        <v>112753</v>
      </c>
      <c r="F32" s="4" t="n">
        <v>133790</v>
      </c>
    </row>
    <row r="33" spans="1:7">
      <c r="A33" s="3" t="s">
        <v>48</v>
      </c>
      <c r="B33" s="4" t="n">
        <v>134750</v>
      </c>
      <c r="C33" s="4" t="n">
        <v>151532</v>
      </c>
      <c r="D33" s="4" t="n">
        <v>134750</v>
      </c>
      <c r="E33" s="4" t="n">
        <v>151532</v>
      </c>
      <c r="F33" s="7" t="n">
        <v>152367</v>
      </c>
    </row>
    <row r="34" spans="1:7">
      <c r="A34" s="3" t="s">
        <v>788</v>
      </c>
    </row>
    <row r="35" spans="1:7">
      <c r="A35" s="6" t="s">
        <v>296</v>
      </c>
    </row>
    <row r="36" spans="1:7">
      <c r="A36" s="3" t="s">
        <v>90</v>
      </c>
      <c r="B36" s="4" t="n">
        <v>10547</v>
      </c>
      <c r="C36" s="4" t="n">
        <v>4727</v>
      </c>
      <c r="D36" s="4" t="n">
        <v>16669</v>
      </c>
      <c r="E36" s="4" t="n">
        <v>11914</v>
      </c>
    </row>
    <row r="37" spans="1:7">
      <c r="A37" s="3" t="s">
        <v>91</v>
      </c>
      <c r="B37" s="4" t="n">
        <v>249</v>
      </c>
      <c r="C37" s="4" t="n">
        <v>141</v>
      </c>
      <c r="D37" s="4" t="n">
        <v>436</v>
      </c>
      <c r="E37" s="4" t="n">
        <v>267</v>
      </c>
    </row>
    <row r="38" spans="1:7">
      <c r="A38" s="3" t="s">
        <v>93</v>
      </c>
      <c r="B38" s="4" t="n">
        <v>251</v>
      </c>
      <c r="C38" s="4" t="n">
        <v>336</v>
      </c>
      <c r="D38" s="4" t="n">
        <v>432</v>
      </c>
      <c r="E38" s="4" t="n">
        <v>649</v>
      </c>
    </row>
    <row r="39" spans="1:7">
      <c r="A39" s="3" t="s">
        <v>94</v>
      </c>
      <c r="B39" s="4" t="n">
        <v>11047</v>
      </c>
      <c r="C39" s="4" t="n">
        <v>5204</v>
      </c>
      <c r="D39" s="4" t="n">
        <v>17537</v>
      </c>
      <c r="E39" s="4" t="n">
        <v>12830</v>
      </c>
    </row>
    <row r="40" spans="1:7">
      <c r="A40" s="3" t="s">
        <v>98</v>
      </c>
      <c r="B40" s="4" t="n">
        <v>7842</v>
      </c>
      <c r="C40" s="4" t="n">
        <v>7081</v>
      </c>
      <c r="D40" s="4" t="n">
        <v>13333</v>
      </c>
      <c r="E40" s="4" t="n">
        <v>11965</v>
      </c>
    </row>
    <row r="41" spans="1:7">
      <c r="A41" s="3" t="s">
        <v>99</v>
      </c>
      <c r="B41" s="4" t="n">
        <v>3094</v>
      </c>
      <c r="C41" s="4" t="n">
        <v>3282</v>
      </c>
      <c r="D41" s="4" t="n">
        <v>6195</v>
      </c>
      <c r="E41" s="4" t="n">
        <v>6611</v>
      </c>
    </row>
    <row r="42" spans="1:7">
      <c r="A42" s="3" t="s">
        <v>102</v>
      </c>
      <c r="D42" s="4" t="n">
        <v>-6929</v>
      </c>
    </row>
    <row r="43" spans="1:7">
      <c r="A43" s="3" t="s">
        <v>103</v>
      </c>
      <c r="D43" s="4" t="n">
        <v>-9606</v>
      </c>
    </row>
    <row r="44" spans="1:7">
      <c r="A44" s="3" t="s">
        <v>104</v>
      </c>
      <c r="B44" s="4" t="n">
        <v>23117</v>
      </c>
      <c r="C44" s="4" t="n">
        <v>20070</v>
      </c>
      <c r="D44" s="4" t="n">
        <v>41665</v>
      </c>
      <c r="E44" s="4" t="n">
        <v>34829</v>
      </c>
    </row>
    <row r="45" spans="1:7">
      <c r="A45" s="3" t="s">
        <v>105</v>
      </c>
      <c r="B45" s="4" t="n">
        <v>34053</v>
      </c>
      <c r="C45" s="4" t="n">
        <v>30433</v>
      </c>
      <c r="D45" s="4" t="n">
        <v>44658</v>
      </c>
      <c r="E45" s="4" t="n">
        <v>53405</v>
      </c>
    </row>
    <row r="46" spans="1:7">
      <c r="A46" s="3" t="s">
        <v>108</v>
      </c>
      <c r="B46" s="4" t="n">
        <v>82</v>
      </c>
      <c r="C46" s="4" t="n">
        <v>83</v>
      </c>
      <c r="D46" s="4" t="n">
        <v>152</v>
      </c>
      <c r="E46" s="4" t="n">
        <v>104</v>
      </c>
    </row>
    <row r="47" spans="1:7">
      <c r="A47" s="3" t="s">
        <v>109</v>
      </c>
      <c r="B47" s="4" t="n">
        <v>-22924</v>
      </c>
      <c r="C47" s="4" t="n">
        <v>-25146</v>
      </c>
      <c r="D47" s="4" t="n">
        <v>-26969</v>
      </c>
      <c r="E47" s="4" t="n">
        <v>-40471</v>
      </c>
    </row>
    <row r="48" spans="1:7">
      <c r="A48" s="3" t="s">
        <v>39</v>
      </c>
      <c r="B48" s="4" t="n">
        <v>196089</v>
      </c>
      <c r="C48" s="4" t="n">
        <v>146111</v>
      </c>
      <c r="D48" s="4" t="n">
        <v>196089</v>
      </c>
      <c r="E48" s="4" t="n">
        <v>146111</v>
      </c>
    </row>
    <row r="49" spans="1:7">
      <c r="A49" s="3" t="s">
        <v>785</v>
      </c>
      <c r="B49" s="4" t="n">
        <v>764</v>
      </c>
      <c r="C49" s="4" t="n">
        <v>452</v>
      </c>
      <c r="D49" s="4" t="n">
        <v>933</v>
      </c>
      <c r="E49" s="4" t="n">
        <v>1208</v>
      </c>
    </row>
    <row r="50" spans="1:7">
      <c r="A50" s="3" t="s">
        <v>786</v>
      </c>
      <c r="B50" s="4" t="n">
        <v>920</v>
      </c>
      <c r="C50" s="4" t="n">
        <v>606</v>
      </c>
      <c r="D50" s="4" t="n">
        <v>1638</v>
      </c>
      <c r="E50" s="4" t="n">
        <v>1248</v>
      </c>
    </row>
    <row r="51" spans="1:7">
      <c r="A51" s="3" t="s">
        <v>26</v>
      </c>
      <c r="B51" s="4" t="n">
        <v>93786</v>
      </c>
      <c r="C51" s="4" t="n">
        <v>103019</v>
      </c>
      <c r="D51" s="4" t="n">
        <v>93786</v>
      </c>
      <c r="E51" s="4" t="n">
        <v>103019</v>
      </c>
    </row>
    <row r="52" spans="1:7">
      <c r="A52" s="3" t="s">
        <v>36</v>
      </c>
      <c r="B52" s="4" t="n">
        <v>39714</v>
      </c>
      <c r="C52" s="4" t="n">
        <v>7601</v>
      </c>
      <c r="D52" s="4" t="n">
        <v>39714</v>
      </c>
      <c r="E52" s="4" t="n">
        <v>7601</v>
      </c>
    </row>
    <row r="53" spans="1:7">
      <c r="A53" s="3" t="s">
        <v>47</v>
      </c>
      <c r="B53" s="4" t="n">
        <v>84987</v>
      </c>
      <c r="C53" s="4" t="n">
        <v>93349</v>
      </c>
      <c r="D53" s="4" t="n">
        <v>84987</v>
      </c>
      <c r="E53" s="4" t="n">
        <v>93349</v>
      </c>
    </row>
    <row r="54" spans="1:7">
      <c r="A54" s="3" t="s">
        <v>48</v>
      </c>
      <c r="B54" s="4" t="n">
        <v>64994</v>
      </c>
      <c r="C54" s="4" t="n">
        <v>83276</v>
      </c>
      <c r="D54" s="4" t="n">
        <v>64994</v>
      </c>
      <c r="E54" s="4" t="n">
        <v>83276</v>
      </c>
    </row>
    <row r="55" spans="1:7">
      <c r="A55" s="3" t="s">
        <v>789</v>
      </c>
    </row>
    <row r="56" spans="1:7">
      <c r="A56" s="6" t="s">
        <v>296</v>
      </c>
    </row>
    <row r="57" spans="1:7">
      <c r="A57" s="3" t="s">
        <v>91</v>
      </c>
      <c r="B57" s="4" t="n">
        <v>-2000</v>
      </c>
      <c r="C57" s="4" t="n">
        <v>-2000</v>
      </c>
      <c r="D57" s="4" t="n">
        <v>-4000</v>
      </c>
      <c r="E57" s="4" t="n">
        <v>-4000</v>
      </c>
    </row>
    <row r="58" spans="1:7">
      <c r="A58" s="3" t="s">
        <v>93</v>
      </c>
      <c r="B58" s="4" t="n">
        <v>-99</v>
      </c>
      <c r="C58" s="4" t="n">
        <v>-273</v>
      </c>
      <c r="D58" s="4" t="n">
        <v>-239</v>
      </c>
      <c r="E58" s="4" t="n">
        <v>-497</v>
      </c>
    </row>
    <row r="59" spans="1:7">
      <c r="A59" s="3" t="s">
        <v>94</v>
      </c>
      <c r="B59" s="4" t="n">
        <v>-2099</v>
      </c>
      <c r="C59" s="4" t="n">
        <v>-2273</v>
      </c>
      <c r="D59" s="4" t="n">
        <v>-4239</v>
      </c>
      <c r="E59" s="4" t="n">
        <v>-4497</v>
      </c>
    </row>
    <row r="60" spans="1:7">
      <c r="A60" s="3" t="s">
        <v>99</v>
      </c>
      <c r="B60" s="4" t="n">
        <v>-2000</v>
      </c>
      <c r="C60" s="4" t="n">
        <v>-2000</v>
      </c>
      <c r="D60" s="4" t="n">
        <v>-4000</v>
      </c>
      <c r="E60" s="4" t="n">
        <v>-4000</v>
      </c>
    </row>
    <row r="61" spans="1:7">
      <c r="A61" s="3" t="s">
        <v>104</v>
      </c>
      <c r="B61" s="4" t="n">
        <v>-99</v>
      </c>
      <c r="C61" s="4" t="n">
        <v>-273</v>
      </c>
      <c r="D61" s="4" t="n">
        <v>-239</v>
      </c>
      <c r="E61" s="4" t="n">
        <v>-497</v>
      </c>
    </row>
    <row r="62" spans="1:7">
      <c r="A62" s="3" t="s">
        <v>105</v>
      </c>
      <c r="B62" s="4" t="n">
        <v>-2099</v>
      </c>
      <c r="C62" s="4" t="n">
        <v>-2273</v>
      </c>
      <c r="D62" s="4" t="n">
        <v>-4239</v>
      </c>
      <c r="E62" s="4" t="n">
        <v>-4497</v>
      </c>
    </row>
    <row r="63" spans="1:7">
      <c r="A63" s="3" t="s">
        <v>39</v>
      </c>
      <c r="B63" s="4" t="n">
        <v>-82180</v>
      </c>
      <c r="C63" s="4" t="n">
        <v>-82486</v>
      </c>
      <c r="D63" s="4" t="n">
        <v>-82180</v>
      </c>
      <c r="E63" s="4" t="n">
        <v>-82486</v>
      </c>
    </row>
    <row r="64" spans="1:7">
      <c r="A64" s="3" t="s">
        <v>47</v>
      </c>
      <c r="B64" s="4" t="n">
        <v>-80000</v>
      </c>
      <c r="C64" s="4" t="n">
        <v>-80000</v>
      </c>
      <c r="D64" s="4" t="n">
        <v>-80000</v>
      </c>
      <c r="E64" s="4" t="n">
        <v>-80000</v>
      </c>
    </row>
    <row r="65" spans="1:7">
      <c r="A65" s="3" t="s">
        <v>790</v>
      </c>
    </row>
    <row r="66" spans="1:7">
      <c r="A66" s="6" t="s">
        <v>296</v>
      </c>
    </row>
    <row r="67" spans="1:7">
      <c r="A67" s="3" t="s">
        <v>783</v>
      </c>
      <c r="B67" s="4" t="n">
        <v>56694</v>
      </c>
      <c r="C67" s="4" t="n">
        <v>68542</v>
      </c>
      <c r="D67" s="4" t="n">
        <v>111151</v>
      </c>
      <c r="E67" s="4" t="n">
        <v>124912</v>
      </c>
    </row>
    <row r="68" spans="1:7">
      <c r="A68" s="3" t="s">
        <v>88</v>
      </c>
      <c r="B68" s="4" t="n">
        <v>63915</v>
      </c>
      <c r="C68" s="4" t="n">
        <v>54188</v>
      </c>
      <c r="D68" s="4" t="n">
        <v>109069</v>
      </c>
      <c r="E68" s="4" t="n">
        <v>94335</v>
      </c>
    </row>
    <row r="69" spans="1:7">
      <c r="A69" s="3" t="s">
        <v>89</v>
      </c>
      <c r="B69" s="4" t="n">
        <v>29936</v>
      </c>
      <c r="C69" s="4" t="n">
        <v>26056</v>
      </c>
      <c r="D69" s="4" t="n">
        <v>56056</v>
      </c>
      <c r="E69" s="4" t="n">
        <v>51611</v>
      </c>
    </row>
    <row r="70" spans="1:7">
      <c r="A70" s="3" t="s">
        <v>91</v>
      </c>
      <c r="B70" s="4" t="n">
        <v>21990</v>
      </c>
      <c r="C70" s="4" t="n">
        <v>22237</v>
      </c>
      <c r="D70" s="4" t="n">
        <v>44376</v>
      </c>
      <c r="E70" s="4" t="n">
        <v>44233</v>
      </c>
    </row>
    <row r="71" spans="1:7">
      <c r="A71" s="3" t="s">
        <v>94</v>
      </c>
      <c r="B71" s="4" t="n">
        <v>172535</v>
      </c>
      <c r="C71" s="4" t="n">
        <v>171023</v>
      </c>
      <c r="D71" s="4" t="n">
        <v>320652</v>
      </c>
      <c r="E71" s="4" t="n">
        <v>315091</v>
      </c>
    </row>
    <row r="72" spans="1:7">
      <c r="A72" s="3" t="s">
        <v>96</v>
      </c>
      <c r="B72" s="4" t="n">
        <v>1135</v>
      </c>
      <c r="C72" s="4" t="n">
        <v>9666</v>
      </c>
      <c r="D72" s="4" t="n">
        <v>4453</v>
      </c>
      <c r="E72" s="4" t="n">
        <v>13582</v>
      </c>
    </row>
    <row r="73" spans="1:7">
      <c r="A73" s="3" t="s">
        <v>97</v>
      </c>
      <c r="B73" s="4" t="n">
        <v>16311</v>
      </c>
      <c r="C73" s="4" t="n">
        <v>16577</v>
      </c>
      <c r="D73" s="4" t="n">
        <v>33374</v>
      </c>
      <c r="E73" s="4" t="n">
        <v>31587</v>
      </c>
    </row>
    <row r="74" spans="1:7">
      <c r="A74" s="3" t="s">
        <v>99</v>
      </c>
      <c r="B74" s="4" t="n">
        <v>8077</v>
      </c>
      <c r="C74" s="4" t="n">
        <v>8378</v>
      </c>
      <c r="D74" s="4" t="n">
        <v>15721</v>
      </c>
      <c r="E74" s="4" t="n">
        <v>16052</v>
      </c>
    </row>
    <row r="75" spans="1:7">
      <c r="A75" s="3" t="s">
        <v>104</v>
      </c>
      <c r="B75" s="4" t="n">
        <v>105845</v>
      </c>
      <c r="C75" s="4" t="n">
        <v>115359</v>
      </c>
      <c r="D75" s="4" t="n">
        <v>194872</v>
      </c>
      <c r="E75" s="4" t="n">
        <v>205534</v>
      </c>
    </row>
    <row r="76" spans="1:7">
      <c r="A76" s="3" t="s">
        <v>105</v>
      </c>
      <c r="B76" s="4" t="n">
        <v>131368</v>
      </c>
      <c r="C76" s="4" t="n">
        <v>149980</v>
      </c>
      <c r="D76" s="4" t="n">
        <v>248420</v>
      </c>
      <c r="E76" s="4" t="n">
        <v>266755</v>
      </c>
    </row>
    <row r="77" spans="1:7">
      <c r="A77" s="3" t="s">
        <v>108</v>
      </c>
      <c r="B77" s="4" t="n">
        <v>244</v>
      </c>
      <c r="C77" s="4" t="n">
        <v>-48</v>
      </c>
      <c r="D77" s="4" t="n">
        <v>-1</v>
      </c>
      <c r="E77" s="4" t="n">
        <v>86</v>
      </c>
    </row>
    <row r="78" spans="1:7">
      <c r="A78" s="3" t="s">
        <v>109</v>
      </c>
      <c r="B78" s="4" t="n">
        <v>41411</v>
      </c>
      <c r="C78" s="4" t="n">
        <v>20995</v>
      </c>
      <c r="D78" s="4" t="n">
        <v>72231</v>
      </c>
      <c r="E78" s="4" t="n">
        <v>48422</v>
      </c>
    </row>
    <row r="79" spans="1:7">
      <c r="A79" s="3" t="s">
        <v>39</v>
      </c>
      <c r="B79" s="4" t="n">
        <v>1190394</v>
      </c>
      <c r="C79" s="4" t="n">
        <v>1121633</v>
      </c>
      <c r="D79" s="4" t="n">
        <v>1190394</v>
      </c>
      <c r="E79" s="4" t="n">
        <v>1121633</v>
      </c>
    </row>
    <row r="80" spans="1:7">
      <c r="A80" s="3" t="s">
        <v>785</v>
      </c>
      <c r="B80" s="4" t="n">
        <v>2379</v>
      </c>
      <c r="C80" s="4" t="n">
        <v>2528</v>
      </c>
      <c r="D80" s="4" t="n">
        <v>5407</v>
      </c>
      <c r="E80" s="4" t="n">
        <v>4597</v>
      </c>
    </row>
    <row r="81" spans="1:7">
      <c r="A81" s="3" t="s">
        <v>786</v>
      </c>
      <c r="B81" s="4" t="n">
        <v>4046</v>
      </c>
      <c r="C81" s="4" t="n">
        <v>2296</v>
      </c>
      <c r="D81" s="4" t="n">
        <v>6080</v>
      </c>
      <c r="E81" s="4" t="n">
        <v>4015</v>
      </c>
    </row>
    <row r="82" spans="1:7">
      <c r="A82" s="3" t="s">
        <v>26</v>
      </c>
      <c r="B82" s="4" t="n">
        <v>145468</v>
      </c>
      <c r="C82" s="4" t="n">
        <v>150487</v>
      </c>
      <c r="D82" s="4" t="n">
        <v>145468</v>
      </c>
      <c r="E82" s="4" t="n">
        <v>150487</v>
      </c>
    </row>
    <row r="83" spans="1:7">
      <c r="A83" s="3" t="s">
        <v>47</v>
      </c>
      <c r="B83" s="4" t="n">
        <v>112466</v>
      </c>
      <c r="C83" s="4" t="n">
        <v>90806</v>
      </c>
      <c r="D83" s="4" t="n">
        <v>112466</v>
      </c>
      <c r="E83" s="4" t="n">
        <v>90806</v>
      </c>
    </row>
    <row r="84" spans="1:7">
      <c r="A84" s="3" t="s">
        <v>48</v>
      </c>
      <c r="B84" s="4" t="n">
        <v>69756</v>
      </c>
      <c r="C84" s="4" t="n">
        <v>68256</v>
      </c>
      <c r="D84" s="4" t="n">
        <v>69756</v>
      </c>
      <c r="E84" s="4" t="n">
        <v>68256</v>
      </c>
    </row>
    <row r="85" spans="1:7">
      <c r="A85" s="3" t="s">
        <v>791</v>
      </c>
    </row>
    <row r="86" spans="1:7">
      <c r="A86" s="6" t="s">
        <v>296</v>
      </c>
    </row>
    <row r="87" spans="1:7">
      <c r="A87" s="3" t="s">
        <v>91</v>
      </c>
      <c r="B87" s="4" t="n">
        <v>636</v>
      </c>
      <c r="C87" s="4" t="n">
        <v>849</v>
      </c>
      <c r="D87" s="4" t="n">
        <v>1218</v>
      </c>
      <c r="E87" s="4" t="n">
        <v>1868</v>
      </c>
    </row>
    <row r="88" spans="1:7">
      <c r="A88" s="3" t="s">
        <v>784</v>
      </c>
      <c r="B88" s="4" t="n">
        <v>1884</v>
      </c>
      <c r="C88" s="4" t="n">
        <v>337</v>
      </c>
      <c r="D88" s="4" t="n">
        <v>2179</v>
      </c>
      <c r="E88" s="4" t="n">
        <v>291</v>
      </c>
    </row>
    <row r="89" spans="1:7">
      <c r="A89" s="3" t="s">
        <v>93</v>
      </c>
      <c r="B89" s="4" t="n">
        <v>968</v>
      </c>
      <c r="C89" s="4" t="n">
        <v>1456</v>
      </c>
      <c r="D89" s="4" t="n">
        <v>2059</v>
      </c>
      <c r="E89" s="4" t="n">
        <v>2985</v>
      </c>
    </row>
    <row r="90" spans="1:7">
      <c r="A90" s="3" t="s">
        <v>94</v>
      </c>
      <c r="B90" s="4" t="n">
        <v>3488</v>
      </c>
      <c r="C90" s="4" t="n">
        <v>2642</v>
      </c>
      <c r="D90" s="4" t="n">
        <v>5456</v>
      </c>
      <c r="E90" s="4" t="n">
        <v>5144</v>
      </c>
    </row>
    <row r="91" spans="1:7">
      <c r="A91" s="3" t="s">
        <v>100</v>
      </c>
      <c r="B91" s="4" t="n">
        <v>-999</v>
      </c>
      <c r="C91" s="4" t="n">
        <v>-6287</v>
      </c>
      <c r="D91" s="4" t="n">
        <v>-4093</v>
      </c>
      <c r="E91" s="4" t="n">
        <v>-8035</v>
      </c>
    </row>
    <row r="92" spans="1:7">
      <c r="A92" s="3" t="s">
        <v>101</v>
      </c>
      <c r="B92" s="4" t="n">
        <v>58</v>
      </c>
      <c r="C92" s="4" t="n">
        <v>1759</v>
      </c>
      <c r="D92" s="4" t="n">
        <v>45</v>
      </c>
      <c r="E92" s="4" t="n">
        <v>1722</v>
      </c>
    </row>
    <row r="93" spans="1:7">
      <c r="A93" s="3" t="s">
        <v>104</v>
      </c>
      <c r="B93" s="4" t="n">
        <v>2371</v>
      </c>
      <c r="C93" s="4" t="n">
        <v>3094</v>
      </c>
      <c r="D93" s="4" t="n">
        <v>4902</v>
      </c>
      <c r="E93" s="4" t="n">
        <v>6771</v>
      </c>
    </row>
    <row r="94" spans="1:7">
      <c r="A94" s="3" t="s">
        <v>105</v>
      </c>
      <c r="B94" s="4" t="n">
        <v>1430</v>
      </c>
      <c r="C94" s="4" t="n">
        <v>-1434</v>
      </c>
      <c r="D94" s="4" t="n">
        <v>854</v>
      </c>
      <c r="E94" s="4" t="n">
        <v>458</v>
      </c>
    </row>
    <row r="95" spans="1:7">
      <c r="A95" s="3" t="s">
        <v>106</v>
      </c>
      <c r="B95" s="4" t="n">
        <v>3455</v>
      </c>
      <c r="C95" s="4" t="n">
        <v>1655</v>
      </c>
      <c r="D95" s="4" t="n">
        <v>7169</v>
      </c>
      <c r="E95" s="4" t="n">
        <v>1313</v>
      </c>
    </row>
    <row r="96" spans="1:7">
      <c r="A96" s="3" t="s">
        <v>109</v>
      </c>
      <c r="B96" s="4" t="n">
        <v>5513</v>
      </c>
      <c r="C96" s="4" t="n">
        <v>5731</v>
      </c>
      <c r="D96" s="4" t="n">
        <v>11771</v>
      </c>
      <c r="E96" s="4" t="n">
        <v>5999</v>
      </c>
    </row>
    <row r="97" spans="1:7">
      <c r="A97" s="3" t="s">
        <v>39</v>
      </c>
      <c r="B97" s="4" t="n">
        <v>172242</v>
      </c>
      <c r="C97" s="4" t="n">
        <v>172864</v>
      </c>
      <c r="D97" s="4" t="n">
        <v>172242</v>
      </c>
      <c r="E97" s="4" t="n">
        <v>172864</v>
      </c>
    </row>
    <row r="98" spans="1:7">
      <c r="A98" s="3" t="s">
        <v>785</v>
      </c>
      <c r="B98" s="4" t="n">
        <v>84</v>
      </c>
      <c r="C98" s="4" t="n">
        <v>2</v>
      </c>
      <c r="D98" s="4" t="n">
        <v>199</v>
      </c>
      <c r="E98" s="4" t="n">
        <v>25</v>
      </c>
    </row>
    <row r="99" spans="1:7">
      <c r="A99" s="3" t="s">
        <v>786</v>
      </c>
      <c r="B99" s="4" t="n">
        <v>152</v>
      </c>
      <c r="C99" s="4" t="n">
        <v>85</v>
      </c>
      <c r="D99" s="4" t="n">
        <v>299</v>
      </c>
      <c r="E99" s="4" t="n">
        <v>170</v>
      </c>
    </row>
    <row r="100" spans="1:7">
      <c r="A100" s="3" t="s">
        <v>26</v>
      </c>
      <c r="B100" s="4" t="n">
        <v>14565</v>
      </c>
      <c r="C100" s="4" t="n">
        <v>17427</v>
      </c>
      <c r="D100" s="4" t="n">
        <v>14565</v>
      </c>
      <c r="E100" s="4" t="n">
        <v>17427</v>
      </c>
    </row>
    <row r="101" spans="1:7">
      <c r="A101" s="3" t="s">
        <v>787</v>
      </c>
      <c r="B101" s="4" t="n">
        <v>44326</v>
      </c>
      <c r="C101" s="4" t="n">
        <v>42752</v>
      </c>
      <c r="D101" s="4" t="n">
        <v>44326</v>
      </c>
      <c r="E101" s="4" t="n">
        <v>42752</v>
      </c>
    </row>
    <row r="102" spans="1:7">
      <c r="A102" s="3" t="s">
        <v>47</v>
      </c>
      <c r="B102" s="4" t="n">
        <v>20742</v>
      </c>
      <c r="D102" s="4" t="n">
        <v>20742</v>
      </c>
    </row>
    <row r="103" spans="1:7">
      <c r="A103" s="3" t="s">
        <v>792</v>
      </c>
    </row>
    <row r="104" spans="1:7">
      <c r="A104" s="6" t="s">
        <v>296</v>
      </c>
    </row>
    <row r="105" spans="1:7">
      <c r="A105" s="3" t="s">
        <v>90</v>
      </c>
      <c r="B105" s="4" t="n">
        <v>17895</v>
      </c>
      <c r="C105" s="4" t="n">
        <v>16523</v>
      </c>
      <c r="D105" s="4" t="n">
        <v>35286</v>
      </c>
      <c r="E105" s="4" t="n">
        <v>30298</v>
      </c>
    </row>
    <row r="106" spans="1:7">
      <c r="A106" s="3" t="s">
        <v>94</v>
      </c>
      <c r="B106" s="4" t="n">
        <v>17895</v>
      </c>
      <c r="C106" s="4" t="n">
        <v>16523</v>
      </c>
      <c r="D106" s="4" t="n">
        <v>35286</v>
      </c>
      <c r="E106" s="4" t="n">
        <v>30298</v>
      </c>
    </row>
    <row r="107" spans="1:7">
      <c r="A107" s="3" t="s">
        <v>98</v>
      </c>
      <c r="B107" s="4" t="n">
        <v>12550</v>
      </c>
      <c r="C107" s="4" t="n">
        <v>11878</v>
      </c>
      <c r="D107" s="4" t="n">
        <v>25132</v>
      </c>
      <c r="E107" s="4" t="n">
        <v>22041</v>
      </c>
    </row>
    <row r="108" spans="1:7">
      <c r="A108" s="3" t="s">
        <v>99</v>
      </c>
      <c r="B108" s="4" t="n">
        <v>102</v>
      </c>
      <c r="C108" s="4" t="n">
        <v>78</v>
      </c>
      <c r="D108" s="4" t="n">
        <v>181</v>
      </c>
      <c r="E108" s="4" t="n">
        <v>142</v>
      </c>
    </row>
    <row r="109" spans="1:7">
      <c r="A109" s="3" t="s">
        <v>104</v>
      </c>
      <c r="B109" s="4" t="n">
        <v>4570</v>
      </c>
      <c r="C109" s="4" t="n">
        <v>3954</v>
      </c>
      <c r="D109" s="4" t="n">
        <v>8799</v>
      </c>
      <c r="E109" s="4" t="n">
        <v>7622</v>
      </c>
    </row>
    <row r="110" spans="1:7">
      <c r="A110" s="3" t="s">
        <v>105</v>
      </c>
      <c r="B110" s="4" t="n">
        <v>17222</v>
      </c>
      <c r="C110" s="4" t="n">
        <v>15910</v>
      </c>
      <c r="D110" s="4" t="n">
        <v>34112</v>
      </c>
      <c r="E110" s="4" t="n">
        <v>29805</v>
      </c>
    </row>
    <row r="111" spans="1:7">
      <c r="A111" s="3" t="s">
        <v>107</v>
      </c>
      <c r="B111" s="4" t="n">
        <v>-398</v>
      </c>
      <c r="C111" s="4" t="n">
        <v>110</v>
      </c>
      <c r="D111" s="4" t="n">
        <v>-207</v>
      </c>
      <c r="E111" s="4" t="n">
        <v>320</v>
      </c>
    </row>
    <row r="112" spans="1:7">
      <c r="A112" s="3" t="s">
        <v>109</v>
      </c>
      <c r="B112" s="4" t="n">
        <v>275</v>
      </c>
      <c r="C112" s="4" t="n">
        <v>723</v>
      </c>
      <c r="D112" s="4" t="n">
        <v>967</v>
      </c>
      <c r="E112" s="4" t="n">
        <v>813</v>
      </c>
    </row>
    <row r="113" spans="1:7">
      <c r="A113" s="3" t="s">
        <v>39</v>
      </c>
      <c r="B113" s="4" t="n">
        <v>37643</v>
      </c>
      <c r="C113" s="4" t="n">
        <v>26720</v>
      </c>
      <c r="D113" s="4" t="n">
        <v>37643</v>
      </c>
      <c r="E113" s="4" t="n">
        <v>26720</v>
      </c>
    </row>
    <row r="114" spans="1:7">
      <c r="A114" s="3" t="s">
        <v>785</v>
      </c>
      <c r="B114" s="4" t="n">
        <v>1252</v>
      </c>
      <c r="C114" s="4" t="n">
        <v>241</v>
      </c>
      <c r="D114" s="4" t="n">
        <v>1839</v>
      </c>
      <c r="E114" s="4" t="n">
        <v>273</v>
      </c>
    </row>
    <row r="115" spans="1:7">
      <c r="A115" s="3" t="s">
        <v>786</v>
      </c>
      <c r="B115" s="4" t="n">
        <v>389</v>
      </c>
      <c r="C115" s="4" t="n">
        <v>180</v>
      </c>
      <c r="D115" s="4" t="n">
        <v>710</v>
      </c>
      <c r="E115" s="4" t="n">
        <v>333</v>
      </c>
    </row>
    <row r="116" spans="1:7">
      <c r="A116" s="3" t="s">
        <v>26</v>
      </c>
      <c r="B116" s="4" t="n">
        <v>249</v>
      </c>
      <c r="D116" s="4" t="n">
        <v>249</v>
      </c>
    </row>
    <row r="117" spans="1:7">
      <c r="A117" s="3" t="s">
        <v>47</v>
      </c>
      <c r="B117" s="7" t="n">
        <v>15171</v>
      </c>
      <c r="C117" s="7" t="n">
        <v>8598</v>
      </c>
      <c r="D117" s="7" t="n">
        <v>15171</v>
      </c>
      <c r="E117" s="7" t="n">
        <v>859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793</v>
      </c>
      <c r="B1" s="2" t="s">
        <v>1</v>
      </c>
      <c r="C1" s="2" t="s">
        <v>66</v>
      </c>
    </row>
    <row r="2" spans="1:3">
      <c r="B2" s="2" t="s">
        <v>2</v>
      </c>
      <c r="C2" s="2" t="s">
        <v>24</v>
      </c>
    </row>
    <row r="3" spans="1:3">
      <c r="A3" s="6" t="s">
        <v>256</v>
      </c>
    </row>
    <row r="4" spans="1:3">
      <c r="A4" s="3" t="s">
        <v>794</v>
      </c>
      <c r="B4" s="3" t="s">
        <v>795</v>
      </c>
    </row>
    <row r="5" spans="1:3">
      <c r="A5" s="3" t="s">
        <v>796</v>
      </c>
      <c r="B5" s="3" t="s">
        <v>72</v>
      </c>
      <c r="C5" s="3" t="s">
        <v>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7</v>
      </c>
      <c r="C1" s="2" t="s">
        <v>2</v>
      </c>
      <c r="D1" s="2" t="s">
        <v>24</v>
      </c>
    </row>
    <row r="2" spans="1:4">
      <c r="A2" s="6" t="s">
        <v>798</v>
      </c>
    </row>
    <row r="3" spans="1:4">
      <c r="A3" s="3" t="s">
        <v>38</v>
      </c>
      <c r="C3" s="7" t="n">
        <v>102481</v>
      </c>
      <c r="D3" s="7" t="n">
        <v>84560</v>
      </c>
    </row>
    <row r="4" spans="1:4">
      <c r="A4" s="3" t="s">
        <v>799</v>
      </c>
    </row>
    <row r="5" spans="1:4">
      <c r="A5" s="6" t="s">
        <v>798</v>
      </c>
    </row>
    <row r="6" spans="1:4">
      <c r="A6" s="3" t="s">
        <v>26</v>
      </c>
      <c r="C6" s="4" t="n">
        <v>254068</v>
      </c>
      <c r="D6" s="4" t="n">
        <v>299861</v>
      </c>
    </row>
    <row r="7" spans="1:4">
      <c r="A7" s="3" t="s">
        <v>67</v>
      </c>
      <c r="C7" s="4" t="n">
        <v>69976</v>
      </c>
      <c r="D7" s="4" t="n">
        <v>46456</v>
      </c>
    </row>
    <row r="8" spans="1:4">
      <c r="A8" s="3" t="s">
        <v>411</v>
      </c>
      <c r="C8" s="4" t="n">
        <v>22874</v>
      </c>
      <c r="D8" s="4" t="n">
        <v>25521</v>
      </c>
    </row>
    <row r="9" spans="1:4">
      <c r="A9" s="3" t="s">
        <v>68</v>
      </c>
      <c r="C9" s="4" t="n">
        <v>423677</v>
      </c>
      <c r="D9" s="4" t="n">
        <v>430480</v>
      </c>
    </row>
    <row r="10" spans="1:4">
      <c r="A10" s="3" t="s">
        <v>800</v>
      </c>
      <c r="C10" s="4" t="n">
        <v>428434</v>
      </c>
      <c r="D10" s="4" t="n">
        <v>414989</v>
      </c>
    </row>
    <row r="11" spans="1:4">
      <c r="A11" s="3" t="s">
        <v>47</v>
      </c>
      <c r="C11" s="4" t="n">
        <v>153366</v>
      </c>
      <c r="D11" s="4" t="n">
        <v>133790</v>
      </c>
    </row>
    <row r="12" spans="1:4">
      <c r="A12" s="3" t="s">
        <v>48</v>
      </c>
      <c r="C12" s="4" t="n">
        <v>134750</v>
      </c>
      <c r="D12" s="4" t="n">
        <v>152367</v>
      </c>
    </row>
    <row r="13" spans="1:4">
      <c r="A13" s="3" t="s">
        <v>801</v>
      </c>
      <c r="C13" s="4" t="n">
        <v>13740</v>
      </c>
      <c r="D13" s="4" t="n">
        <v>13517</v>
      </c>
    </row>
    <row r="14" spans="1:4">
      <c r="A14" s="3" t="s">
        <v>802</v>
      </c>
    </row>
    <row r="15" spans="1:4">
      <c r="A15" s="6" t="s">
        <v>798</v>
      </c>
    </row>
    <row r="16" spans="1:4">
      <c r="A16" s="3" t="s">
        <v>38</v>
      </c>
      <c r="B16" s="3" t="s">
        <v>360</v>
      </c>
      <c r="C16" s="4" t="n">
        <v>5062</v>
      </c>
      <c r="D16" s="4" t="n">
        <v>5063</v>
      </c>
    </row>
    <row r="17" spans="1:4">
      <c r="A17" s="3" t="s">
        <v>803</v>
      </c>
    </row>
    <row r="18" spans="1:4">
      <c r="A18" s="6" t="s">
        <v>798</v>
      </c>
    </row>
    <row r="19" spans="1:4">
      <c r="A19" s="3" t="s">
        <v>26</v>
      </c>
      <c r="C19" s="4" t="n">
        <v>254068</v>
      </c>
      <c r="D19" s="4" t="n">
        <v>299861</v>
      </c>
    </row>
    <row r="20" spans="1:4">
      <c r="A20" s="3" t="s">
        <v>67</v>
      </c>
      <c r="C20" s="4" t="n">
        <v>69976</v>
      </c>
      <c r="D20" s="4" t="n">
        <v>46456</v>
      </c>
    </row>
    <row r="21" spans="1:4">
      <c r="A21" s="3" t="s">
        <v>411</v>
      </c>
      <c r="C21" s="4" t="n">
        <v>25872</v>
      </c>
      <c r="D21" s="4" t="n">
        <v>27904</v>
      </c>
    </row>
    <row r="22" spans="1:4">
      <c r="A22" s="3" t="s">
        <v>68</v>
      </c>
      <c r="C22" s="4" t="n">
        <v>525000</v>
      </c>
      <c r="D22" s="4" t="n">
        <v>545000</v>
      </c>
    </row>
    <row r="23" spans="1:4">
      <c r="A23" s="3" t="s">
        <v>800</v>
      </c>
      <c r="C23" s="4" t="n">
        <v>437700</v>
      </c>
      <c r="D23" s="4" t="n">
        <v>420400</v>
      </c>
    </row>
    <row r="24" spans="1:4">
      <c r="A24" s="3" t="s">
        <v>47</v>
      </c>
      <c r="C24" s="4" t="n">
        <v>156963</v>
      </c>
      <c r="D24" s="4" t="n">
        <v>135404</v>
      </c>
    </row>
    <row r="25" spans="1:4">
      <c r="A25" s="3" t="s">
        <v>48</v>
      </c>
      <c r="C25" s="4" t="n">
        <v>143500</v>
      </c>
      <c r="D25" s="4" t="n">
        <v>149200</v>
      </c>
    </row>
    <row r="26" spans="1:4">
      <c r="A26" s="3" t="s">
        <v>801</v>
      </c>
      <c r="C26" s="4" t="n">
        <v>13600</v>
      </c>
      <c r="D26" s="4" t="n">
        <v>13600</v>
      </c>
    </row>
    <row r="27" spans="1:4">
      <c r="A27" s="3" t="s">
        <v>804</v>
      </c>
    </row>
    <row r="28" spans="1:4">
      <c r="A28" s="6" t="s">
        <v>798</v>
      </c>
    </row>
    <row r="29" spans="1:4">
      <c r="A29" s="3" t="s">
        <v>38</v>
      </c>
      <c r="B29" s="3" t="s">
        <v>360</v>
      </c>
      <c r="C29" s="4" t="n">
        <v>4900</v>
      </c>
      <c r="D29" s="4" t="n">
        <v>4900</v>
      </c>
    </row>
    <row r="30" spans="1:4">
      <c r="A30" s="3" t="s">
        <v>805</v>
      </c>
    </row>
    <row r="31" spans="1:4">
      <c r="A31" s="6" t="s">
        <v>798</v>
      </c>
    </row>
    <row r="32" spans="1:4">
      <c r="A32" s="3" t="s">
        <v>26</v>
      </c>
      <c r="C32" s="4" t="n">
        <v>254068</v>
      </c>
      <c r="D32" s="4" t="n">
        <v>299861</v>
      </c>
    </row>
    <row r="33" spans="1:4">
      <c r="A33" s="3" t="s">
        <v>67</v>
      </c>
      <c r="C33" s="4" t="n">
        <v>69976</v>
      </c>
      <c r="D33" s="4" t="n">
        <v>46456</v>
      </c>
    </row>
    <row r="34" spans="1:4">
      <c r="A34" s="3" t="s">
        <v>806</v>
      </c>
    </row>
    <row r="35" spans="1:4">
      <c r="A35" s="6" t="s">
        <v>798</v>
      </c>
    </row>
    <row r="36" spans="1:4">
      <c r="A36" s="3" t="s">
        <v>411</v>
      </c>
      <c r="C36" s="4" t="n">
        <v>25872</v>
      </c>
      <c r="D36" s="4" t="n">
        <v>27904</v>
      </c>
    </row>
    <row r="37" spans="1:4">
      <c r="A37" s="3" t="s">
        <v>68</v>
      </c>
      <c r="C37" s="4" t="n">
        <v>525000</v>
      </c>
      <c r="D37" s="4" t="n">
        <v>545000</v>
      </c>
    </row>
    <row r="38" spans="1:4">
      <c r="A38" s="3" t="s">
        <v>800</v>
      </c>
      <c r="C38" s="4" t="n">
        <v>437700</v>
      </c>
      <c r="D38" s="4" t="n">
        <v>420400</v>
      </c>
    </row>
    <row r="39" spans="1:4">
      <c r="A39" s="3" t="s">
        <v>47</v>
      </c>
      <c r="C39" s="4" t="n">
        <v>156963</v>
      </c>
      <c r="D39" s="4" t="n">
        <v>135404</v>
      </c>
    </row>
    <row r="40" spans="1:4">
      <c r="A40" s="3" t="s">
        <v>48</v>
      </c>
      <c r="C40" s="4" t="n">
        <v>143500</v>
      </c>
      <c r="D40" s="4" t="n">
        <v>149200</v>
      </c>
    </row>
    <row r="41" spans="1:4">
      <c r="A41" s="3" t="s">
        <v>801</v>
      </c>
      <c r="C41" s="4" t="n">
        <v>13600</v>
      </c>
      <c r="D41" s="4" t="n">
        <v>13600</v>
      </c>
    </row>
    <row r="42" spans="1:4">
      <c r="A42" s="3" t="s">
        <v>807</v>
      </c>
    </row>
    <row r="43" spans="1:4">
      <c r="A43" s="6" t="s">
        <v>798</v>
      </c>
    </row>
    <row r="44" spans="1:4">
      <c r="A44" s="3" t="s">
        <v>38</v>
      </c>
      <c r="B44" s="3" t="s">
        <v>360</v>
      </c>
      <c r="C44" s="7" t="n">
        <v>4900</v>
      </c>
      <c r="D44" s="7" t="n">
        <v>4900</v>
      </c>
    </row>
    <row r="45" spans="1:4"/>
    <row r="46" spans="1:4">
      <c r="A46" s="3" t="s">
        <v>360</v>
      </c>
      <c r="B46" s="3" t="s">
        <v>808</v>
      </c>
    </row>
  </sheetData>
  <mergeCells count="3">
    <mergeCell ref="A1:B1"/>
    <mergeCell ref="A45:C45"/>
    <mergeCell ref="B46:C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2</v>
      </c>
      <c r="B1" s="2" t="s">
        <v>1</v>
      </c>
    </row>
    <row r="2" spans="1:3">
      <c r="B2" s="2" t="s">
        <v>159</v>
      </c>
      <c r="C2" s="2" t="s">
        <v>163</v>
      </c>
    </row>
    <row r="3" spans="1:3">
      <c r="A3" s="6" t="s">
        <v>164</v>
      </c>
    </row>
    <row r="4" spans="1:3">
      <c r="A4" s="3" t="s">
        <v>111</v>
      </c>
      <c r="B4" s="7" t="n">
        <v>36167</v>
      </c>
      <c r="C4" s="7" t="n">
        <v>10024</v>
      </c>
    </row>
    <row r="5" spans="1:3">
      <c r="A5" s="6" t="s">
        <v>165</v>
      </c>
    </row>
    <row r="6" spans="1:3">
      <c r="A6" s="3" t="s">
        <v>166</v>
      </c>
      <c r="B6" s="4" t="n">
        <v>-4148</v>
      </c>
      <c r="C6" s="4" t="n">
        <v>-4485</v>
      </c>
    </row>
    <row r="7" spans="1:3">
      <c r="A7" s="3" t="s">
        <v>167</v>
      </c>
      <c r="B7" s="4" t="n">
        <v>21553</v>
      </c>
      <c r="C7" s="4" t="n">
        <v>23993</v>
      </c>
    </row>
    <row r="8" spans="1:3">
      <c r="A8" s="3" t="s">
        <v>168</v>
      </c>
      <c r="B8" s="4" t="n">
        <v>8727</v>
      </c>
      <c r="C8" s="4" t="n">
        <v>5766</v>
      </c>
    </row>
    <row r="9" spans="1:3">
      <c r="A9" s="3" t="s">
        <v>169</v>
      </c>
      <c r="B9" s="4" t="n">
        <v>6732</v>
      </c>
      <c r="C9" s="4" t="n">
        <v>3277</v>
      </c>
    </row>
    <row r="10" spans="1:3">
      <c r="A10" s="3" t="s">
        <v>170</v>
      </c>
      <c r="C10" s="4" t="n">
        <v>3281</v>
      </c>
    </row>
    <row r="11" spans="1:3">
      <c r="A11" s="3" t="s">
        <v>171</v>
      </c>
      <c r="B11" s="4" t="n">
        <v>-1708</v>
      </c>
      <c r="C11" s="4" t="n">
        <v>-291</v>
      </c>
    </row>
    <row r="12" spans="1:3">
      <c r="A12" s="3" t="s">
        <v>172</v>
      </c>
      <c r="B12" s="4" t="n">
        <v>-7169</v>
      </c>
      <c r="C12" s="4" t="n">
        <v>-1313</v>
      </c>
    </row>
    <row r="13" spans="1:3">
      <c r="A13" s="3" t="s">
        <v>173</v>
      </c>
      <c r="B13" s="4" t="n">
        <v>6130</v>
      </c>
      <c r="C13" s="4" t="n">
        <v>1313</v>
      </c>
    </row>
    <row r="14" spans="1:3">
      <c r="A14" s="3" t="s">
        <v>174</v>
      </c>
      <c r="B14" s="4" t="n">
        <v>23089</v>
      </c>
      <c r="C14" s="4" t="n">
        <v>16106</v>
      </c>
    </row>
    <row r="15" spans="1:3">
      <c r="A15" s="3" t="s">
        <v>175</v>
      </c>
      <c r="B15" s="4" t="n">
        <v>-6929</v>
      </c>
    </row>
    <row r="16" spans="1:3">
      <c r="A16" s="3" t="s">
        <v>176</v>
      </c>
      <c r="B16" s="4" t="n">
        <v>598</v>
      </c>
      <c r="C16" s="4" t="n">
        <v>580</v>
      </c>
    </row>
    <row r="17" spans="1:3">
      <c r="A17" s="3" t="s">
        <v>177</v>
      </c>
      <c r="B17" s="4" t="n">
        <v>-8942</v>
      </c>
      <c r="C17" s="4" t="n">
        <v>-329</v>
      </c>
    </row>
    <row r="18" spans="1:3">
      <c r="A18" s="3" t="s">
        <v>178</v>
      </c>
      <c r="B18" s="4" t="n">
        <v>-14703</v>
      </c>
      <c r="C18" s="4" t="n">
        <v>-26132</v>
      </c>
    </row>
    <row r="19" spans="1:3">
      <c r="A19" s="3" t="s">
        <v>179</v>
      </c>
      <c r="B19" s="4" t="n">
        <v>-30867</v>
      </c>
      <c r="C19" s="4" t="n">
        <v>7242</v>
      </c>
    </row>
    <row r="20" spans="1:3">
      <c r="A20" s="3" t="s">
        <v>180</v>
      </c>
      <c r="B20" s="4" t="n">
        <v>-16285</v>
      </c>
      <c r="C20" s="4" t="n">
        <v>-7152</v>
      </c>
    </row>
    <row r="21" spans="1:3">
      <c r="A21" s="3" t="s">
        <v>181</v>
      </c>
      <c r="B21" s="4" t="n">
        <v>-3767</v>
      </c>
      <c r="C21" s="4" t="n">
        <v>12664</v>
      </c>
    </row>
    <row r="22" spans="1:3">
      <c r="A22" s="3" t="s">
        <v>182</v>
      </c>
      <c r="B22" s="4" t="n">
        <v>8478</v>
      </c>
      <c r="C22" s="4" t="n">
        <v>44544</v>
      </c>
    </row>
    <row r="23" spans="1:3">
      <c r="A23" s="6" t="s">
        <v>183</v>
      </c>
    </row>
    <row r="24" spans="1:3">
      <c r="A24" s="3" t="s">
        <v>184</v>
      </c>
      <c r="C24" s="4" t="n">
        <v>1306</v>
      </c>
    </row>
    <row r="25" spans="1:3">
      <c r="A25" s="3" t="s">
        <v>185</v>
      </c>
      <c r="B25" s="4" t="n">
        <v>472</v>
      </c>
      <c r="C25" s="4" t="n">
        <v>994</v>
      </c>
    </row>
    <row r="26" spans="1:3">
      <c r="A26" s="3" t="s">
        <v>34</v>
      </c>
      <c r="B26" s="4" t="n">
        <v>-385</v>
      </c>
      <c r="C26" s="4" t="n">
        <v>-785</v>
      </c>
    </row>
    <row r="27" spans="1:3">
      <c r="A27" s="3" t="s">
        <v>186</v>
      </c>
      <c r="B27" s="4" t="n">
        <v>5830</v>
      </c>
      <c r="C27" s="4" t="n">
        <v>26360</v>
      </c>
    </row>
    <row r="28" spans="1:3">
      <c r="A28" s="3" t="s">
        <v>187</v>
      </c>
      <c r="B28" s="4" t="n">
        <v>9101</v>
      </c>
      <c r="C28" s="4" t="n">
        <v>11042</v>
      </c>
    </row>
    <row r="29" spans="1:3">
      <c r="A29" s="3" t="s">
        <v>188</v>
      </c>
      <c r="B29" s="4" t="n">
        <v>-180</v>
      </c>
      <c r="C29" s="4" t="n">
        <v>-225</v>
      </c>
    </row>
    <row r="30" spans="1:3">
      <c r="A30" s="3" t="s">
        <v>189</v>
      </c>
      <c r="B30" s="4" t="n">
        <v>-60</v>
      </c>
      <c r="C30" s="4" t="n">
        <v>-1816</v>
      </c>
    </row>
    <row r="31" spans="1:3">
      <c r="A31" s="3" t="s">
        <v>190</v>
      </c>
      <c r="B31" s="4" t="n">
        <v>-8378</v>
      </c>
      <c r="C31" s="4" t="n">
        <v>-6103</v>
      </c>
    </row>
    <row r="32" spans="1:3">
      <c r="A32" s="3" t="s">
        <v>191</v>
      </c>
      <c r="B32" s="4" t="n">
        <v>-58484</v>
      </c>
    </row>
    <row r="33" spans="1:3">
      <c r="A33" s="3" t="s">
        <v>192</v>
      </c>
      <c r="B33" s="4" t="n">
        <v>-24</v>
      </c>
      <c r="C33" s="4" t="n">
        <v>-323</v>
      </c>
    </row>
    <row r="34" spans="1:3">
      <c r="A34" s="3" t="s">
        <v>193</v>
      </c>
      <c r="B34" s="4" t="n">
        <v>-52108</v>
      </c>
      <c r="C34" s="4" t="n">
        <v>30450</v>
      </c>
    </row>
    <row r="35" spans="1:3">
      <c r="A35" s="6" t="s">
        <v>194</v>
      </c>
    </row>
    <row r="36" spans="1:3">
      <c r="A36" s="3" t="s">
        <v>195</v>
      </c>
      <c r="B36" s="4" t="n">
        <v>-149450</v>
      </c>
      <c r="C36" s="4" t="n">
        <v>-169414</v>
      </c>
    </row>
    <row r="37" spans="1:3">
      <c r="A37" s="3" t="s">
        <v>196</v>
      </c>
      <c r="B37" s="4" t="n">
        <v>169425</v>
      </c>
      <c r="C37" s="4" t="n">
        <v>172290</v>
      </c>
    </row>
    <row r="38" spans="1:3">
      <c r="A38" s="3" t="s">
        <v>197</v>
      </c>
      <c r="B38" s="4" t="n">
        <v>-11438</v>
      </c>
    </row>
    <row r="39" spans="1:3">
      <c r="A39" s="3" t="s">
        <v>198</v>
      </c>
      <c r="B39" s="4" t="n">
        <v>-2839</v>
      </c>
      <c r="C39" s="4" t="n">
        <v>-2448</v>
      </c>
    </row>
    <row r="40" spans="1:3">
      <c r="A40" s="3" t="s">
        <v>199</v>
      </c>
      <c r="B40" s="4" t="n">
        <v>-375</v>
      </c>
      <c r="C40" s="4" t="n">
        <v>-375</v>
      </c>
    </row>
    <row r="41" spans="1:3">
      <c r="A41" s="3" t="s">
        <v>200</v>
      </c>
      <c r="B41" s="4" t="n">
        <v>62</v>
      </c>
      <c r="C41" s="4" t="n">
        <v>10</v>
      </c>
    </row>
    <row r="42" spans="1:3">
      <c r="A42" s="3" t="s">
        <v>201</v>
      </c>
      <c r="B42" s="4" t="n">
        <v>-1335</v>
      </c>
    </row>
    <row r="43" spans="1:3">
      <c r="A43" s="3" t="s">
        <v>202</v>
      </c>
      <c r="B43" s="4" t="n">
        <v>-6213</v>
      </c>
      <c r="C43" s="4" t="n">
        <v>-3029</v>
      </c>
    </row>
    <row r="44" spans="1:3">
      <c r="A44" s="3" t="s">
        <v>203</v>
      </c>
      <c r="B44" s="4" t="n">
        <v>-2163</v>
      </c>
      <c r="C44" s="4" t="n">
        <v>-2966</v>
      </c>
    </row>
    <row r="45" spans="1:3">
      <c r="A45" s="3" t="s">
        <v>204</v>
      </c>
      <c r="B45" s="4" t="n">
        <v>-45793</v>
      </c>
      <c r="C45" s="4" t="n">
        <v>72028</v>
      </c>
    </row>
    <row r="46" spans="1:3">
      <c r="A46" s="3" t="s">
        <v>205</v>
      </c>
      <c r="B46" s="4" t="n">
        <v>299861</v>
      </c>
      <c r="C46" s="4" t="n">
        <v>198905</v>
      </c>
    </row>
    <row r="47" spans="1:3">
      <c r="A47" s="3" t="s">
        <v>206</v>
      </c>
      <c r="B47" s="4" t="n">
        <v>254068</v>
      </c>
      <c r="C47" s="4" t="n">
        <v>270933</v>
      </c>
    </row>
    <row r="48" spans="1:3">
      <c r="A48" s="6" t="s">
        <v>207</v>
      </c>
    </row>
    <row r="49" spans="1:3">
      <c r="A49" s="3" t="s">
        <v>208</v>
      </c>
      <c r="B49" s="4" t="n">
        <v>16006</v>
      </c>
      <c r="C49" s="4" t="n">
        <v>16599</v>
      </c>
    </row>
    <row r="50" spans="1:3">
      <c r="A50" s="3" t="s">
        <v>209</v>
      </c>
      <c r="B50" s="4" t="n">
        <v>1206</v>
      </c>
      <c r="C50" s="4" t="n">
        <v>592</v>
      </c>
    </row>
    <row r="51" spans="1:3">
      <c r="A51" s="6" t="s">
        <v>210</v>
      </c>
    </row>
    <row r="52" spans="1:3">
      <c r="A52" s="3" t="s">
        <v>211</v>
      </c>
      <c r="B52" s="4" t="n">
        <v>14578</v>
      </c>
    </row>
    <row r="53" spans="1:3">
      <c r="A53" s="3" t="s">
        <v>212</v>
      </c>
      <c r="B53" s="4" t="n">
        <v>910</v>
      </c>
      <c r="C53" s="4" t="n">
        <v>3663</v>
      </c>
    </row>
    <row r="54" spans="1:3">
      <c r="A54" s="3" t="s">
        <v>213</v>
      </c>
      <c r="C54" s="4" t="n">
        <v>16078</v>
      </c>
    </row>
    <row r="55" spans="1:3">
      <c r="A55" s="3" t="s">
        <v>214</v>
      </c>
      <c r="C55" s="4" t="n">
        <v>3040</v>
      </c>
    </row>
    <row r="56" spans="1:3">
      <c r="A56" s="3" t="s">
        <v>215</v>
      </c>
      <c r="C56" s="4" t="n">
        <v>6557</v>
      </c>
    </row>
    <row r="57" spans="1:3">
      <c r="A57" s="3" t="s">
        <v>216</v>
      </c>
      <c r="B57" s="4" t="n">
        <v>1276</v>
      </c>
    </row>
    <row r="58" spans="1:3">
      <c r="A58" s="3" t="s">
        <v>217</v>
      </c>
      <c r="B58" s="4" t="n">
        <v>3054</v>
      </c>
    </row>
    <row r="59" spans="1:3">
      <c r="A59" s="3" t="s">
        <v>218</v>
      </c>
      <c r="B59" s="4" t="n">
        <v>-71</v>
      </c>
      <c r="C59" s="4" t="n">
        <v>-124</v>
      </c>
    </row>
    <row r="60" spans="1:3">
      <c r="A60" s="3" t="s">
        <v>219</v>
      </c>
      <c r="C60" s="4" t="n">
        <v>2695</v>
      </c>
    </row>
    <row r="61" spans="1:3">
      <c r="A61" s="3" t="s">
        <v>136</v>
      </c>
    </row>
    <row r="62" spans="1:3">
      <c r="A62" s="6" t="s">
        <v>210</v>
      </c>
    </row>
    <row r="63" spans="1:3">
      <c r="A63" s="3" t="s">
        <v>218</v>
      </c>
      <c r="B63" s="7" t="n">
        <v>-71</v>
      </c>
      <c r="C63" s="7" t="n">
        <v>-1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55:16Z</dcterms:created>
  <dcterms:modified xmlns:dcterms="http://purl.org/dc/terms/" xmlns:xsi="http://www.w3.org/2001/XMLSchema-instance" xsi:type="dcterms:W3CDTF">2017-08-08T16:55:16Z</dcterms:modified>
</cp:coreProperties>
</file>